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Significant Ac" sheetId="7" r:id="rId7"/>
    <s:sheet name="Long-Lived Assets" sheetId="8" r:id="rId8"/>
    <s:sheet name="Deferred Revenue" sheetId="9" r:id="rId9"/>
    <s:sheet name="Debt" sheetId="10" r:id="rId10"/>
    <s:sheet name="Stockholders' Equity" sheetId="11" r:id="rId11"/>
    <s:sheet name="Income Taxes" sheetId="12" r:id="rId12"/>
    <s:sheet name="Commitments and Contingencies" sheetId="13" r:id="rId13"/>
    <s:sheet name="Employee Benefit Plans" sheetId="14" r:id="rId14"/>
    <s:sheet name="Stock Based Compensation" sheetId="15" r:id="rId15"/>
    <s:sheet name="Prepaid Expenses and Other" sheetId="16" r:id="rId16"/>
    <s:sheet name="Inventory" sheetId="17" r:id="rId17"/>
    <s:sheet name="Other Assets" sheetId="18" r:id="rId18"/>
    <s:sheet name="Accrued Liabilities" sheetId="19" r:id="rId19"/>
    <s:sheet name="Other Long-Term Liabilities" sheetId="20" r:id="rId20"/>
    <s:sheet name="Related Parties" sheetId="21" r:id="rId21"/>
    <s:sheet name="Segment Reporting" sheetId="22" r:id="rId22"/>
    <s:sheet name="Quarterly Financial Results (Un" sheetId="23" r:id="rId23"/>
    <s:sheet name="Non-GAAP Financial Measures" sheetId="24" r:id="rId24"/>
    <s:sheet name="VALUATION AND QUALIFYING ACCOUN" sheetId="25" r:id="rId25"/>
    <s:sheet name="Organization and Significant 26" sheetId="26" r:id="rId26"/>
    <s:sheet name="Organization and Significant 27" sheetId="27" r:id="rId27"/>
    <s:sheet name="Long-Lived Assets (Tables)" sheetId="28" r:id="rId28"/>
    <s:sheet name="Stockholders' Equity (Tables)" sheetId="29" r:id="rId29"/>
    <s:sheet name="Income Taxes (Tables)" sheetId="30" r:id="rId30"/>
    <s:sheet name="Commitments and Contingencies (" sheetId="31" r:id="rId31"/>
    <s:sheet name="Stock Based Compensation (Table" sheetId="32" r:id="rId32"/>
    <s:sheet name="Prepaid Expenses and Other (Tab" sheetId="33" r:id="rId33"/>
    <s:sheet name="Other Assets (Tables)" sheetId="34" r:id="rId34"/>
    <s:sheet name="Accrued Liabilities (Tables)" sheetId="35" r:id="rId35"/>
    <s:sheet name="Other Long-Term Liabilities (Ta" sheetId="36" r:id="rId36"/>
    <s:sheet name="Quarterly Financial Results (37" sheetId="37" r:id="rId37"/>
    <s:sheet name="Non-GAAP Financial Measures (Ta" sheetId="38" r:id="rId38"/>
    <s:sheet name="Organization and Significant 39" sheetId="39" r:id="rId39"/>
    <s:sheet name="Organization and Significant 40" sheetId="40" r:id="rId40"/>
    <s:sheet name="Long-Lived Assets - Additional " sheetId="41" r:id="rId41"/>
    <s:sheet name="Long-Lived Assets - Summary of " sheetId="42" r:id="rId42"/>
    <s:sheet name="Long-Lived Assets - Changes in " sheetId="43" r:id="rId43"/>
    <s:sheet name="Long-Lived Assets - Schedule of" sheetId="44" r:id="rId44"/>
    <s:sheet name="Long-Lived Assets - Summary o45" sheetId="45" r:id="rId45"/>
    <s:sheet name="Long-Lived Assets - Summary o46" sheetId="46" r:id="rId46"/>
    <s:sheet name="Deferred Revenue - Additional I" sheetId="47" r:id="rId47"/>
    <s:sheet name="Debt - Additional Information (" sheetId="48" r:id="rId48"/>
    <s:sheet name="Stockholders' Equity - Addition" sheetId="49" r:id="rId49"/>
    <s:sheet name="Stockholders' Equity - Cash Div" sheetId="50" r:id="rId50"/>
    <s:sheet name="Stockholders' Equity - Common S" sheetId="51" r:id="rId51"/>
    <s:sheet name="Stockholders' Equity - Common52" sheetId="52" r:id="rId52"/>
    <s:sheet name="Stockholders' Equity - Basic an" sheetId="53" r:id="rId53"/>
    <s:sheet name="Stockholders' Equity - Activiti" sheetId="54" r:id="rId54"/>
    <s:sheet name="Stockholders' Equity - Additi55" sheetId="55" r:id="rId55"/>
    <s:sheet name="Stockholders' Equity - Restrict" sheetId="56" r:id="rId56"/>
    <s:sheet name="Stockholders' Equity - Schedule" sheetId="57" r:id="rId57"/>
    <s:sheet name="Income Taxes - Additional Infor" sheetId="58" r:id="rId58"/>
    <s:sheet name="Income Taxes - Components of In" sheetId="59" r:id="rId59"/>
    <s:sheet name="Income Taxes - Schedule of Diff" sheetId="60" r:id="rId60"/>
    <s:sheet name="Income Taxes - Schedule of Net " sheetId="61" r:id="rId61"/>
    <s:sheet name="Income Taxes - Schedule of Defe" sheetId="62" r:id="rId62"/>
    <s:sheet name="Commitments and Contingencies -" sheetId="63" r:id="rId63"/>
    <s:sheet name="Commitments and Contingencies64" sheetId="64" r:id="rId64"/>
    <s:sheet name="Employee Benefit Plans - Additi" sheetId="65" r:id="rId65"/>
    <s:sheet name="Stock Based Compensation - Addi" sheetId="66" r:id="rId66"/>
    <s:sheet name="Stock Based Compensation - Summ" sheetId="67" r:id="rId67"/>
    <s:sheet name="Prepaid Expenses and Other - Sc" sheetId="68" r:id="rId68"/>
    <s:sheet name="Prepaid Expenses and Other - Ad" sheetId="69" r:id="rId69"/>
    <s:sheet name="Inventory - Additional Informat" sheetId="70" r:id="rId70"/>
    <s:sheet name="Other Assets - Additional Infor" sheetId="71" r:id="rId71"/>
    <s:sheet name="Other Assets - Schedule of Othe" sheetId="72" r:id="rId72"/>
    <s:sheet name="Accrued Liabilities - Accrued S" sheetId="73" r:id="rId73"/>
    <s:sheet name="Accrued Liabilities - Component" sheetId="74" r:id="rId74"/>
    <s:sheet name="Other Long-Term Liabilities - S" sheetId="75" r:id="rId75"/>
    <s:sheet name="Related Parties - Additional In" sheetId="76" r:id="rId76"/>
    <s:sheet name="Segment Reporting - Additional " sheetId="77" r:id="rId77"/>
    <s:sheet name="Quarterly Financial Results (78" sheetId="78" r:id="rId78"/>
    <s:sheet name="Non-GAAP Financial Measures - S" sheetId="79" r:id="rId79"/>
    <s:sheet name="VALUATION AND QUALIFYING ACCO80" sheetId="80" r:id="rId80"/>
  </s:sheets>
  <s:definedNames/>
  <s:calcPr calcId="124519" calcMode="auto" fullCalcOnLoad="1"/>
</s:workbook>
</file>

<file path=xl/sharedStrings.xml><?xml version="1.0" encoding="utf-8"?>
<sst xmlns="http://schemas.openxmlformats.org/spreadsheetml/2006/main" uniqueCount="829">
  <si>
    <t>Document and Entity Information - USD ($)</t>
  </si>
  <si>
    <t>12 Months Ended</t>
  </si>
  <si>
    <t>Dec. 31, 2015</t>
  </si>
  <si>
    <t>Feb. 19, 2016</t>
  </si>
  <si>
    <t>Jun. 30, 2015</t>
  </si>
  <si>
    <t>Document Document And Entity Information [Abstract]</t>
  </si>
  <si>
    <t>Entity Registrant Name</t>
  </si>
  <si>
    <t>Spok Holdings, Inc</t>
  </si>
  <si>
    <t>Trading Symbol</t>
  </si>
  <si>
    <t>SPOK</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less allowances of $1,286 and $1,300, respectively</t>
  </si>
  <si>
    <t>Tax receivables</t>
  </si>
  <si>
    <t>Prepaid expenses and other</t>
  </si>
  <si>
    <t>Inventory, net</t>
  </si>
  <si>
    <t>Total current assets</t>
  </si>
  <si>
    <t>Property and equipment, at cost:</t>
  </si>
  <si>
    <t>Land, buildings and improvements</t>
  </si>
  <si>
    <t>Paging and computer equipment</t>
  </si>
  <si>
    <t>Furniture, fixtures and vehicles</t>
  </si>
  <si>
    <t>Property and equipment, gross</t>
  </si>
  <si>
    <t>Less accumulated depreciation and amortization</t>
  </si>
  <si>
    <t>Property and equipment, net</t>
  </si>
  <si>
    <t>Goodwill</t>
  </si>
  <si>
    <t>Other intangibles, net</t>
  </si>
  <si>
    <t>Deferred income tax assets, less valuation allowance of $45,777 and $114,190, respectively</t>
  </si>
  <si>
    <t>Other assets</t>
  </si>
  <si>
    <t>TOTAL ASSETS</t>
  </si>
  <si>
    <t>Current liabilities:</t>
  </si>
  <si>
    <t>Accounts payable</t>
  </si>
  <si>
    <t>Accrued compensation and benefits</t>
  </si>
  <si>
    <t>Accrued network cost</t>
  </si>
  <si>
    <t>Accrued taxes</t>
  </si>
  <si>
    <t>Accrued severance and restructuring</t>
  </si>
  <si>
    <t>Accrued other</t>
  </si>
  <si>
    <t>Deferred revenue</t>
  </si>
  <si>
    <t>Total current liabilities</t>
  </si>
  <si>
    <t>Other long-term liabilities</t>
  </si>
  <si>
    <t>TOTAL LIABILITIES</t>
  </si>
  <si>
    <t>COMMITMENTS AND CONTINGENCIES</t>
  </si>
  <si>
    <t xml:space="preserve"> </t>
  </si>
  <si>
    <t>STOCKHOLDERS’ EQUITY:</t>
  </si>
  <si>
    <t>Preferred stock—$0.0001 par value; 25,000,000 shares authorized; no shares issued or outstanding</t>
  </si>
  <si>
    <t>Common stock—$0.0001 par value; 75,000,000 shares authorized; 20,886,261 shares issued and outstanding as of December 31, 2015 and 21,419,073 shares issued and 21,978,762 shares outstanding at December 31, 2014</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 current</t>
  </si>
  <si>
    <t>Deferred tax assets valuation allowance, noncurrent</t>
  </si>
  <si>
    <t>Preferred stock, par value (usd per share)</t>
  </si>
  <si>
    <t>Preferred stock, shares authorized (shares)</t>
  </si>
  <si>
    <t>Preferred stock, shares issued (shares)</t>
  </si>
  <si>
    <t>Preferred stock, shares outstanding (shares)</t>
  </si>
  <si>
    <t>Common stock, par value (shares)</t>
  </si>
  <si>
    <t>Common stock, shares authorized (shares)</t>
  </si>
  <si>
    <t>Common stock, shares issued (shares)</t>
  </si>
  <si>
    <t>Common stock, shares outstanding (shares)</t>
  </si>
  <si>
    <t>CONSOLIDATED STATEMENTS OF INCOME - USD ($) $ in Thousands</t>
  </si>
  <si>
    <t>Dec. 31, 2013</t>
  </si>
  <si>
    <t>Revenue:</t>
  </si>
  <si>
    <t>Wireless</t>
  </si>
  <si>
    <t>Software</t>
  </si>
  <si>
    <t>Total revenue</t>
  </si>
  <si>
    <t>Operating expenses:</t>
  </si>
  <si>
    <t>Cost of revenue</t>
  </si>
  <si>
    <t>Service, rental and maintenance</t>
  </si>
  <si>
    <t>Selling and marketing</t>
  </si>
  <si>
    <t>General and administrative</t>
  </si>
  <si>
    <t>Severance</t>
  </si>
  <si>
    <t>Depreciation, amortization and accretion</t>
  </si>
  <si>
    <t>Total operating expenses</t>
  </si>
  <si>
    <t>Operating income</t>
  </si>
  <si>
    <t>Interest income (expense), net</t>
  </si>
  <si>
    <t>Other income (expense), net</t>
  </si>
  <si>
    <t>Income before income tax expense</t>
  </si>
  <si>
    <t>Income tax benefit (expense)</t>
  </si>
  <si>
    <t>Net income</t>
  </si>
  <si>
    <t>Basic net income per common share (usd per share)</t>
  </si>
  <si>
    <t>Diluted net income per common share (usd per share)</t>
  </si>
  <si>
    <t>Basic weighted average common shares outstanding (shares)</t>
  </si>
  <si>
    <t>Diluted weighted average common shares outstanding (shares)</t>
  </si>
  <si>
    <t>Cash distributions declared per common share (usd per share)</t>
  </si>
  <si>
    <t>CONSOLIDATED STATEMENTS OF STOCKHOLDER'S EQUITY - USD ($) $ in Thousands</t>
  </si>
  <si>
    <t>Total</t>
  </si>
  <si>
    <t>Common Stock</t>
  </si>
  <si>
    <t>Additional Paid-In Capital</t>
  </si>
  <si>
    <t>Retained Earnings</t>
  </si>
  <si>
    <t>Beginning Balance at Dec. 31, 2012</t>
  </si>
  <si>
    <t>Beginning Balance (shares) at Dec. 31, 2012</t>
  </si>
  <si>
    <t>Increase (Decrease) in Stockholders' Equity [Roll Forward]</t>
  </si>
  <si>
    <t>Issuance of common stock under the Equity Plan</t>
  </si>
  <si>
    <t>Issuance of common stock under the Equity Plan (shares)</t>
  </si>
  <si>
    <t>Purchased and retired common stock and other</t>
  </si>
  <si>
    <t>Purchased and retired common stock and other (shares)</t>
  </si>
  <si>
    <t>Amortization of stock based compensation</t>
  </si>
  <si>
    <t>Cash distributions declared</t>
  </si>
  <si>
    <t>Issuance of restricted common stock under the Equity Plan (shares)</t>
  </si>
  <si>
    <t>Ending Balance at Dec. 31, 2013</t>
  </si>
  <si>
    <t>Ending Balance (shares) at Dec. 31, 2013</t>
  </si>
  <si>
    <t>Issuance of common stock for vested restricted stock units under the Equity Plan (shares)</t>
  </si>
  <si>
    <t>Common stock repurchase program</t>
  </si>
  <si>
    <t>Common stock repurchase program (share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Amortization of deferred financing costs</t>
  </si>
  <si>
    <t>Deferred income (benefit) tax expense</t>
  </si>
  <si>
    <t>Stock based compensation</t>
  </si>
  <si>
    <t>Provisions for doubtful accounts, service credits and other</t>
  </si>
  <si>
    <t>Adjustments of non-cash transaction taxes</t>
  </si>
  <si>
    <t>(Gain)/Loss on disposals of property and equipment</t>
  </si>
  <si>
    <t>Changes in assets and liabilities:</t>
  </si>
  <si>
    <t>Accounts receivable</t>
  </si>
  <si>
    <t>Prepaid expenses, intangible assets and other assets</t>
  </si>
  <si>
    <t>Accounts payable, accrued liabilities and other</t>
  </si>
  <si>
    <t>Customer deposits and deferred revenue</t>
  </si>
  <si>
    <t>Net cash provided by operating activities</t>
  </si>
  <si>
    <t>Cash flows from investing activities:</t>
  </si>
  <si>
    <t>Purchases of property and equipment</t>
  </si>
  <si>
    <t>Proceeds from disposals of property and equipment</t>
  </si>
  <si>
    <t>Net cash used in investing activities</t>
  </si>
  <si>
    <t>Cash flows from financing activities:</t>
  </si>
  <si>
    <t>Cash distributions to stockholders</t>
  </si>
  <si>
    <t>Purchase of common stock (including commissions)</t>
  </si>
  <si>
    <t>Net cash used in financing activities</t>
  </si>
  <si>
    <t>Net increase in cash and cash equivalents</t>
  </si>
  <si>
    <t>Cash and cash equivalents, beginning of period</t>
  </si>
  <si>
    <t>Cash and cash equivalents, end of period</t>
  </si>
  <si>
    <t>Supplemental disclosure:</t>
  </si>
  <si>
    <t>Interest paid</t>
  </si>
  <si>
    <t>Income taxes paid</t>
  </si>
  <si>
    <t>Organization and Significant Accounting Policies</t>
  </si>
  <si>
    <t>Accounting Policies [Abstract]</t>
  </si>
  <si>
    <t>Organization and Significant Accounting Policies Business — Spōk Holdings, Inc. and its subsidiaries (collectively, “SPŌK” or the “Company”), through its indirect wholly-owned subsidiary, Spōk Inc., is a comprehensive provider of critical communications solutions for enterprises. We are the leader in critical communication for healthcare, government, public safety and other industries. We deliver smart, reliable solutions to help protect the health, well-being and safety of people around the globe. Organizations worldwide rely on Spōk for workflow improvement, secure texting, paging services, contact center optimization and public safety response. Our product offerings are capable to addressing a customer's mission critical communications needs. 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iment the market focus of our wireless services outlined above. Organization and Principles of Consolidation — On March 3, 2011, we acquired Amcom Software, Inc. and subsidiaries. Effective January 1, 2014, the legal entity, Amcom Software, Inc. ("Amcom"), was merged into Spōk, Inc. (formerly USA Mobility, Inc.). Our sole domestic operating subsidiary is now Spōk, Inc. The Company is structured as one operating (and reportable) segment, a critical communication business. The Chief Executive Officer (who is also the chief operating decision maker as defined by the Accounting Standards Codification ("ASC")) views the business as one operation and assesses performance and allocates resources on the basis of our consolidated operations. To allow for the comparability of financial results, certain revenue and operating expenses were reclassified to conform to the current year's presentation of one segment. The accompanying consolidated financial statements include our accounts and the accounts of our wholly-owned direct and indirect subsidiaries. All significant intercompany accounts and transactions have been eliminated in consolidation. We have an investment in a Canadian company that is 10% owned and is accounted for under the cost method of accounting. Preparation of Financial Statements — Our consolidated financial statements have been prepared in accordance with accounting principles generally accepted in the United States (“GAAP”) and the rules and regulations of the United States Securities and Exchange Commission (the “SEC”). Amounts shown on the consolidated statements of income within the operating expense categories of cost of revenue; service, rental and maintenance; selling and marketing; and general and administrative are recorded exclusive of severance, depreciation, amortization and accretion. These items are shown separately on the consolidated statements of income within operating expenses. Foreign currency translation adjustments were immaterial and are not presented separately in our consolidated statements of stockholders’ equity and balance sheets, and consequently no statements of comprehensive income are presented. Use of Estimates —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mpairment of Long-Lived Assets, Intangible Assets Subject to Amortization and Goodwill — We are required to evaluate the carrying value of our long-lived assets, amortizable intangible assets and goodwill. Amortizable intangible assets include customer related intangibles, technology based intangibles, contract based intangibles and marketing intangibles that primarily resulted from our previous acquisitions. Such intangibles are amortized over periods up to fifteen years. Quarterly, we assess whether circumstances exist which suggest that the carrying value of long-lived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ssets, we would record an impairment charge to the extent the carrying value exceeded the fair value of such assets. Goodwill resulting from our acquisitions is not amortized but is evaluated for impairment at least annually, or when events or circumstances suggest a potential impairment has occurred. We performed this annual impairment test in the fourth quarter of 2015. We evaluate goodwill for impairment between annual tests if indicators of impairment exist. The first step of the impairment test involves comparing the fair value of the reporting unit with its carrying value. If the reporting unit’s fair value is less than the carrying amount of the reporting unit, we compare the implied fair value of the affected reporting unit’s goodwill with the carrying value of that goodwill. The amount by which the implied fair value is less than the carrying value of the goodwill, if any, is recognized as an impairment loss. For purposes of the goodwill impairment evaluation, the Company as a whole is considered the reporting unit. The fair value of the reporting unit is estimated under a market based approach using the fair value of the Company's common stock. A confirmatory discounted cash flow analysis is also used to assess whether impairment exists. This calculation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e did not record any impairment of long-lived assets, definite lived intangible assets or goodwill for the years ended December 31, 2015 and 2014. Accounts Receivable Allowances — Our two most significant allowance accounts are: an allowance for doubtful accounts and an allowance for service credits. Provisions for these allowances are recorded on a monthly basis and are included as a component of general and administrative expenses and a reduction of revenue, respectively. Estimates are used in determining the allowance for doubtful accounts and are based on historical collection experience and current and forecasted trends. In determining these percentages, we review historical write-offs, including comparisons of write-offs to provisions for doubtful accounts and as a percentage of revenues. We compare the ratio of the allowance to gross receivables to historical levels, and monitor amounts collected and related statistics. The allowance for doubtful accounts was $0.6 million and $0.7 million at December 31, 2015 and 2014, respectively.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in the allowance for doubtful accounts and related provisions. The allowance for service credits and maintenance related provisions is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e allowance for service credits was $0.7 million and $0.6 million at December 31, 2015 and 2014, respectively. This allowance reduces accounts receivable for lost and non-returned pagers to the expected realizable amounts and for free wireless services. In addition, this allowance reduces software maintenance revenue. While credits issued have been within our expectations and the provisions established, we cannot guarantee that future credit experience will be consistent with historical experience, which could result in material differences in the allowance for service credits and maintenance related provisions. Revenue Recognition — We recognize revenue when four basic criteria have been met: • there is persuasive evidence that an arrangement exists; • delivery has occurred or services rendered; • the fee is fixed or determinable; and • collectability is reasonably assured. Amounts billed to customers, but not meeting the above revenue recognition criteria are deferred until all four criteria have been met. Signed agreements are used as evidence of an arrangement. If a contract signed by the customer does not exist, we use a purchase order as evidence of an arrangement. If both a signed contract and a purchase order exist, we consider the signed contract to be the final persuasive evidence of an arrangement. At the time a contract is executed, we evaluate the contract to assess whether the fee is fixed or determinable. If the fee is assessed as not being fixed or determinable, revenue recognition is delayed until this assessment can be made. Additionally, we review customer creditworthiness and our historical ability to collect payments due. Our wireles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 Our software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 Software revenue consists of two primary components: (1) operations revenue consisting of software license revenue, professional services revenue and equipment sales, and (2) maintenance revenue. 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 Our standard post contract support (maintenance) is allocated using VSOE as an input in the relative selling price allocation. For software licenses, professional services, equipment and premium maintenance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 In multiple-element arrangements, the arrangement consideration allocated to our non-software deliverables (equipment) is generally recognized upon shipment or delivery to the customer depending on delivery method of Free on Board ("FOB") shipping or FOB destination, respectively. For our software deliverables, which include software licenses, professional services, and post contract support (maintenance), we further allocate arrangement consideration using the residual method. As noted above, we have not established VSOE for our software licenses, professional services and premium maintenance. However, we have established, and continue to maintain, VSOE for our standard post contract support (maintenance). We recognize contract revenue ratably over the longer of the estimated services delivery period or the maintenance term. If delivery of the software and services is completed before the end of the maintenance period, then the remaining revenue associated with these elements is recognized in full at this time. Any unrecognized revenue related to maintenance continues to be recognized ratably over the remaining term of the maintenance period. If the period of delivery to the customer is not known, license and professional services revenue will be recognized when software and professional services are fully delivered to the customer and the maintenance revenue will be recognized ratably over the remaining contractual term of the agreement. Prior to January 1, 2014, we did not have a method for reasonably estimating the services period and therefore, license and professional services revenue was primarily recognized at the time of full delivery. In 2014, we developed a methodology for reasonably estimating the services period and have been able to recognize license and professional services revenue ratably on most contracts. The defined services period for most of our projects is shorter than the maintenance term. Long-Lived Assets — Property and equipment are reported at cost and are depreciated using the straight-line method over the following estimated useful lives: Estimated Useful Life Asset Classification (In Years) Leasehold improvements 3 or lease term Messaging devices 1 - 2 Paging and computer equipment 1 - 5 Furniture and fixtures 3 - 5 Vehicles 3 We calculate depreciation on certain of our paging equipment assets using the group life method; accordingly, ordinary asset retirements and disposals are charged against accumulated depreciation with no gain or loss recognized. Asset Retirement Obligations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see Note 2). Severance and Restructuring — We continually evaluate our staffing levels to meet our business objectives for our operations and our strategy to reduce cost associated with the declining wireless revenue and subscriber base. Severance costs are reviewed periodically to determine whether a severance charge is required due to employers’ accounting for post-employment benefits. We are required to accrue post-employment benefits if certain specified criteria are met. Post-employment benefits include salary continuation, severance benefits and continuation of health insurance benefits. From time to time, we will announce reorganization plans that may include eliminating positions. Each plan is reviewed to determine whether a restructuring charge is required to be recorded related to costs associated with exit or disposal activities. We are required to record an estimate of the fair value of any termination costs based on certain facts, circumstances and assumptions, including specific provisions included in the underlying reorganization plan. Also from time to time, we cease to use certain facilities, such as office buildings and transmitter locations, including available capacity under certain agreements, prior to expiration of the underlying contractual agreements. Exit costs based on certain facts, circumstances and assumptions, including remaining minimum lease payments, potential sublease income and specific provisions included in the underlying contract or lease agreements are reviewed in each of these circumstances on a case-by-case basis to determine whether a restructuring charge is required to be recorded. Subsequent to recording such accrued severance and restructuring liabilities, changes in market or other conditions may result in changes to assumptions upon which the original liabilities were recorded that could result in an adjustment to the liabilities and, depending on the circumstances, such adjustment could be material (see Note 13). Income Taxes —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 or benefit in the statements of income.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At December 31, 2015 and 2014, there were no uncertain tax positions. Research and Product Development — Development costs incurred in the research and development of new software products and enhancements to existing software products for external use are expensed as incurred until technological feasibility has been established. Costs incurred after technological feasibility is established and before the product is ready for general release would be capitalized. Costs eligible for capitalization were not material to the consolidated financial statements and were expensed as incurred. Total research and product development costs were $ 10.3 million , $ 9.5 million , and $ 8.7 million for the years ended December 31, 2015, 2014 and 2013, respectively. Research and product development costs are included in the service, rental and maintenance operating expense category. Commissions Expenses — We pay a sales commission for each contract executed with a customer. We capitalize the commissions paid at contract close and recognize commission expense as the revenue from the underlying contract is recognized. Commission expense was $7.2 million , $8.5 million and $6.4 million for the years ended December 31, 2015, 2014 and 2013, respectively. Shipping and Handling Costs — We incur shipping and handling costs to send and receive messaging devices to/from our customers and to ship or deliver other equipment to our customers. These costs are expensed as incurred. Total shipping costs were $1.0 million , $1.2 million and $0.9 million for the years ended December 31, 2015, 2014 and 2013, respectively. Advertising Expenses — Advertising costs are charged to operations when incurred because they occur in the same period as the benefit is derived. These costs are included in selling and marketing expenses. We do not incur any direct response advertising costs. Advertising expenses were $1.7 million , $2.3 million and $1.1 million for the years ended December 31, 2015, 2014 and 2013, respectively. Advertising expenses incurred in 2014 included one-time advertising and related expenses of $ 0.7 million associated with the re-branding to the name SPŌK in July 2014. Stock Based Compensation — Compensation expense associated with common stock, restricted stock units (“RSUs”) and shares of restricted common stock (“restricted stock”) is recognized over the instruments’ vesting period based on the fair value of the related instruments. The fair value is calculated based on the number of shares issued multiplied by the share price on the grant date. Cash Equivalents — Cash equivalents include short-term, interest-bearing instruments purchased with initial or remaining maturities of three months or less when purchased. Sales and Use Taxes — Sales and use taxes imposed on the ultimate consumer are excluded from revenue where we are required by law or regulation to act as collection agent for the taxing jurisdiction. Fair Value of Financial Instruments — Our financial instruments include our cash, letters of credit (“LOCs”), accounts receivable and accounts payable. The fair value of cash, accounts receivable and accounts payable approximate their carrying values at December 31, 2015 and 2014 due to their short maturities. Earnings Per Common Share —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see Note 5). Recent and New Accounting Pronouncements — In May 2014, the Financial Accounting Standards Board (“FASB”) issued Accounting Standards Update (“ASU”) No. 2014-09, Revenue from Contracts with Customers . Since the ASU was issued, the FASB has issued several changes, most notably in July 2015, which delayed the effective date. Our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selected a transition method. We continue to evaluate the potential impact from this ASU on our consolidated financial statements. In November 2015, the FASB issued ASU 2015-17, Balance Sheet Classification of Deferred Taxes , which was issued as part of the FASB’s simplification initiative, which has an objective of identifying areas of GAAP that can be simplified for the purpose of reducing an entity’s costs while continuing to provide useful information to financial statement users. ASU 2015-17 allows entities to classify deferred tax assets or liabilities as non-current rather than allocating the balance between a current and non-current balance. Entities may apply this new guidance prospectively or retrospectively when adopting this standard. The effective date is January 1, 2017, however, early adoption of the standard is effective immediately. We have decided to adopt this guidance for 2015 and have classified our deferred tax asset as non-current at December, 31, 2015. Early adoption did not have a material impact on our overall financial statements and does not alter our overall financial results. We applied the guidance retrospectively for the purposes of providing comparable financial statement results. Retrospective application of this standard resulted in a reclassification of the current deferred tax asset of $2.2 million , net of the valuation allowance to a non-current asset in our balance sheet for the period ending December 31, 2014. Retrospective application had no other financial statement impact. The FASB is expected to issue an ASU on the accounting for leases in the first quarter of 2016. The new standard is expected to establish a right of use (“ROU”) model that requires a lessee to record a ROU asset and a lease liability on the balance sheet for all leases with terms longer than twelve months. Leases will be classified as either financing or operating with classification affecting the pattern of expense recognition in the income statement. The new ASU is expected to be effective for fiscal years beginning after December 15, 2018, including interim periods within those fiscal years. A modified retrospective transition approach is expected to be required for lessees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t>
  </si>
  <si>
    <t>Long-Lived Assets</t>
  </si>
  <si>
    <t>Property, Plant and Equipment [Abstract]</t>
  </si>
  <si>
    <t>Long-Lived Assets The total depreciation, amortization and accretion expenses related to property and equipment, amortizable intangible assets, and asset retirement obligations for the years ended December 31, 2015, 2014 and 2013 were $14.0 million , $16.7 million and $15.2 million , respectively. The consolidated balances consisted of the following for the periods stated: For the Year Ended December 31, 2015 2014 2013 (Dollars in thousands) Depreciation $ 8,570 $ 10,200 $ 9,664 Amortization 4,735 5,722 4,965 Accretion 665 755 538 Total depreciation, amortization and accretion $ 13,970 $ 16,677 $ 15,167 Property and Equipment — A component of depreciation expense relates to the depreciation of certain of our paging equipment assets. The primary component of these assets are transmitters, which incurred total depreciation expense of $0.7 million , $0.9 million , and $1.1 million , for the years ended December 31, 2015, 2014 and 2013, respectively.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During the fourth quarter of 2015, we completed a review of the estimated useful life of our transmitter assets (that are part of paging and computer equipment). This review was based on the results of our long-range planning and network rationalization process and indicated that the expected useful life of the last tranche of the transmitter assets was no longer appropriate. As a result of that review, the expected useful life of the final tranche of transmitter assets was extended from 2019 to 2020. This change resulted in a revision of the expected future depreciation expense for the transmitter assets beginning in the fourth quarter of 2015. We believe these estimates remain reasonable at the present time, but we can give no assurance that changes in technology, customer usage patterns, our financial condition, the economy or other factors would not result in changes to our transmitter decommissioning plans. Any further variations from our estimates could result in a change in the expected useful lives of the underlying transmitter assets and operating results could differ in the future by any difference in depreciation expense. The extension of the depreciable life qualified as a change in accounting estimate. In the fourth quarter of 2015, depreciation expense was approximately $ 36,000 less than it would have been had the depreciable lives not been extended. Asset Retirement Obligations — Asset retirement costs are reflected in paging equipment assets with depreciation expense recognized over the estimated lives, which range between one and five years . The asset retirement costs were $3.6 million and $2.8 million at December 31, 2015 and 2014, respectively. The net increase in asset retirement costs in 2015 is related to the increase in paging equipment assets during the period. Depreciation, amortization and accretion for the years ended December 31, 2015, 2014 and 2013 included benefits of $0.5 million , $0.3 million and $1.0 million , respectively, related to depreciation of these asset retirement costs. The benefits in depreciation expense for these years are due to net increases to the asset retirement costs as a result of changes in the timing and costs of the transmitter deconstructions. The asset retirement costs and the corresponding liabilities that have been recorded to date generally relate to either current plans to consolidate networks or to remove assets at a future terminal date. The components of the changes in the asset retirement obligation liabilities for the periods stated were as follows: Short-Term Portion Long-Term Portion Total (Dollars in thousands) Balance at January 1, 2014 $ 358 $ 7,599 $ 7,957 Accretion 28 727 755 Amounts Paid (399 ) — (399 ) Reductions recorded (141 ) (1,025 ) (1,166 ) Reclassifications 496 (496 ) — Balance at December 31, 2014 $ 342 $ 6,805 $ 7,147 Accretion 125 540 665 Amounts Paid (176 ) — (176 ) Increases and (reductions) recorded (55 ) 258 203 Reclassifications 60 (60 ) — Balance at December 31, 2015 $ 296 $ 7,543 $ 7,839 At December 31, 2015 and 2014, accrued other liabilities included $0.3 million of asset retirement liabilities related to our efforts to reduce the number of transmitters in operation; other long-term liabilities included $7.5 million and $6.8 million , respectively, related primarily to an estimate of the costs of deconstructing assets through the terminal date. The primary variables associated with these estimates are the number of transmitters and related equipment to be removed, the timing of removal, and a fair value estimate of the outside contractor fees to remove each asset. The fair value estimate of contractor fees to remove each asset is assumed to escalate by 4% each year through the terminal date. The cost associated with the estimated removal costs and timing refinements due to ongoing network rationalization activities will accrete to a total liability of $9.3 million . The accretion was recorded on the interest method utilizing the following discount rates for the specified periods: Period Discount Rate 2015 – January 1 through December 31 – Additions (1) 11.50 % 2015 – December 31 - Incremental Estimates (2) 10.48 % 2014 – January 1 through December 31 – Additions (1) 10.48 % 2014 – December 31 - Incremental Estimates (2) 12.10 % 2013 – December 31 Additions (1) and Incremental Estimates 10.48 % 2013 – January 1 through September 30 – Additions (1) 10.60 % (1) Transmitters moved to new sites resulting in additional liability. Weighted average credit adjusted risk-free rate used to discount additions. (2) Weighted average credit adjusted risk-free rate used to discount downward revision to estimated future cash flows. The total estimated liability is based on the transmitter locations remaining after we have consolidated the number of networks we operate and assume the underlying leases continue to be renewed to that future date. Accretion expense on the asset retirement obligation liabilities for the years ended December 31, 2015, 2014 and 2013 included $0.7 million , $0.8 million and $0.5 million , respectively.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Amortizable Intangible Assets and Goodwill — Other intangible assets consiste of a covenant not to compete with a former executive which was amortized over a three year period and intangible assets related to the acquisition of Amcom that are being amortized over two to fifteen years . These intangibles primarily related to the acquired Amcom trademarks and trade name that were impacted by our rebranding to SPŌK. In 2015, we reviewed the remaining useful life of the software intangibles that had initially been set to amortize over fifteen years . At the time the intangible assets were reassessed, they had been amortized for approximately three years . Upon reassessment, we determined the remaining useful life to be three years and are amortizing the remaining balance over this period. We have not recorded an impairment of our amortizable intangible assets during the years ended December 31, 2015, 2014 and 2013. The net consolidated balance of amortizable intangible assets consisted of the following at December 31, 2015 and 2014: As of December 31, 2015 2014 Useful Life (In Years) Gross Carrying Amount Accumulated Amortization Net Balance Gross Carrying Amount Accumulated Amortization Net Balance (Dollars in thousands) Customer relationships 10 $ 25,002 $ (12,084 ) $ 12,918 $ 25,002 $ (9,584 ) $ 15,418 Acquired technology 2 - 4 8,452 (8,339 ) 113 8,452 (7,741 ) 711 Non-compete agreements 3 - 5 2,370 (2,352 ) 18 2,370 (2,242 ) 128 Trademarks 6 5,754 (3,839 ) 1,915 5,754 (2,313 ) 3,441 Total amortizable intangible assets $ 41,578 $ (26,614 ) $ 14,964 $ 41,578 $ (21,880 ) $ 19,698 Aggregate amortization expense for other intangible assets for the years ended December 31, 2015, 2014 and 2013 was $4.7 million , $5.7 million and $5.0 million , respectively. During 2014, we increased trademarks by approximately $52,000 due to the purchase of the website domain name associated with the Company re-branding to the name SPŌK in 2014. No additions were made in 2015. Estimated amortization of intangible assets for future periods was as follows: For the year ending December 31, (Dollars in thousands) 2016 $ 4,160 2017 2,886 2018 2,500 2019 2,500 2020 2,500 Thereafter 418 Total $ 14,964 Goodwill at both December 31, 2015 and 2014 was $133.0 million . Goodwill is not amortized but is evaluated for impairment at least annually, or when events or circumstances suggested a potential impairment had occurred. (See Note 1) We did not record any impairment of goodwill for the years ended December 31, 2015, 2014 or 2013.</t>
  </si>
  <si>
    <t>Deferred Revenue</t>
  </si>
  <si>
    <t>Revenue Recognition [Abstract]</t>
  </si>
  <si>
    <t>Deferred Revenue Deferred revenue at December 31, 2015 was $27.0 million for the current portion and $0.7 million for the non-current portion. The deferred revenue at December 31, 2014 was $24.0 million for the current portion and $0.9 million for the non-current portion. Deferred revenue primarily consisted of unearned maintenance, software license and professional services revenue. Unearned maintenance revenue represented a contractual liability to provide maintenance support over a defined period of time for which payment has generally been received. Unearned software license and professional services revenue represented a contractual liability to provide professional services more substantive than post contract support for which not all payments have been received. We will recognize revenue when the service or software is provided or when conditions meet our revenue recognition criteria.</t>
  </si>
  <si>
    <t>Debt</t>
  </si>
  <si>
    <t>Debt Disclosure [Abstract]</t>
  </si>
  <si>
    <t>Debt On November 8, 2011, we executed the First Amendment to our Amended and Restated Credit Agreement (“Amended Credit Agreement”) with Wells Fargo Capital Finance, LLC. The Amended Credit Agreement increased the amount of the revolving credit facility to $40.0 million . The maturity date for the revolving credit facility was September 3, 2015 . We could make a London Interbank Offered Rate (“LIBOR”) rate election for any amount of our debt for a period of 1, 2 or 3 months at a time ; however, we were not permitted to have more than 5 individual LIBOR rate loans in effect at any given time. We could have only exercised the LIBOR rate election for an amount of at least $1.0 million . Borrowings under this facility were secured by a lien on substantially all of our existing assets, interests in assets and proceeds owned or acquired by us and the Amended Credit Agreement remained in effect with approximately $40.0 million of available borrowing capacity subject to maintaining a minimum liquidity threshold of $25.0 million and to reductions for an outstanding LOC (see Note 7). The $25.0 million liquidity threshold could have been satisfied by maintaining cash on hand or borrowing capacity under the Amended Credit Agreement. We were also subject to certain financial covenants on a quarterly basis under the terms of the Amended Credit Agreement. These financial covenants consisted of a leverage ratio and a fixed charge coverage ratio. On December 15, 2014, we terminated the Amended Credit Agreement and the related revolving credit facility. We did not incur any early termination penalties. The termination of the credit facility had no material effect on our business, financial condition and statement of income. As of December 31, 2015, we had no outstanding debt.</t>
  </si>
  <si>
    <t>Stockholders' Equity</t>
  </si>
  <si>
    <t>Equity [Abstract]</t>
  </si>
  <si>
    <t>Stockholders’ Equity General Our authorized capital stock consists of 75 million shares of common stock, par value $0.0001 per share, and 25 million shares of preferred stock, par value $0.0001 per share. At December 31, 2015 and 2014, we had no stock options outstanding. At December 31, 2015 and 2014, there were 20,886,261 and 21,978,762 shares of common stock outstanding, respectively, and no shares of preferred stock outstanding. Cash Dividends to Stockholders — The following table details information on our cash dividends for each of the three years ended December 31, 2015. Cash dividends paid as disclosed in the statements of cash flows for the years ended December 31, 2015, 2014 and 2013 included previously declared cash dividends on vested RSUs issued to eligible employees under the 2009 Long-Term Incentive Plan ("LTIP"), 2011 LTIP and on shares of vested restricted stock issued to non-executive members of our Board of Directors. Cash dividends on the RSUs and restricted stock have been accrued and are paid when the applicable vesting conditions are met. Accrued cash dividends on forfeited RSUs and restricted stock are also forfeited. Year Declaration Date Record Date Payment Date Per Share Amount Total Payment (1) (Dollars in thousands) 2013 March 4 March 15 March 29 0.125 April 26 1,513 (1) May 9 May 20 June 25 0.125 August 1 August 19 September 10 0.125 November 5 November 20 December 10 0.125 Total 0.500 12,312 2014 March 5 March 18 March 28 0.125 April 30 May 22 June 25 0.125 July 30 August 19 September 10 0.125 October 29 November 18 December 10 0.125 Total 0.500 10,826 2015 March 4 March 18 March 30 $ 0.125 643 (2) April 29 May 22 June 25 0.125 July 29 August 19 September 10 0.125 October 28 November 18 December 10 0.250 Total 0.625 13,976 Total $ 1.625 $ 37,114 (1) The payment reflects the accumulated cash dividends earned on vested RSUs associated with the 2009 LTIP. (2) The payment reflects the accumulated cash dividends earned on vested RSUs associated with the 2011 LTIP. On February 24, 2016 , our Board of Directors declared a regular quarterly cash dividend of $0.125 per share of common stock, with a record date of March 18, 2016, and a payment date of March 30, 2016. This cash dividend of approximately $2.6 million will be paid from available cash on hand. Common Stock Repurchase Program — On July 31, 2008, our Board of Directors approved a program to repurchase up to $50.0 million of our common stock in the open market during the twelve-month period commencing on or about August 5, 2008. As discussed below, this program has been extended at various times, most recently through December 31, 2016, with a repurchase authority of $10.0 million as of January 4, 2016. We use available cash on hand and net cash provided by operating activities to fund the common stock repurchase program. This repurchase authority allows us, at management’s discretion, to selectively repurchase shares of our common stock from time to time in the open market depending upon market price and other factors. For the year ended December 31, 2015, we purchased 897,177 shares of our common stock under the repurchase program for approximately $15.0 million (excluding commissions). From the inception of the program in August 2008 through December 31, 2015, we have repurchased a total of 7,429,453 shares of our common stock for approximately $79.0 million (excluding commissions). Repurchased shares of our common stock were accounted for as a reduction to common stock and additional paid-in-capital in the period in which the repurchase occurred. All repurchased shares of common stock are returned to the status of authorized, but unissued, shares of the Company. Common stock purchased in 2015, 2014 and 2013 (including the purchase of common stock for tax withholdings) was as follows: For the Three Months Ended Total Number of Shares Purchased Average Price Paid Per Share (1) Total Number of Shares Purchased as Part of Publicly Announced Plans or Programs Approximate Dollar Value of Shares That May Yet Be Purchased Under the Publicly Announced Plans or Programs (2) (Dollars in thousands) 2013 March 31, — $ — — $ 16,964 June 30, 108,459 (3) 12.92 — 16,964 September 30, — — — 16,964 December 31, — — — 16,964 Total for 2013 108,459 $ 12.92 — 2014 March 31, — $ — — $ 15,000 June 30, — — — 15,000 September 30, — — — 15,000 December 31, 263,772 16.36 263,772 10,685 Total for 2014 263,772 $ 16.36 263,772 2015 March 31, 247,797 (4) $ 17.31 27,467 $ 14,536 June 30, 177,330 16.93 177,330 11,531 September 30, 502,942 16.52 502,942 3,224 December 31, 189,438 16.87 189,438 — Total for 2015 1,117,507 $ 16.82 897,177 Total 1,489,738 $ 16.46 1,160,949 (1) Average price paid per share excludes commissions. (2) On July 31, 2008, our Board of Directors approved a program to repurchase up to $50.0 million of our common stock in the open market during the twelve month period commencing on or about August 5, 2008. Our Board of Directors approved a supplement effective March 3, 2009 which reset the repurchase authority to $25.0 million as of January 1, 2009 and extended the purchase period through December 31, 2009. On November 30, 2009, our Board of Directors approved a further extension of the purchase period from December 31, 2009 to March 31, 2010. On March 3, 2010, our Board of Directors approved a supplement to the program to repurchase our common stock in the open market effective March 3, 2010 which reset the repurchase authority to $25.0 million as of January 1, 2010 and extended the purchase period through December 31, 2010. On December 6, 2010, our Board of Directors approved another supplement effective January 3, 2011 which reset the repurchase authority to $25.0 million as of January 3, 2011 and extended the purchase period through December 31, 2011. During the first quarter of 2011, our Board of Directors temporarily suspended the program. On July 24, 2012, our Board of Directors approved an additional supplement to the common stock repurchase program effective August 1, 2012 which reset the repurchase authority to $25.0 million as of August 1, 2012 and extended the purchase period through December 31, 2013. On December 19, 2013, our Board of Directors approved a further extension of the purchase period from December 31, 2013 to December 31, 2014 and reset the repurchase authority to $15.0 million as of January 1, 2014. On October 29, 2014, our Board of Directors approved a further extension of the purchase period from December 31, 2014 to December 31, 2015 and reset the repurchase authority to $ 15.0 million as of January 1, 2015. On October 28, 2015, the Board of Directors extended the common stock repurchase program through December 31, 2016. In extending the common stock repurchase plan the Board of Directors reset the purchase authority of $10.0 million with the repurchase authority to begin the earlier of January 4, 2016 or the completion of the existing common stock repurchase program. (3) On April 23, 2013, we purchased a total of 108,459 shares of common stock from our Chief Executive Officer ("CEO") and other eligible employees at a price of $12.92 per share in payment of required tax withholdings for the common stock awarded under the 2012 STIP and the 2009 Long-Term Incentive Plan ("LTIP"). (4) On March 6, 2015, we purchased a total of 220,330 shares of common stock from our CEO and other eligible employees at a price of $17.36 per share in payment of required tax withholdings for the common stock awarded under the 2011 LTIP. Additional Paid-in Capital — Additional paid-in capital was $110.4 million and $126.7 million at December 31, 2015 and 2014, respectively. The decrease of $16.3 million in 2015 is primarily due to the repurchase of common shares during the period. Net Income per Common Share —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 For the Year Ended December 31, 2015 2014 2013 (Dollars in thousands, except share and per share amounts) Net income $ 84,235 $ 20,745 $ 27,530 Weighted average shares of common stock outstanding 21,120,268 21,621,466 21,648,654 Dilutive effect of restricted stock and RSUs 66,482 469,304 361,869 Weighted average shares of common stock and common stock equivalents 21,186,750 22,090,770 22,010,523 Net income per common share Basic $ 3.99 $ 0.96 $ 1.27 Diluted $ 3.98 $ 0.94 $ 1.25 Spōk Holdings, Inc. Equity Incentive Award Plan We established the Spōk Holdings, Inc. Equity Incentive Award Plan (the “2004 Equity Plan”) in connection with and prior to the November 2004 establishment of the Company. Under the 2004 Equity Plan, we had the ability to issue up to 1,878,976 shares of our common stock to eligible employees and non-executive members of the Board of Directors in the form of shares of common stock, stock options, restricted stock, RSUs or stock grants. Restricted stock granted under the 2004 Equity Plan entitled the stockholder to all rights of common stock ownership except that the restricted stock could not be sold, transferred, exchanged, or otherwise disposed of during the restriction period, which was to be determined by the Compensation Committee of the Board of Directors. RSUs are generally convertible into shares of common stock pursuant to a Restricted Stock Unit Agreement when the appropriate vesting conditions have been satisfied. The fair value of each RSU is the market price of our common stock on the date of grant. On March 23, 2012, our Board of Directors adopted the Spōk Holdings, Inc. 2012 Equity Incentive Award Plan (the “2012 Equity Plan”) that was subsequently approved by our stockholders on May 16, 2012. A total of 1,300,000 shares of common stock have been reserved for issuance under this plan. The 2012 Equity Plan is intended to replace the 2004 Equity Plan. As of May 16, 2012, 894,986 shares available under the 2004 Equity Plan were available for grant under the 2012 Equity Plan. No further grants will be made under the 2004 Equity Plan. However, the 2004 Equity Plan continued to govern all outstanding awards thereunder. As of December 31, 2015, there were no RSUs outstanding subject to the provisions of the 2004 Equity Plan. Any shares which were available for grant under the 2004 Equity Plan including awards that were forfeited or lapsed unexercised as of the date of stockholders’ approval will be available for grant under the 2012 Equity Plan. Awards under the 2012 Equity Plan may be in the form of stock options, restricted stock, RSUs, performance awards (a cash bonus award, a stock bonus award, a performance award or an incentive award that is paid in cash), dividend equivalents, stock payment awards, deferred stock, deferred stock units, or stock appreciation rights. The following table summarizes the activities under the 2012 Equity Plan as of December 31, 2015: Activity Total equity securities available at May 16, 2012 2,194,986 Add: 2011 LTIP RSUs forfeited by eligible employees 209,382 Add: 2015 LTIP RSUs forfeited by eligible employees 18,432 Add: Restricted shares of common stock ("restricted stock") forfeited by non-executive member of the Board of Directors 3,189 Less: 2011 LTIP RSUs awarded to eligible employees (557,484 ) Less: Common stock awarded to eligible employees (5,820 ) Less: Restricted stock awarded to non-executive members of the Board of Directors (76,849 ) Less: Payments made pursuant to Short term Incentive Plan ("STIP") (41,701 ) Less: 2015 LTIP RSUs awarded to eligible employees (260,900 ) Total equity securities available at December 31, 2015 1,483,235 Common Stock. On July 8, 2014, our Board of Directors granted 5,820 shares of common stock to certain eligible employees under the 2012 Equity Plan. The grant date fair value was $ 0.1 million based upon the closing price per share of our common stock of $ 15.74 . 2011 LTIP. On March 15, 2011, our Board of Directors adopted a long-term incentive program (over a 45 month vesting period) that included a stock component in the form of RSUs. The 2011 LTIP provided eligible employees the opportunity to earn RSUs based upon achievement of performance goals established by our Board of Directors for our revenue and operating cash flows during the period from January 1, 2011 through December 31, 2014 (the “performance period”), and continued employment with the Company. As it relates to eligible employees from Amcom, the performance period was considered as April 1, 2011, through December 31, 2014. Our Board of Directors approved that future cash dividends related to the existing RSUs will be set aside and paid in cash to each eligible employee when the RSUs are converted into shares of common stock. Existing RSUs would be converted into shares of common stock on the earlier of a change in control of the Company (as defined in the 2004 Equity Plan for RSUs granted before May 16, 2012, or the 2012 Equity Plan for grants on or after May 16, 2012) or on or after the third business day following the day that we file our 2014 Annual Report on Form 10-K (“2014 Annual Report”) with the SEC but in no event later than December 31, 2015. Any unvested RSUs awarded under the 2011 LTIP and the related cash dividends were forfeited if the participant terminates employment with Spōk. On April 7, 2011, our Board of Directors granted 211,587 RSUs to eligible employees under the 2004 Equity Plan pursuant to a Restricted Stock Unit Agreement. The grant date fair value was $3.0 million (net of estimated forfeitures) based upon the closing price per share of our common stock of $15.68 . In 2012, our Board of Directors awarded 122,673 RSUs to eligible employees with a grant date fair value of $1.3 million (net of estimated forfeitures). During 2012, 101,294 RSUs and the related cash dividends were forfeited with a related fair value of $1.4 million . There were 232,966 outstanding RSUs under the 2011 LTIP as of December 31, 2012. On December 27, 2012, our Board of Directors approved a modification to the 2011 LTIP performance goals for revenue and operating cash flows during the performance period as the original award was not expected to vest. This modification affected 18 eligible employees. As a result of reversing previously recognized compensation expense and recording compensation for the modified award, the Company recognized a benefit to stock based compensation expense of $0.2 million . We used the fair-value based method of accounting for the 2011 LTIP and amortized the remaining $1.6 million of the grant date fair value (net of estimated forfeitures) over the remaining vesting period. In 2013, our Board of Directors awarded 434,811 RSUs to eligible employees under the 2012 Equity Plan for the 2011 LTIP pursuant to a Restricted Stock Unit Agreement with a grant date fair value of $5.2 million (net of estimated forfeitures). During 2013, 50,750 RSUs and the related cash dividends were forfeited with a related fair value of $ 0.5 million . As of December 31, 2013 there were 617,027 RSUs outstanding relating to the 2011 LTIP. A total of $ 3.4 million , $2.8 million and $0.1 million was included in stock based compensation expense for the years ended December 31, 2014, 2013 and 2012, respectively, in relation to the 2011 LTIP. In addition to the benefit for the modification of $0.2 million , stock based compensation expense for the year ended December 31, 2012, included a net benefit of $0.4 million for forfeitures under the 2011 LTIP associated with the departure of two former executives. On December 13, 2013, our Board of Directors approved a modification to the 2011 LTIP performance goals for operating cash flows during the performance period. The original award was expected to vest, therefore, the modification had no impact on the grant date fair value. This modification affected 51 eligible employees. During 2014, 57,338 RSUs and the related cash dividends were forfeited with a related fair value of $ 0.6 million . As of December 31, 2014 there were 559,689 RSUs outstanding relating to the 2011 LTIP. On December 31, 2014, the RSUs under the 2011 LTIP satisfied the vesting requirements. The Company converted 559,689 RSUs into shares of common stock and issued the common stock and paid the cumulative cash dividends earned on the RSUs to the participants in March 2015 after filing the 2014 Annual Report with the SEC. In March 2015, 220,330 shares of common stock were sold to the Company for required income tax withholding on the vested RSUs under the 2011 LTIP. 2015 LTIP. On December 9, 2014, our Board of Directors adopted a long-term incentive program (over a 36 month vesting period) that included a stock component in the form of RSUs. The 2015 LTIP provides eligible employees the opportunity to earn RSUs based upon the achievement of performance goals established by our Board of Directors for our consolidated revenue and operating cash flows (as defined by the Company) during the period of January 1, 2015 through December 31, 2017, the performance period, and continued employment with the Company. Our Board of Directors also approved that future cash dividends related to the RSUs will be set aside and paid in cash to each eligible employee when the RSUs are converted into shares of common stock. Existing RSUs would be converted into shares of common stock on the earlier of a change in control of the Company (as defined in the 2012 Equity Plan) or on or after the third business day following the day that we file our 2017 Annual Report on Form 10-K with the SEC but in no event later than December 31, 2018. Any unvested RSUs awarded under the 2015 LTIP and the related cash dividends are forfeited if the participant terminates employment with the Company. On January 2, 2015, our Board of Directors granted 254,777 RSUs to eligible employees under the 2012 Equity Plan for the 2015 LTIP pursuant to a Restricted Stock Unit Agreement with a grant date fair value of $4.4 million (net of estimated forfeitures). During 2015, 6,123 RSUs were issued with a grant date fair value of $0.1 million to individuals who became eligible to participate in the 2015 LTIP. In addition, 18,432 RSUs with a grant date fair value of $0.3 million were forfeited by eligible employees who left the company during the period. Stock compensation expense was $1.5 million for the year ended December 31, 2015. The following table details activities with respect to outstanding RSUs under the 2015 LTIP for the year ended December 31, 2015: Shares Weighted- Total Unrecognized Compensation Cost (net of estimated forfeitures) Weighted-Average Non-vested RSUs at January 1, 2015 — $ — Granted 260,900 $ 17.35 Vested — — Forfeited (18,432 ) 17.36 Non-vested RSUs at December 31, 2015 242,468 $ 17.35 $ 2,708 24 Board of Directors Compensation . On August 1, 2007, for periods of service beginning on July 1, 2007, our Board of Directors approved that, in lieu of RSUs, each non-executive director will be granted in arrears on the first business day following the quarter of service, restricted stock under the 2004 Equity Plan or the 2012 Equity Plan for their service on the Board of Directors and committees thereof. The restricted stock will be granted quarterly based upon the closing price per share of our common stock at the end of each quarter, such that each non-executive director will receive $ 40,000 per year of restricted stock ($ 50,000 for the Chair of the Audit Committee). The restricted stock will vest on the earlier of a change in control of the Company (as defined in the 2004 Equity Plan for restricted stock granted before May 16, 2012 or the 2012 Equity Plan for grants on or after May 16, 2012) or one year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In addition to the quarterly restricted stock grants, the non-executive directors will be entitled to cash compensation of $40,000 per year ( $50,000 for the Chair of the Audit Committee), also payable quarterly. These sums are payable, at the election of the non-executive director, in the form of cash, shares of common stock or any combination thereof. On July 23, 2013, for the period of service beginning on July 1, 2013, our Board of Directors approved a change in the non-executive directors’ compensation plan. The non-executive directors will receive restricted stock quarterly based upon the closing price per share of our common stock at the end of each quarter, such that each non-executive director will receive $60,000 per year of restricted stock ( $70,000 for the Chair of the Audit Committee). The restricted stock will vest on the earlier of a change in control of the Company (as defined in the 2012 Equity Plan) or one year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The non-executive directors are required to hold shares of common stock and/or restricted stock equal to three times their annual cash compensation ( $135,000 for each non-executive director and $165,000 for the Chair of the Audit Committee) as measured on June 30 th of each year. Should the value of the non-executive director’s holdings fall below the established minimum, the non-executive director will be deemed in compliance with the requirement provided that the non-executive director retained shares equal to the total number of restricted stock granted during the preceding three years . All non-executive directors will have a three year grace period to reach this ownership threshold. In addition to the quarterly restricted stock grants, the non-executive directors will be entitled to cash compensation of $45,000 per year ( $55,000 for the Chair of the Audit Committee), also payable quarterly. These sums are payable, at the election of the non-executive director, in the form of cash, shares of common stock, or any combination thereof. The following table details information on the restricted stock awarded to our non-executive directors during the three years ended December 31, 2015: Service for The Three Months Ended Grant Date Price (1) Restricted Stock Awarded Restricted Stock Vested or Forfeited (2) Vesting Date Restricted Stock Awarded and Outstanding (2) Cash Dividends Paid (3) December 31, 2012 January 2, 2013 $ 11.68 5,350 (5,350 ) January 1, 2014 — $ 2,247 March 31, 2013 April 1, 2013 13.27 4,712 (4,712 ) April 1, 2014 — 1,979 June 30, 2013 July 1, 2013 13.57 4,606 (4,606 ) July 1, 2014 — 1,935 September 30, 2013 October 1, 2013 14.16 6,266 (6,266 ) October 1, 2014 — 3,133 December 31, 2013 January 1, 2014 14.28 6,475 (6,475 ) January 1, 2015 — 3,238 March 31, 2014 April 1, 2014 18.17 5,093 (5,093 ) April 1, 2015 — 2,547 June 30, 2014 July 1, 2014 15.40 6,006 (6,006 ) July 1, 2015 — 3,003 September 30, 2014 October 1, 2014 13.01 7,110 (7,110 ) October 1, 2015 — 3,555 December 31, 2014 January 1, 2015 17.36 5,328 — 5,328 — March 31, 2015 April 1, 2014 19.17 4,823 — 4,823 — June 30, 2015 July 1, 2015 16.84 5,494 — 5,494 — September 30, 2015 October 1, 2015 16.46 6,242 — 6,242 — Total 67,505 (45,618 ) 21,887 $ 21,637 (1) The quarterly restricted stock awarded is based on the price per share of our common stock on the last trading day prior to the quarterly award date. (2) Amount includes forfeitures of 3,189 restricted stock resulting from a director's voluntary resignation from the Board of Directors. (3) Amount excludes interest earned and paid upon vesting of shares of restricted stock. The shares of restricted stock will vest one year from the date of grant and the related cash dividends on the vested restricted stock will be paid to our non-executive directors at vesting. Grants of shares of restricted stock made after May 16, 2012 will reduce the number of shares eligible for future issuance under the 2012 Equity Plan. We use the fair-value based method of accounting for the equity awards. A total of $ 0.4 million , $ 0.3 million and $ 0.2 million was included in stock based compensation expense for each of the years ended December 31, 2015, 2014 and 2013 in relation to the restricted stock granted to our non-executive directors. Board of Directors Common Stock. No directors have elected common stock in lieu of cash payments for their services during the years ended December 31, 2015, 2014 and 2013. The following table reflects the stock based compensation expense for the awards under the Equity Plans: For the Year Ended December 31, Equity Awards 2015 2014 2013 (Dollars in thousands) Common stock $ — $ 85 $ — 2011 LTIP — 3,416 2,823 2015 LTIP 1,498 — — Board of directors compensation 370 337 222 Total stock based compensation $ 1,868 $ 3,838 $ 3,045 The 2011 LTIP vested on December 31, 2014, as such, no stock based compensation expense was incurred in 2015. On July 8, 2014, our Board of Directors granted 5,820 shares of common stock to certain eligible employees under the 2012 Equity Plan, which resulted in a stock based compensation expense of $ 0.1 million in 2014.</t>
  </si>
  <si>
    <t>Income Taxes</t>
  </si>
  <si>
    <t>Income Tax Disclosure [Abstract]</t>
  </si>
  <si>
    <t>Income Taxes The significant components of our income tax (benefit) expense attributable to current operations for the periods stated were as follows: For the Year Ended December 31, 2015 2014 2013 (Dollars in thousands) Income before income tax expense $ 26,298 $ 27,327 $ 45,339 Current: Federal tax $ 432 $ 753 $ 575 State tax 622 1,087 958 Foreign tax 16 2 — 1,070 1,842 1,533 Deferred: Federal tax (55,716 ) 6,046 16,790 State tax (2,969 ) (1,249 ) (355 ) Foreign tax (322 ) (57 ) (159 ) (59,007 ) 4,740 16,276 Total income tax (benefit) / expense $ (57,937 ) $ 6,582 $ 17,809 Foreign income before income tax expense is immaterial to consolidated income before income tax expense. The following table summarizes the principal elements of the difference between the United States Federal statutory rate of 35% and our effective tax rate: For the Year Ended December 31, 2015 2014 2013 Federal income tax at statutory rate 35.0 % 35.0 % 35.0 % Increase (decrease) in taxes resulting from: State income taxes, net of Federal tax benefit 3.9 % 4.4 % 3.8 % Nondeductible compensation expense — % — % 1.8 % True-up and rate changes 0.3 % 0.9 % (2.6 )% Change in valuation allowance (260.2 )% (18.6 )% 1.2 % Other 0.7 % 2.4 % 0.1 % Effective tax rate (220.3 )% 24.1 % 39.3 % In November 2015, the FASB issued ASU 2015-17, Balance Sheet Classification of Deferred Taxes , which allows entities to classify deferred tax assets or liabilities as non-current rather than allocating the balance between a current and non-current balance. We adopted this standard in the fourth quarter of 2015 and have applied it retrospectively. As such, a portion of the deferred tax asset balance as of December 31, 2014 was reclassified as non-current. As of December 31, 2014, we had previously reported a current deferred tax asset balance of $13.4 million and a current valuation allowance of $11.2 million for a net current deferred tax asset balance of $2.2 million . These balances have been reclassified as non-current deferred tax assets. The net deferred income tax assets at December 31, 2015 and 2014 were as follows: December 31, 2015 2014 (Dollars in thousands) Long-term: Net deferred income tax asset $ 129,760 $ 138,333 Valuation allowance (45,777 ) (114,190 ) Total deferred income tax assets $ 83,983 $ 24,143 The deferred income tax assets at December 31, 2015 and 2014 were as follows: December 31, 2015 2014 (Dollars in thousands) Net operating losses and tax credits $ 111,538 $ 118,203 Property and equipment 12,302 12,077 Accruals and accrued loss contingencies 5,410 9,484 Intangible Assets 821 — Gross deferred income tax assets 130,071 139,764 Deferred income tax liabilities: Prepaid expenses (311 ) (951 ) Other — (408 ) Intangible assets — (72 ) Gross deferred income tax liabilities (311 ) (1,431 ) Net deferred income tax assets $ 129,760 $ 138,333 Valuation allowance (45,777 ) (114,190 ) Total deferred income tax assets $ 83,983 $ 24,143 Current State Income Tax Provision — The current state income tax expense for 2015 decreased from the 2014 state income tax expense by $0.5 million . This is due primarily to the decline in consolidated income before income tax expense. Net Operating Losses — As of December 31, 2015, we had approximately $282.0 million of net operating losses (“NOLs”) available to offset future taxable income. The Internal Revenue Code (“IRC”) Section 382 (“IRC Section 382”) limited NOLs as of December 31, 2015 totaled $38.1 million which may be used at a rate of $6.1 million per year. The remainder of our Federal NOLs carryforwards of $243.9 million is not subject to a limitation. The IRC Section 382 limited NOLs will fully expire on December 31, 2021, and the unlimited NOLs begin expiring in 2023 and will fully expire in 2029. We have foreign NOLs available for future years of approximately $1.7 million which do not expire and foreign tax credits of $0.4 million . Valuation Allowance — We assess the recoverability of our deferred tax assets, which represent the tax benefits of future tax deductions, NOLs and tax credits, by considering the adequacy of future taxable income from all sources. This assessment is required to determine whether based on all available evidence, it is “more likely than not” (which means a probability of greater than 50%) that all or some portion of the deferred tax assets will be realized in future periods. The deferred tax asset valuation allowance balances at December 31, 2015 and 2014 were $45.8 million and $114.2 million , respectively. The valuation allowance reduces the deferred tax assets to their estimated recoverable amounts. As of December 31, 2015, our deferred tax assets consist primarily of NOLs that can be used to offet future taxable income. The assessment of recoverability is required to determine whether based on all available evidence, it is more likely than not that all or some portion of the deferred tax assets will be realized in future periods. In the fourth quarter of 2015, we reduced the valuation allowance by $68.4 million , which left a remaining valuation allowance of $45.8 million , reflecting our assessment that this portion of deferred tax assets would not be realized. Consistent with prior years we completed a multi-year forecast of our operations that included taxable income for the period 2016-2020 (long range plan or “LRP”). This LRP of our operations was reviewed and approved by the Board of Directors on November 30, 2015. Based on the following factors determined in the fourth quarter 2015, we concluded that the Company would utilize a significant amount of our deferred tax assets. 1. Through 2015, the Company has generated six consecutive years (2010-2015) of taxable income. This period includes the acquisition of the software related operations in March 2011. In addition the Company has forecasted future taxable income (including the use of tax planning strategies such as the capitalization of research and development costs consistent with our policies). 2. With the acquisition of the software related operations in March 2011, we have successfully merged the wireless and software operations, hired new software skilled management and rebranded the combined entity under the Spōk name starting in July 2014. This rebranding effort has been successful throughout 2015. 3. In 2015, management clearly evaluated the risks and benefits associated with the strategy to redesign and enhance our software solution suite into an integrated critical communication platform. These benefits and risks were included in the LRP reviewed and approved by the Board of Directors on November 30, 2015. 4. Significant management changes were made to accomplish our goals and LRP. These included a new president and new product development staff that were hired in 2015 and included in the LRP. The long-term history of profitability, the demonstrated commitment to the growth of software revenue through investment in management and product development activities indicated that an analysis of both positive and negative evidence as required by ASC 740 was required in the fourth quarter 2015. Based on the strength of the positive evidence the Company reduced the valuation allowance by $68.4 million to $45.8 million at December 31, 2015. The anticipated effective income tax rate is expected to continue to differ from the Federal statutory rate of 35% primarily due to the effect of state income taxes, the effect of changes to the deferred tax asset valuation allowance, permanent differences between book and taxable income and certain discrete items. The earnings of non-US subsidiaries are deemed to be indefinitely reinvested in non-US operations. As of December 31, 2015 and 2014, there were no uncertain income tax positions and as such, no liability for unrecognized tax benefits. Income Tax Audits — Our Federal income tax returns have been examined by the Internal Revenue Service ("IRS") through December 31, 2008. The audits of the Federal returns for the years ended 2005 through 2008 resulted in no changes. The IRS also audited Amcom’s 2009 Federal tax return (pre-acquisition) with no changes. The 2012, 2013 and 2014 income tax returns of the Company have not been audited by the IRS and are within the statute of limitations (“SOL”). We operate in all states and the District of Columbia and are subject to various state income and franchise tax audits. The states’ SOL varies from three to four years from the later of the due date of the return or the date filed. We usually file our Federal and all state and local income tax returns on or before September 15 of the following year; therefore, the SOL for those states with a three year SOL is open for calendar years ending 2012 through 2015, and for the four year SOL states, the SOL is open for years ending from 2011 through 2015.</t>
  </si>
  <si>
    <t>Commitments and Contingencies</t>
  </si>
  <si>
    <t>Commitments and Contingencies Disclosure [Abstract]</t>
  </si>
  <si>
    <t>Commitments and Contingencies Contractual Obligations — We incurred significant commitments and contractual obligations as of December 31, 2015 as outlined below. In March 2014, we entered into an exclusive agreement with a vendor to purchase a minimum number of paging devices over a three -year period. We have a purchase commitment of $ 8.3 million over this three year contractual term of which $5.7 million remained as of December 31, 2015. Other Commitments — We also have various letters of credit ("LOCs") outstanding with multiple state agencies. The LOCs typically have one to three-year contract requirements and contain automatic renewal terms. The deposits of $0.3 million related to the LOCs are included within other assets on the consolidated balance sheets. Legal Contingencies — We are involved, from time to time, in lawsuits arising in the normal course of business. We believe these pending lawsuits will not have a material adverse impact on our financial position or statement of income. Operating Leases — We have operating leases for office and transmitter locations. Substantially all of these leases have lease terms ranging from one month to five years . We continue to review our office and transmitter locations, and intend to replace, reduce or consolidate leases, where possible. Future minimum lease payments under non-cancelable operating leases at December 31, 2015 were as follows: For the Year Ended December 31, (Dollars in thousands) 2016 $ 6,469 2017 4,723 2018 3,056 2019 1,328 2020 823 Thereafter 1,757 Total $ 18,156 These leases typically include renewal options and escalation clauses. Where material, we recognize rent expense on a straight-line basis over the lease period. The difference between rent paid and rent expense is recorded as accrued other and other long-term liabilities on the consolidated balance sheets. Total rent expense under operating leases for the years ended December 31, 2015, 2014 and 2013, was approximately $18.5 million , $18.6 million and $19.1 million , respectively. Indemnification — We and certain of our subsidiaries, as permitted under Delaware law, have entered into indemnification agreements with several persons, including each of our present directors and certain members of management, for defined events or occurrences while the director or member of management is, or was serving, at our request in such capacity. The maximum potential amount of future payments we could be required to make under these indemnification agreements is unlimited; however, we have a director and officer insurance policy that limits our exposure and enables us to recover a portion of any future amounts paid under the terms of the policy. As a result of our insurance policy coverage, we believe the estimated fair value of these indemnification agreements is immaterial. Therefore, we have not recorded a liability for these agreements as of December 31, 2015 and 2014, respectively. Our services and product sales agreements typically include certain provisions that indemnify customers from claims of intellectual property infringement made by third parties arising from the use of our products. To date, we have not incurred and have not accrued for any costs related to such indemnification provisions.</t>
  </si>
  <si>
    <t>Employee Benefit Plans</t>
  </si>
  <si>
    <t>Compensation and Retirement Disclosure [Abstract]</t>
  </si>
  <si>
    <t>Employee Benefit Plans Spōk Holdings, Inc. Savings and Retirement Plan — The Spōk Holdings,, Inc. Savings and Retirement Plan (the “Retirement Plan”), is open to all Company employees working a minimum of twenty hours per week with at least 30 days of service. The Retirement Plan qualifies under Section 401(k) of the IRC. Under the Retirement Plan, participating employees may elect to voluntarily contribute a percentage of their qualifying compensation on a pretax or after-tax basis up to the annual maximum amounts established by the IRC. The Company matches 50% of the employee’s contribution, up to 5% of each participant’s gross salary per pay period, or 50% of the employee’s annualized contribution up to $2,500 , whichever is greater. There is a per-pay-period match on the 5% component and an end-of-year true up on the $2,500 component. Contributions made by the Company become fully vested three years from the date of the participant’s employment ( 33% in year one, 66% in year two and 100% in year three). For purposes of vesting, a year consists of 1,000 hours or more. Other than the Company match as discussed above, profit sharing contributions are discretionary. Effective January 1, 2012, the Amcom 401(k) Plan was merged into the Retirement Plan, and all qualified Amcom employees were eligible to participate in the Retirement Plan as noted above. Matching contributions under the Retirement Plan were approximately $1.1 million for the years ended December 31, 2015, 2014 and 2013. Spōk Holdings, Inc. Severance Pay Plan — The Spōk Holdings, Inc. Severance Pay Plan for salaried employees, hourly employees and commissioned direct-sales employees (the “Severance Plan”) provides severance payments on a discretionary basis to certain employees who are terminated involuntarily under certain specified circumstances as defined in the Severance Plan. The amount of the benefit to be provided is based on the employee’s compensation and years of service with the Company as defined. Eligible terminated employees will receive two weeks of compensation for each completed year of service, up to a maximum of twenty-six weeks of compensation with a minimum compensation of two weeks . We maintain a substantially similar type of severance pay plan for executive employees at and above the level of vice-president. At December 31, 2015 and 2014, the accrued severance and restructuring liability included $1.4 million and $1.6 million , respectively, associated with these plans, reflecting our expected headcount reductions (see Note 13).</t>
  </si>
  <si>
    <t>Stock Based Compensation</t>
  </si>
  <si>
    <t>Disclosure of Compensation Related Costs, Share-based Payments [Abstract]</t>
  </si>
  <si>
    <t>Stock Based Compensation Compensation expense associated with common stock, RSUs and restricted stock was recognized based on the fair value of the instruments, over the instruments’ vesting period. Stock based compensation expense decreased by $2.0 million for the year ended December 31, 2015 from the same period in 2014 primarily due to a lower number of shares issued under the 2015 LTIP plan as compared to the 2011 LTIP plan, which resulted in lower stock based compensation expense. Stock based compensation expense for the year ended December 31, 2015 included a one-time charge of $0.3 million related to the departure of an executive. The increase in stock based compensation expense related to the Board of Directors for the year ended December 31, 2014 from the same period in 2013 reflects the compensation increase for Board of Director members effective in the third quarter of 2013. The following table reflects the statement of income line items for stock based compensation expense for the periods stated: For the Year Ended December 31, Operating Expense Category 2015 2014 2013 (Dollars in thousands) Cost of revenue $ 134 $ 351 $ 236 Service, rental and maintenance 115 108 131 Selling and marketing 111 544 336 General and administrative 1,508 2,835 2,342 Total stock based compensation $ 1,868 $ 3,838 $ 3,045</t>
  </si>
  <si>
    <t>Prepaid Expenses and Other</t>
  </si>
  <si>
    <t>Deferred Costs, Capitalized, Prepaid, and Other Assets Disclosure [Abstract]</t>
  </si>
  <si>
    <t>Prepaid Expenses and Other Prepaid expenses and other consisted of the following for the periods stated: December 31, 2015 2014 (Dollars in thousands) Other receivables $ 227 $ 751 Deposits 721 420 Prepaid insurance 482 517 Prepaid rent 225 234 Prepaid repairs and maintenance 829 917 Prepaid taxes 442 279 Prepaid commissions 1,461 2,935 Prepaid expenses 903 1,042 Total prepaid expenses and other $ 5,290 $ 7,095 Other receivables decreased by $0.5 million during the year ended December 31, 2015 due primarily to the reclassification of a deposit to a long-term deposit. Deposits increased by $0.3 million for the year ended December 31, 2015 primarily due to payments made to a vendor for the procurement of additional pagers. Prepaid commissions decreased by $1.5 million during the year ended December 31, 2015 due primarily to the impact of a change in commission plan incentives and the decrease in sales orders.</t>
  </si>
  <si>
    <t>Inventory</t>
  </si>
  <si>
    <t>Inventory Disclosure [Abstract]</t>
  </si>
  <si>
    <t>Inventory Inventory of $2.3 million and $2.7 million at December 31, 2015 and 2014 respectively, consisted of third party hardware and software held for resale. Inventory is valued at the lower of cost (first in, first out cost method) or market. Market is defined as net realizable value. Inventory decreased by $0.4 million during the year ended December 31, 2015 due primarily to charges related to missing or obsolete inventory, which was partially off-set by the purchase of additional hardware to support sales orders received.</t>
  </si>
  <si>
    <t>Other Assets</t>
  </si>
  <si>
    <t>Other Assets Other assets consisted of the following for the periods stated: December 31, 2015 2014 (Dollars in thousands) Deposits $ 937 $ 189 Prepaid royalty 234 242 Other assets 274 431 Total other assets $ 1,445 $ 862 Other assets increased by $0.6 million during the year ended December 31, 2015 primarily due to the reclassification of a deposit to long-term.</t>
  </si>
  <si>
    <t>Accrued Liabilities</t>
  </si>
  <si>
    <t>Payables and Accruals [Abstract]</t>
  </si>
  <si>
    <t>Accrued Liabilities Accrued Severance and Restructuring — Accrued severance and restructuring charges incurred in 2015 related to staff reductions as we continue to match our employee levels with operational requirements and to a sales management realignment. At December 31, 2015, the balance for accrued severance and restructuring was as follows: January 1, 2015 Charges Cash Paid December 31, 2015 (Dollars in thousands) Severance costs $ 1,581 $ 2,701 $ (2,926 ) $ 1,356 Restructuring costs — — — — Total accrued severance and restructuring $ 1,581 $ 2,701 $ (2,926 ) $ 1,356 The balance of accrued severance and restructuring will be paid during 2016. At December 31, 2014, the balance for accrued severance and restructuring was as follows: January 1, 2014 Charges Cash Paid December 31, 2014 (Dollars in thousands) Severance costs $ 1,474 $ 1,495 $ (1,388 ) $ 1,581 Restructuring costs — — — — Total accrued severance and restructuring $ 1,474 $ 1,495 $ (1,388 ) $ 1,581 Accrued Other — Accrued other consisted of the following for the periods stated: December 31, 2015 2014 (Dollars in thousands) Asset retirement obligations $ 296 $ 342 Accrued outside services 1,455 1,101 Accrued accounting and legal 458 275 Accrued recognition awards 370 345 Accrued other 47 696 Capital lease payable 6 17 Deferred rent 72 77 Lease incentive 40 147 Dividends payable for 2011 LTIP — 637 Total accrued other $ 2,744 $ 3,637 The $0.9 million decrease in other accruals is due primarily to the $0.6 million in accrued dividends payable for the 2011 LTIP. Dividends payable under the 2011 LTIP were paid in the first quarter of 2015. While dividends also accrue for participants in the 2015 LTIP, the shares will not be issued until after the filing of our 2017 Form 10-K and therefore, the accrued dividends are classified as a long-term liability.</t>
  </si>
  <si>
    <t>Other Long-Term Liabilities</t>
  </si>
  <si>
    <t>Other Liabilities Disclosure [Abstract]</t>
  </si>
  <si>
    <t>Other Long-Term Liabilities Other long-term liabilities consisted of the following for the periods stated: December 31, 2015 2014 (Dollars in thousands) Asset retirement obligations $ 7,543 $ 6,805 Dividends payable—2015 LTIP 160 — Escheat liability 172 220 Capital lease payable — 6 Lease incentive 500 426 Deferred rent 340 404 Royalty payable 257 270 Total other long-term liabilities $ 8,972 $ 8,131 The issuance of our common stock for vested RSUs awarded under the 2015 LTIP is expected to occur during the first quarter of 2018 after the filing of our 2017 Form 10-K. The increase in the lease incentive liability during the year ended December 31, 2015 relates to the renewal of two office leases. The royalty payable is for the estimated projected future earn-out related to a prior acquisition.</t>
  </si>
  <si>
    <t>Related Parties</t>
  </si>
  <si>
    <t>Related Party Transactions [Abstract]</t>
  </si>
  <si>
    <t>Related Parties A member of our Board of Directors also serves as a director for an entity that leases transmission tower sites to the Company. During the fourth quarter of 2013, this entity acquired another vendor, Global Tower Partners. For the years ended December 31, 2015, 2014 and 2013, we incurred $4.1 million , $4.2 million and $4.0 million , respectively, in site rent expenses from the entity on which the individual serves as a director. These amounts are included in service, rental and maintenance expenses.</t>
  </si>
  <si>
    <t>Segment Reporting</t>
  </si>
  <si>
    <t>Segment Reporting [Abstract]</t>
  </si>
  <si>
    <t>Segment Reporting On March 3, 2011 , the Company (formerly USA Mobility, Inc.) acquired Amcom, and after this acquisition, the Company determined, pursuant to ASC 280 - Segment Reporting (“ASC 280”), that the Company had two reportable segments, a wireless segment and a software segment, which were also the Company’s operating segments. Through December 31, 2013, the Company maintained two separate operations with distinct operating structures. Starting in 2013, the Company undertook an internal reorganization and reorientation. That reorganization was designed to unify the Company's wireless and software product offerings under one brand identity and to establish one company dedicated to operational excellence, customer focus and creative problem solving. The Company's approach was to maximize favorable operational attributes and eliminate redundancies to affect: one integrated sales force selling software and wireless solutions; one set of overhead; one customer message and experience; one platform for future acquisitions; and to grow revenue on a profitable basis to create long-term stockholder value. A key element of this strategy included consolidation of legal entities and management. Effective January 1, 2014 the legal entity, Amcom Software, Inc., was merged into Spōk, Inc. (formerly USA Mobility Wireless, Inc.), an indirect wholly owned subsidiary of the Company. The Company's sole domestic operating subsidiary is now Spōk, Inc. In addition, management was reorganized to consolidate the separate management structures for the wireless and software segments into one integrated management structure. Effective January 1, 2014, the Company was structured as one operating (and reportable) segment, a critical communication business. The Chief Executive Officer (who is also the chief operating decision maker as defined by ASC 280) views the business as one operation and assesses performance and allocates resources on the basis of consolidated operations.</t>
  </si>
  <si>
    <t>Quarterly Financial Results (Unaudited)</t>
  </si>
  <si>
    <t>Quarterly Financial Information Disclosure [Abstract]</t>
  </si>
  <si>
    <t>Quarterly Financial Results (Unaudited) Quarterly financial information for the years ended December 31, 2015 and 2014 is summarized below: For the Year Ended December 31, 2015 First Second Third Fourth (Dollars in thousands except per share amounts) Revenues (2) $ 48,138 $ 47,969 $ 46,181 $ 47,339 Operating income (2) 6,273 5,621 6,657 6,550 Net income (2)(3) 3,917 3,376 4,220 72,721 Basic net income per common share (1) 0.18 0.16 0.20 3.54 Diluted net income per common share (1) 0.18 0.16 0.20 3.53 For the Year Ended December 31, 2014 First Second Third Fourth (Dollars in thousands except per share amounts) Revenues $ 50,119 $ 49,094 $ 49,791 $ 51,269 Operating income 8,092 7,368 8,073 4,618 Net income 4,890 4,291 4,652 6,912 Basic net income per common share (1) 0.23 0.20 0.21 0.32 Diluted net income per common share (1) 0.22 0.19 0.21 0.31 (1) Basic and diluted net income per common share is computed independently for each period presented. As a result, the sum of the quarterly basic and diluted net income per common share for the years ended December 31, 2015 and 2014 may not equal the total computed for the year. (2) Slight variations in totals are due to rounding. (3) Fourth quarter 2015 net income includes $68.4 million from the release of the valuation allowance (refer to Note 6).</t>
  </si>
  <si>
    <t>Non-GAAP Financial Measures</t>
  </si>
  <si>
    <t>Non-GAAP Financial Measures [Abstract]</t>
  </si>
  <si>
    <t>Non-GAAP Financial Measures We use operating cash flow (“OCF”), a non-GAAP financial measure, as a key element in determining performance for purposes of incentive compensation under our annual STIP. OCF is defined as earnings before interest, taxes, depreciation, amortization, accretion and impairment (“EBITDA”) less purchases of property and equipment (EBITDA is defined as operating income plus depreciation, amortization, accretion and impairment, each determined in accordance with GAAP). Purchases of property and equipment are also determined in accordance with GAAP. Below is a reconciliation of our non-GAAP measure for the periods stated: For the Year Ended December 31, 2015 2014 2013 (Dollars in thousands) Operating income $ 25,100 $ 28,151 $ 45,494 Plus: Depreciation, amortization, accretion and impairment 13,970 16,677 15,167 EBITDA (as defined by the Company) 39,070 44,828 60,661 Less: Purchases of property and equipment (6,374 ) (7,679 ) (10,408 ) OCF (as defined by the Company) $ 32,696 $ 37,149 $ 50,253</t>
  </si>
  <si>
    <t>VALUATION AND QUALIFYING ACCOUNTS</t>
  </si>
  <si>
    <t>Valuation and Qualifying Accounts [Abstract]</t>
  </si>
  <si>
    <t>SCHEDULE 15(a)(2) SPŌK HOLDINGS, INC. VALUATION AND QUALIFYING ACCOUNTS Allowance for Doubtful Accounts, Balance at the Charged to Write-offs Balance at the (Dollars in thousands) Year ended December 31, 2015 $ 1,300 $ 1,290 $ (1,304 ) $ 1,286 Year ended December 31, 2014 $ 2,221 $ 1,128 $ (2,049 ) $ 1,300 Year ended December 31, 2013 $ 2,052 $ 1,955 $ (1,786 ) $ 2,221 Inventory Excess and Obsolete Reserves Balance at the Charged to Write-offs Balance at the (Dollars in thousands) Year ended December 31, 2015 $ 175 $ 1,066 $ (1,027 ) $ 214 Year ended December 31, 2014 $ 75 $ 100 $ — $ 175 Year ended December 31, 2013 $ 49 $ 180 $ (154 ) $ 75 Deferred Income Tax Asset Valuation Balance at the Additions Deductions Balance at the (Dollars in thousands) Year ended December 31, 2015 $ 114,190 $ — $ (68,413 ) $ 45,777 Year ended December 31, 2014 $ 119,277 $ — $ (5,087 ) $ 114,190 Year ended December 31, 2013 $ 118,723 $ 554 $ — $ 119,277</t>
  </si>
  <si>
    <t>Organization and Significant Accounting Policies (Policies)</t>
  </si>
  <si>
    <t>Business</t>
  </si>
  <si>
    <t>Business — Spōk Holdings, Inc. and its subsidiaries (collectively, “SPŌK” or the “Company”), through its indirect wholly-owned subsidiary, Spōk Inc., is a comprehensive provider of critical communications solutions for enterprises. We are the leader in critical communication for healthcare, government, public safety and other industries. We deliver smart, reliable solutions to help protect the health, well-being and safety of people around the globe. Organizations worldwide rely on Spōk for workflow improvement, secure texting, paging services, contact center optimization and public safety response. Our product offerings are capable to addressing a customer's mission critical communications needs. 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iment the market focus of our wireless services outlined above.</t>
  </si>
  <si>
    <t>Organization and Principles of Consolidation</t>
  </si>
  <si>
    <t>Organization and Principles of Consolidation — On March 3, 2011, we acquired Amcom Software, Inc. and subsidiaries. Effective January 1, 2014, the legal entity, Amcom Software, Inc. ("Amcom"), was merged into Spōk, Inc. (formerly USA Mobility, Inc.). Our sole domestic operating subsidiary is now Spōk, Inc. The Company is structured as one operating (and reportable) segment, a critical communication business. The Chief Executive Officer (who is also the chief operating decision maker as defined by the Accounting Standards Codification ("ASC")) views the business as one operation and assesses performance and allocates resources on the basis of our consolidated operations. To allow for the comparability of financial results, certain revenue and operating expenses were reclassified to conform to the current year's presentation of one segment. The accompanying consolidated financial statements include our accounts and the accounts of our wholly-owned direct and indirect subsidiaries. All significant intercompany accounts and transactions have been eliminated in consolidation. We have an investment in a Canadian company that is 10% owned and is accounted for under the cost method of accounting.</t>
  </si>
  <si>
    <t>Preparation of Financial Statements</t>
  </si>
  <si>
    <t>Preparation of Financial Statements — Our consolidated financial statements have been prepared in accordance with accounting principles generally accepted in the United States (“GAAP”) and the rules and regulations of the United States Securities and Exchange Commission (the “SEC”). Amounts shown on the consolidated statements of income within the operating expense categories of cost of revenue; service, rental and maintenance; selling and marketing; and general and administrative are recorded exclusive of severance, depreciation, amortization and accretion. These items are shown separately on the consolidated statements of income within operating expenses. Foreign currency translation adjustments were immaterial and are not presented separately in our consolidated statements of stockholders’ equity and balance sheets, and consequently no statements of comprehensive income are presented.</t>
  </si>
  <si>
    <t>Use of Estimates</t>
  </si>
  <si>
    <t>Use of Estimates —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mpairment of Long-Lived Assets, Intangible Assets Subject to Amortization and Goodwill</t>
  </si>
  <si>
    <t>Impairment of Long-Lived Assets, Intangible Assets Subject to Amortization and Goodwill — We are required to evaluate the carrying value of our long-lived assets, amortizable intangible assets and goodwill. Amortizable intangible assets include customer related intangibles, technology based intangibles, contract based intangibles and marketing intangibles that primarily resulted from our previous acquisitions. Such intangibles are amortized over periods up to fifteen years. Quarterly, we assess whether circumstances exist which suggest that the carrying value of long-lived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ssets, we would record an impairment charge to the extent the carrying value exceeded the fair value of such assets. Goodwill resulting from our acquisitions is not amortized but is evaluated for impairment at least annually, or when events or circumstances suggest a potential impairment has occurred. We performed this annual impairment test in the fourth quarter of 2015. We evaluate goodwill for impairment between annual tests if indicators of impairment exist. The first step of the impairment test involves comparing the fair value of the reporting unit with its carrying value. If the reporting unit’s fair value is less than the carrying amount of the reporting unit, we compare the implied fair value of the affected reporting unit’s goodwill with the carrying value of that goodwill. The amount by which the implied fair value is less than the carrying value of the goodwill, if any, is recognized as an impairment loss. For purposes of the goodwill impairment evaluation, the Company as a whole is considered the reporting unit. The fair value of the reporting unit is estimated under a market based approach using the fair value of the Company's common stock. A confirmatory discounted cash flow analysis is also used to assess whether impairment exists. This calculation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Accounts Receivable Allowances</t>
  </si>
  <si>
    <t>Accounts Receivable Allowances — Our two most significant allowance accounts are: an allowance for doubtful accounts and an allowance for service credits. Provisions for these allowances are recorded on a monthly basis and are included as a component of general and administrative expenses and a reduction of revenue, respectively. Estimates are used in determining the allowance for doubtful accounts and are based on historical collection experience and current and forecasted trends. In determining these percentages, we review historical write-offs, including comparisons of write-offs to provisions for doubtful accounts and as a percentage of revenues. We compare the ratio of the allowance to gross receivables to historical levels, and monitor amounts collected and related statistics. The allowance for doubtful accounts was $0.6 million and $0.7 million at December 31, 2015 and 2014, respectively.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in the allowance for doubtful accounts and related provisions. The allowance for service credits and maintenance related provisions is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e allowance for service credits was $0.7 million and $0.6 million at December 31, 2015 and 2014, respectively. This allowance reduces accounts receivable for lost and non-returned pagers to the expected realizable amounts and for free wireless services. In addition, this allowance reduces software maintenance revenue. While credits issued have been within our expectations and the provisions established, we cannot guarantee that future credit experience will be consistent with historical experience, which could result in material differences in the allowance for service credits and maintenance related provisions.</t>
  </si>
  <si>
    <t>Revenue Recognition</t>
  </si>
  <si>
    <t xml:space="preserve">Revenue Recognition — We recognize revenue when four basic criteria have been met: • there is persuasive evidence that an arrangement exists; • delivery has occurred or services rendered; • the fee is fixed or determinable; and • collectability is reasonably assured. Amounts billed to customers, but not meeting the above revenue recognition criteria are deferred until all four criteria have been met. Signed agreements are used as evidence of an arrangement. If a contract signed by the customer does not exist, we use a purchase order as evidence of an arrangement. If both a signed contract and a purchase order exist, we consider the signed contract to be the final persuasive evidence of an arrangement. At the time a contract is executed, we evaluate the contract to assess whether the fee is fixed or determinable. If the fee is assessed as not being fixed or determinable, revenue recognition is delayed until this assessment can be made. Additionally, we review customer creditworthiness and our historical ability to collect payments due. Our wireles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 Our software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 Software revenue consists of two primary components: (1) operations revenue consisting of software license revenue, professional services revenue and equipment sales, and (2) maintenance revenue. 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 Our standard post contract support (maintenance) is allocated using VSOE as an input in the relative selling price allocation. For software licenses, professional services, equipment and premium maintenance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 In multiple-element arrangements, the arrangement consideration allocated to our non-software deliverables (equipment) is generally recognized upon shipment or delivery to the customer depending on delivery method of Free on Board ("FOB") shipping or FOB destination, respectively. For our software deliverables, which include software licenses, professional services, and post contract support (maintenance), we further allocate arrangement consideration using the residual method. As noted above, we have not established VSOE for our software licenses, professional services and premium maintenance. However, we have established, and continue to maintain, VSOE for our standard post contract support (maintenance). We recognize contract revenue ratably over the longer of the estimated services delivery period or the maintenance term. If delivery of the software and services is completed before the end of the maintenance period, then the remaining revenue associated with these elements is recognized in full at this time. Any unrecognized revenue related to maintenance continues to be recognized ratably over the remaining term of the maintenance period. If the period of delivery to the customer is not known, license and professional services revenue will be recognized when software and professional services are fully delivered to the customer and the maintenance revenue will be recognized ratably over the remaining contractual term of the agreement. Prior to January 1, 2014, we did not have a method for reasonably estimating the services period and therefore, license and professional services revenue was primarily recognized at the time of full delivery. In 2014, we developed a methodology for reasonably estimating the services period and have been able to recognize license and professional services revenue ratably on most contracts. The defined services period for most of our projects is shorter than the maintenance term. </t>
  </si>
  <si>
    <t>Long-Lived Assets — Property and equipment are reported at cost and are depreciated using the straight-line method over the following estimated useful lives: Estimated Useful Life Asset Classification (In Years) Leasehold improvements 3 or lease term Messaging devices 1 - 2 Paging and computer equipment 1 - 5 Furniture and fixtures 3 - 5 Vehicles 3 We calculate depreciation on certain of our paging equipment assets using the group life method; accordingly, ordinary asset retirements and disposals are charged against accumulated depreciation with no gain or loss recognized.</t>
  </si>
  <si>
    <t>Asset Retirement Obligations</t>
  </si>
  <si>
    <t>Asset Retirement Obligations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see Note 2).</t>
  </si>
  <si>
    <t>Severance and Restructuring</t>
  </si>
  <si>
    <t>Severance and Restructuring — We continually evaluate our staffing levels to meet our business objectives for our operations and our strategy to reduce cost associated with the declining wireless revenue and subscriber base. Severance costs are reviewed periodically to determine whether a severance charge is required due to employers’ accounting for post-employment benefits. We are required to accrue post-employment benefits if certain specified criteria are met. Post-employment benefits include salary continuation, severance benefits and continuation of health insurance benefits. From time to time, we will announce reorganization plans that may include eliminating positions. Each plan is reviewed to determine whether a restructuring charge is required to be recorded related to costs associated with exit or disposal activities. We are required to record an estimate of the fair value of any termination costs based on certain facts, circumstances and assumptions, including specific provisions included in the underlying reorganization plan. Also from time to time, we cease to use certain facilities, such as office buildings and transmitter locations, including available capacity under certain agreements, prior to expiration of the underlying contractual agreements. Exit costs based on certain facts, circumstances and assumptions, including remaining minimum lease payments, potential sublease income and specific provisions included in the underlying contract or lease agreements are reviewed in each of these circumstances on a case-by-case basis to determine whether a restructuring charge is required to be recorded. Subsequent to recording such accrued severance and restructuring liabilities, changes in market or other conditions may result in changes to assumptions upon which the original liabilities were recorded that could result in an adjustment to the liabilities and, depending on the circumstances, such adjustment could be material (see Note 13).</t>
  </si>
  <si>
    <t>Income Taxes —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 or benefit in the statements of income.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t>
  </si>
  <si>
    <t>Research and Product Development</t>
  </si>
  <si>
    <t>Research and Product Development — Development costs incurred in the research and development of new software products and enhancements to existing software products for external use are expensed as incurred until technological feasibility has been established. Costs incurred after technological feasibility is established and before the product is ready for general release would be capitalized. Costs eligible for capitalization were not material to the consolidated financial statements and were expensed as incurred. Total research and product development costs were $ 10.3 million , $ 9.5 million , and $ 8.7 million for the years ended December 31, 2015, 2014 and 2013, respectively. Research and product development costs are included in the service, rental and maintenance operating expense category.</t>
  </si>
  <si>
    <t>Commissions Expense</t>
  </si>
  <si>
    <t>Commissions Expenses — We pay a sales commission for each contract executed with a customer. We capitalize the commissions paid at contract close and recognize commission expense as the revenue from the underlying contract is recognized.</t>
  </si>
  <si>
    <t>Shipping and Handling Costs</t>
  </si>
  <si>
    <t>Shipping and Handling Costs — We incur shipping and handling costs to send and receive messaging devices to/from our customers and to ship or deliver other equipment to our customers. These costs are expensed as incurred.</t>
  </si>
  <si>
    <t>Advertising Expenses</t>
  </si>
  <si>
    <t>Advertising Expenses — Advertising costs are charged to operations when incurred because they occur in the same period as the benefit is derived. These costs are included in selling and marketing expenses. We do not incur any direct response advertising costs.</t>
  </si>
  <si>
    <t xml:space="preserve">Stock Based Compensation — Compensation expense associated with common stock, restricted stock units (“RSUs”) and shares of restricted common stock (“restricted stock”) is recognized over the instruments’ vesting period based on the fair value of the related instruments. The fair value is calculated based on the number of shares issued multiplied by the share price on the grant date. </t>
  </si>
  <si>
    <t>Cash Equivalents</t>
  </si>
  <si>
    <t xml:space="preserve">Cash Equivalents — Cash equivalents include short-term, interest-bearing instruments purchased with initial or remaining maturities of three months or less when purchased. </t>
  </si>
  <si>
    <t>Sales and Use Taxes</t>
  </si>
  <si>
    <t>Sales and Use Taxes — Sales and use taxes imposed on the ultimate consumer are excluded from revenue where we are required by law or regulation to act as collection agent for the taxing jurisdiction.</t>
  </si>
  <si>
    <t>Fair Value of Financial Instruments</t>
  </si>
  <si>
    <t>Fair Value of Financial Instruments — Our financial instruments include our cash, letters of credit (“LOCs”), accounts receivable and accounts payable.</t>
  </si>
  <si>
    <t>Earnings Per Common Share</t>
  </si>
  <si>
    <t>Earnings Per Common Share —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see Note 5).</t>
  </si>
  <si>
    <t>Recent and New Accounting Pronouncements</t>
  </si>
  <si>
    <t>Recent and New Accounting Pronouncements — In May 2014, the Financial Accounting Standards Board (“FASB”) issued Accounting Standards Update (“ASU”) No. 2014-09, Revenue from Contracts with Customers . Since the ASU was issued, the FASB has issued several changes, most notably in July 2015, which delayed the effective date. Our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selected a transition method. We continue to evaluate the potential impact from this ASU on our consolidated financial statements. In November 2015, the FASB issued ASU 2015-17, Balance Sheet Classification of Deferred Taxes , which was issued as part of the FASB’s simplification initiative, which has an objective of identifying areas of GAAP that can be simplified for the purpose of reducing an entity’s costs while continuing to provide useful information to financial statement users. ASU 2015-17 allows entities to classify deferred tax assets or liabilities as non-current rather than allocating the balance between a current and non-current balance. Entities may apply this new guidance prospectively or retrospectively when adopting this standard. The effective date is January 1, 2017, however, early adoption of the standard is effective immediately. We have decided to adopt this guidance for 2015 and have classified our deferred tax asset as non-current at December, 31, 2015. Early adoption did not have a material impact on our overall financial statements and does not alter our overall financial results. We applied the guidance retrospectively for the purposes of providing comparable financial statement results. Retrospective application of this standard resulted in a reclassification of the current deferred tax asset of $2.2 million , net of the valuation allowance to a non-current asset in our balance sheet for the period ending December 31, 2014. Retrospective application had no other financial statement impact. The FASB is expected to issue an ASU on the accounting for leases in the first quarter of 2016. The new standard is expected to establish a right of use (“ROU”) model that requires a lessee to record a ROU asset and a lease liability on the balance sheet for all leases with terms longer than twelve months. Leases will be classified as either financing or operating with classification affecting the pattern of expense recognition in the income statement. The new ASU is expected to be effective for fiscal years beginning after December 15, 2018, including interim periods within those fiscal years. A modified retrospective transition approach is expected to be required for lessees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t>
  </si>
  <si>
    <t>Organization and Significant Accounting Policies (Tables)</t>
  </si>
  <si>
    <t>Schedule of Estimated Useful Life of Property and Equipment</t>
  </si>
  <si>
    <t>Property and equipment are reported at cost and are depreciated using the straight-line method over the following estimated useful lives: Estimated Useful Life Asset Classification (In Years) Leasehold improvements 3 or lease term Messaging devices 1 - 2 Paging and computer equipment 1 - 5 Furniture and fixtures 3 - 5 Vehicles 3</t>
  </si>
  <si>
    <t>Long-Lived Assets (Tables)</t>
  </si>
  <si>
    <t>Summary of Depreciation, Amortization and Accretion</t>
  </si>
  <si>
    <t xml:space="preserve">The consolidated balances consisted of the following for the periods stated: For the Year Ended December 31, 2015 2014 2013 (Dollars in thousands) Depreciation $ 8,570 $ 10,200 $ 9,664 Amortization 4,735 5,722 4,965 Accretion 665 755 538 Total depreciation, amortization and accretion $ 13,970 $ 16,677 $ 15,167 </t>
  </si>
  <si>
    <t>Summary of Changes in Asset Retirement Obligation Liability Balances</t>
  </si>
  <si>
    <t>The components of the changes in the asset retirement obligation liabilities for the periods stated were as follows: Short-Term Portion Long-Term Portion Total (Dollars in thousands) Balance at January 1, 2014 $ 358 $ 7,599 $ 7,957 Accretion 28 727 755 Amounts Paid (399 ) — (399 ) Reductions recorded (141 ) (1,025 ) (1,166 ) Reclassifications 496 (496 ) — Balance at December 31, 2014 $ 342 $ 6,805 $ 7,147 Accretion 125 540 665 Amounts Paid (176 ) — (176 ) Increases and (reductions) recorded (55 ) 258 203 Reclassifications 60 (60 ) — Balance at December 31, 2015 $ 296 $ 7,543 $ 7,839</t>
  </si>
  <si>
    <t>Schedule of Accretion Discount Rates on Interest Method</t>
  </si>
  <si>
    <t>The accretion was recorded on the interest method utilizing the following discount rates for the specified periods: Period Discount Rate 2015 – January 1 through December 31 – Additions (1) 11.50 % 2015 – December 31 - Incremental Estimates (2) 10.48 % 2014 – January 1 through December 31 – Additions (1) 10.48 % 2014 – December 31 - Incremental Estimates (2) 12.10 % 2013 – December 31 Additions (1) and Incremental Estimates 10.48 % 2013 – January 1 through September 30 – Additions (1) 10.60 % (1) Transmitters moved to new sites resulting in additional liability. Weighted average credit adjusted risk-free rate used to discount additions. (2) Weighted average credit adjusted risk-free rate used to discount downward revision to estimated future cash flows.</t>
  </si>
  <si>
    <t>Summary of Amortizable Intangible Assets</t>
  </si>
  <si>
    <t>The net consolidated balance of amortizable intangible assets consisted of the following at December 31, 2015 and 2014: As of December 31, 2015 2014 Useful Life (In Years) Gross Carrying Amount Accumulated Amortization Net Balance Gross Carrying Amount Accumulated Amortization Net Balance (Dollars in thousands) Customer relationships 10 $ 25,002 $ (12,084 ) $ 12,918 $ 25,002 $ (9,584 ) $ 15,418 Acquired technology 2 - 4 8,452 (8,339 ) 113 8,452 (7,741 ) 711 Non-compete agreements 3 - 5 2,370 (2,352 ) 18 2,370 (2,242 ) 128 Trademarks 6 5,754 (3,839 ) 1,915 5,754 (2,313 ) 3,441 Total amortizable intangible assets $ 41,578 $ (26,614 ) $ 14,964 $ 41,578 $ (21,880 ) $ 19,698</t>
  </si>
  <si>
    <t>Summary of Estimated Amortization of Intangible Assets for Future Periods</t>
  </si>
  <si>
    <t>Estimated amortization of intangible assets for future periods was as follows: For the year ending December 31, (Dollars in thousands) 2016 $ 4,160 2017 2,886 2018 2,500 2019 2,500 2020 2,500 Thereafter 418 Total $ 14,964</t>
  </si>
  <si>
    <t>Stockholders' Equity (Tables)</t>
  </si>
  <si>
    <t>Cash Dividends Declared to Stockholders</t>
  </si>
  <si>
    <t>The following table details information on our cash dividends for each of the three years ended December 31, 2015. Cash dividends paid as disclosed in the statements of cash flows for the years ended December 31, 2015, 2014 and 2013 included previously declared cash dividends on vested RSUs issued to eligible employees under the 2009 Long-Term Incentive Plan ("LTIP"), 2011 LTIP and on shares of vested restricted stock issued to non-executive members of our Board of Directors. Cash dividends on the RSUs and restricted stock have been accrued and are paid when the applicable vesting conditions are met. Accrued cash dividends on forfeited RSUs and restricted stock are also forfeited. Year Declaration Date Record Date Payment Date Per Share Amount Total Payment (1) (Dollars in thousands) 2013 March 4 March 15 March 29 0.125 April 26 1,513 (1) May 9 May 20 June 25 0.125 August 1 August 19 September 10 0.125 November 5 November 20 December 10 0.125 Total 0.500 12,312 2014 March 5 March 18 March 28 0.125 April 30 May 22 June 25 0.125 July 30 August 19 September 10 0.125 October 29 November 18 December 10 0.125 Total 0.500 10,826 2015 March 4 March 18 March 30 $ 0.125 643 (2) April 29 May 22 June 25 0.125 July 29 August 19 September 10 0.125 October 28 November 18 December 10 0.250 Total 0.625 13,976 Total $ 1.625 $ 37,114 (1) The payment reflects the accumulated cash dividends earned on vested RSUs associated with the 2009 LTIP. (2) The payment reflects the accumulated cash dividends earned on vested RSUs associated with the 2011 LTIP.</t>
  </si>
  <si>
    <t>Common Stock Purchased Including Purchase of Common Stock for Tax Withholdings</t>
  </si>
  <si>
    <t>Common stock purchased in 2015, 2014 and 2013 (including the purchase of common stock for tax withholdings) was as follows: For the Three Months Ended Total Number of Shares Purchased Average Price Paid Per Share (1) Total Number of Shares Purchased as Part of Publicly Announced Plans or Programs Approximate Dollar Value of Shares That May Yet Be Purchased Under the Publicly Announced Plans or Programs (2) (Dollars in thousands) 2013 March 31, — $ — — $ 16,964 June 30, 108,459 (3) 12.92 — 16,964 September 30, — — — 16,964 December 31, — — — 16,964 Total for 2013 108,459 $ 12.92 — 2014 March 31, — $ — — $ 15,000 June 30, — — — 15,000 September 30, — — — 15,000 December 31, 263,772 16.36 263,772 10,685 Total for 2014 263,772 $ 16.36 263,772 2015 March 31, 247,797 (4) $ 17.31 27,467 $ 14,536 June 30, 177,330 16.93 177,330 11,531 September 30, 502,942 16.52 502,942 3,224 December 31, 189,438 16.87 189,438 — Total for 2015 1,117,507 $ 16.82 897,177 Total 1,489,738 $ 16.46 1,160,949 (1) Average price paid per share excludes commissions. (2) On July 31, 2008, our Board of Directors approved a program to repurchase up to $50.0 million of our common stock in the open market during the twelve month period commencing on or about August 5, 2008. Our Board of Directors approved a supplement effective March 3, 2009 which reset the repurchase authority to $25.0 million as of January 1, 2009 and extended the purchase period through December 31, 2009. On November 30, 2009, our Board of Directors approved a further extension of the purchase period from December 31, 2009 to March 31, 2010. On March 3, 2010, our Board of Directors approved a supplement to the program to repurchase our common stock in the open market effective March 3, 2010 which reset the repurchase authority to $25.0 million as of January 1, 2010 and extended the purchase period through December 31, 2010. On December 6, 2010, our Board of Directors approved another supplement effective January 3, 2011 which reset the repurchase authority to $25.0 million as of January 3, 2011 and extended the purchase period through December 31, 2011. During the first quarter of 2011, our Board of Directors temporarily suspended the program. On July 24, 2012, our Board of Directors approved an additional supplement to the common stock repurchase program effective August 1, 2012 which reset the repurchase authority to $25.0 million as of August 1, 2012 and extended the purchase period through December 31, 2013. On December 19, 2013, our Board of Directors approved a further extension of the purchase period from December 31, 2013 to December 31, 2014 and reset the repurchase authority to $15.0 million as of January 1, 2014. On October 29, 2014, our Board of Directors approved a further extension of the purchase period from December 31, 2014 to December 31, 2015 and reset the repurchase authority to $ 15.0 million as of January 1, 2015. On October 28, 2015, the Board of Directors extended the common stock repurchase program through December 31, 2016. In extending the common stock repurchase plan the Board of Directors reset the purchase authority of $10.0 million with the repurchase authority to begin the earlier of January 4, 2016 or the completion of the existing common stock repurchase program. (3) On April 23, 2013, we purchased a total of 108,459 shares of common stock from our Chief Executive Officer ("CEO") and other eligible employees at a price of $12.92 per share in payment of required tax withholdings for the common stock awarded under the 2012 STIP and the 2009 Long-Term Incentive Plan ("LTIP"). (4) On March 6, 2015, we purchased a total of 220,330 shares of common stock from our CEO and other eligible employees at a price of $17.36 per share in payment of required tax withholdings for the common stock awarded under the 2011 LTIP.</t>
  </si>
  <si>
    <t>Basic and Diluted Net Income Per Common Shares</t>
  </si>
  <si>
    <t>The components of basic and diluted net income per common share were as follows for the periods stated: For the Year Ended December 31, 2015 2014 2013 (Dollars in thousands, except share and per share amounts) Net income $ 84,235 $ 20,745 $ 27,530 Weighted average shares of common stock outstanding 21,120,268 21,621,466 21,648,654 Dilutive effect of restricted stock and RSUs 66,482 469,304 361,869 Weighted average shares of common stock and common stock equivalents 21,186,750 22,090,770 22,010,523 Net income per common share Basic $ 3.99 $ 0.96 $ 1.27 Diluted $ 3.98 $ 0.94 $ 1.25</t>
  </si>
  <si>
    <t>Activities Under Equity Plan</t>
  </si>
  <si>
    <t>The following table summarizes the activities under the 2012 Equity Plan as of December 31, 2015: Activity Total equity securities available at May 16, 2012 2,194,986 Add: 2011 LTIP RSUs forfeited by eligible employees 209,382 Add: 2015 LTIP RSUs forfeited by eligible employees 18,432 Add: Restricted shares of common stock ("restricted stock") forfeited by non-executive member of the Board of Directors 3,189 Less: 2011 LTIP RSUs awarded to eligible employees (557,484 ) Less: Common stock awarded to eligible employees (5,820 ) Less: Restricted stock awarded to non-executive members of the Board of Directors (76,849 ) Less: Payments made pursuant to Short term Incentive Plan ("STIP") (41,701 ) Less: 2015 LTIP RSUs awarded to eligible employees (260,900 ) Total equity securities available at December 31, 2015 1,483,235</t>
  </si>
  <si>
    <t>Additional Awards Under 2011 LTIP</t>
  </si>
  <si>
    <t>The following table details activities with respect to outstanding RSUs under the 2015 LTIP for the year ended December 31, 2015: Shares Weighted- Total Unrecognized Compensation Cost (net of estimated forfeitures) Weighted-Average Non-vested RSUs at January 1, 2015 — $ — Granted 260,900 $ 17.35 Vested — — Forfeited (18,432 ) 17.36 Non-vested RSUs at December 31, 2015 242,468 $ 17.35 $ 2,708 24</t>
  </si>
  <si>
    <t>Restricted Stock Vested by or Granted to Non-Executive Directors</t>
  </si>
  <si>
    <t>The following table details information on the restricted stock awarded to our non-executive directors during the three years ended December 31, 2015: Service for The Three Months Ended Grant Date Price (1) Restricted Stock Awarded Restricted Stock Vested or Forfeited (2) Vesting Date Restricted Stock Awarded and Outstanding (2) Cash Dividends Paid (3) December 31, 2012 January 2, 2013 $ 11.68 5,350 (5,350 ) January 1, 2014 — $ 2,247 March 31, 2013 April 1, 2013 13.27 4,712 (4,712 ) April 1, 2014 — 1,979 June 30, 2013 July 1, 2013 13.57 4,606 (4,606 ) July 1, 2014 — 1,935 September 30, 2013 October 1, 2013 14.16 6,266 (6,266 ) October 1, 2014 — 3,133 December 31, 2013 January 1, 2014 14.28 6,475 (6,475 ) January 1, 2015 — 3,238 March 31, 2014 April 1, 2014 18.17 5,093 (5,093 ) April 1, 2015 — 2,547 June 30, 2014 July 1, 2014 15.40 6,006 (6,006 ) July 1, 2015 — 3,003 September 30, 2014 October 1, 2014 13.01 7,110 (7,110 ) October 1, 2015 — 3,555 December 31, 2014 January 1, 2015 17.36 5,328 — 5,328 — March 31, 2015 April 1, 2014 19.17 4,823 — 4,823 — June 30, 2015 July 1, 2015 16.84 5,494 — 5,494 — September 30, 2015 October 1, 2015 16.46 6,242 — 6,242 — Total 67,505 (45,618 ) 21,887 $ 21,637 (1) The quarterly restricted stock awarded is based on the price per share of our common stock on the last trading day prior to the quarterly award date. (2) Amount includes forfeitures of 3,189 restricted stock resulting from a director's voluntary resignation from the Board of Directors. (3) Amount excludes interest earned and paid upon vesting of shares of restricted stock.</t>
  </si>
  <si>
    <t>Schedule of Stock Based Compensation Expense Awards under Equity Plans</t>
  </si>
  <si>
    <t>The following table reflects the stock based compensation expense for the awards under the Equity Plans: For the Year Ended December 31, Equity Awards 2015 2014 2013 (Dollars in thousands) Common stock $ — $ 85 $ — 2011 LTIP — 3,416 2,823 2015 LTIP 1,498 — — Board of directors compensation 370 337 222 Total stock based compensation $ 1,868 $ 3,838 $ 3,045</t>
  </si>
  <si>
    <t>Income Taxes (Tables)</t>
  </si>
  <si>
    <t>Components of Income Tax Expense (Benefit) Attributable to Current Operations</t>
  </si>
  <si>
    <t>The significant components of our income tax (benefit) expense attributable to current operations for the periods stated were as follows: For the Year Ended December 31, 2015 2014 2013 (Dollars in thousands) Income before income tax expense $ 26,298 $ 27,327 $ 45,339 Current: Federal tax $ 432 $ 753 $ 575 State tax 622 1,087 958 Foreign tax 16 2 — 1,070 1,842 1,533 Deferred: Federal tax (55,716 ) 6,046 16,790 State tax (2,969 ) (1,249 ) (355 ) Foreign tax (322 ) (57 ) (159 ) (59,007 ) 4,740 16,276 Total income tax (benefit) / expense $ (57,937 ) $ 6,582 $ 17,809</t>
  </si>
  <si>
    <t>Schedule of Difference Between United States Federal Statutory Rate and Effective Tax Rate</t>
  </si>
  <si>
    <t>The following table summarizes the principal elements of the difference between the United States Federal statutory rate of 35% and our effective tax rate: For the Year Ended December 31, 2015 2014 2013 Federal income tax at statutory rate 35.0 % 35.0 % 35.0 % Increase (decrease) in taxes resulting from: State income taxes, net of Federal tax benefit 3.9 % 4.4 % 3.8 % Nondeductible compensation expense — % — % 1.8 % True-up and rate changes 0.3 % 0.9 % (2.6 )% Change in valuation allowance (260.2 )% (18.6 )% 1.2 % Other 0.7 % 2.4 % 0.1 % Effective tax rate (220.3 )% 24.1 % 39.3 %</t>
  </si>
  <si>
    <t>Schedule of Net Deferred Income Tax Assets</t>
  </si>
  <si>
    <t>The net deferred income tax assets at December 31, 2015 and 2014 were as follows: December 31, 2015 2014 (Dollars in thousands) Long-term: Net deferred income tax asset $ 129,760 $ 138,333 Valuation allowance (45,777 ) (114,190 ) Total deferred income tax assets $ 83,983 $ 24,143</t>
  </si>
  <si>
    <t>Schedule of Deferred Income Tax Assets</t>
  </si>
  <si>
    <t>The deferred income tax assets at December 31, 2015 and 2014 were as follows: December 31, 2015 2014 (Dollars in thousands) Net operating losses and tax credits $ 111,538 $ 118,203 Property and equipment 12,302 12,077 Accruals and accrued loss contingencies 5,410 9,484 Intangible Assets 821 — Gross deferred income tax assets 130,071 139,764 Deferred income tax liabilities: Prepaid expenses (311 ) (951 ) Other — (408 ) Intangible assets — (72 ) Gross deferred income tax liabilities (311 ) (1,431 ) Net deferred income tax assets $ 129,760 $ 138,333 Valuation allowance (45,777 ) (114,190 ) Total deferred income tax assets $ 83,983 $ 24,143</t>
  </si>
  <si>
    <t>Commitments and Contingencies (Tables)</t>
  </si>
  <si>
    <t>Schedule of Future Minimum Lease Payments</t>
  </si>
  <si>
    <t>Future minimum lease payments under non-cancelable operating leases at December 31, 2015 were as follows: For the Year Ended December 31, (Dollars in thousands) 2016 $ 6,469 2017 4,723 2018 3,056 2019 1,328 2020 823 Thereafter 1,757 Total $ 18,156</t>
  </si>
  <si>
    <t>Stock Based Compensation (Tables)</t>
  </si>
  <si>
    <t>Summary of Stock Based Compensation Expense</t>
  </si>
  <si>
    <t xml:space="preserve">The following table reflects the statement of income line items for stock based compensation expense for the periods stated: For the Year Ended December 31, Operating Expense Category 2015 2014 2013 (Dollars in thousands) Cost of revenue $ 134 $ 351 $ 236 Service, rental and maintenance 115 108 131 Selling and marketing 111 544 336 General and administrative 1,508 2,835 2,342 Total stock based compensation $ 1,868 $ 3,838 $ 3,045 </t>
  </si>
  <si>
    <t>Prepaid Expenses and Other (Tables)</t>
  </si>
  <si>
    <t>Schedule of Prepaid Expenses and Other</t>
  </si>
  <si>
    <t>Prepaid expenses and other consisted of the following for the periods stated: December 31, 2015 2014 (Dollars in thousands) Other receivables $ 227 $ 751 Deposits 721 420 Prepaid insurance 482 517 Prepaid rent 225 234 Prepaid repairs and maintenance 829 917 Prepaid taxes 442 279 Prepaid commissions 1,461 2,935 Prepaid expenses 903 1,042 Total prepaid expenses and other $ 5,290 $ 7,095</t>
  </si>
  <si>
    <t>Other Assets (Tables)</t>
  </si>
  <si>
    <t>Schedule of Other Assets</t>
  </si>
  <si>
    <t>Other assets consisted of the following for the periods stated: December 31, 2015 2014 (Dollars in thousands) Deposits $ 937 $ 189 Prepaid royalty 234 242 Other assets 274 431 Total other assets $ 1,445 $ 862</t>
  </si>
  <si>
    <t>Accrued Liabilities (Tables)</t>
  </si>
  <si>
    <t>Accrued Severance and Restructuring Balances</t>
  </si>
  <si>
    <t>At December 31, 2015, the balance for accrued severance and restructuring was as follows: January 1, 2015 Charges Cash Paid December 31, 2015 (Dollars in thousands) Severance costs $ 1,581 $ 2,701 $ (2,926 ) $ 1,356 Restructuring costs — — — — Total accrued severance and restructuring $ 1,581 $ 2,701 $ (2,926 ) $ 1,356 The balance of accrued severance and restructuring will be paid during 2016. At December 31, 2014, the balance for accrued severance and restructuring was as follows: January 1, 2014 Charges Cash Paid December 31, 2014 (Dollars in thousands) Severance costs $ 1,474 $ 1,495 $ (1,388 ) $ 1,581 Restructuring costs — — — — Total accrued severance and restructuring $ 1,474 $ 1,495 $ (1,388 ) $ 1,581</t>
  </si>
  <si>
    <t>Components of Other Accrued Liabilities</t>
  </si>
  <si>
    <t>Accrued other consisted of the following for the periods stated: December 31, 2015 2014 (Dollars in thousands) Asset retirement obligations $ 296 $ 342 Accrued outside services 1,455 1,101 Accrued accounting and legal 458 275 Accrued recognition awards 370 345 Accrued other 47 696 Capital lease payable 6 17 Deferred rent 72 77 Lease incentive 40 147 Dividends payable for 2011 LTIP — 637 Total accrued other $ 2,744 $ 3,637</t>
  </si>
  <si>
    <t>Other Long-Term Liabilities (Tables)</t>
  </si>
  <si>
    <t>Summary of Other Long-Term Liabilities</t>
  </si>
  <si>
    <t>Other long-term liabilities consisted of the following for the periods stated: December 31, 2015 2014 (Dollars in thousands) Asset retirement obligations $ 7,543 $ 6,805 Dividends payable—2015 LTIP 160 — Escheat liability 172 220 Capital lease payable — 6 Lease incentive 500 426 Deferred rent 340 404 Royalty payable 257 270 Total other long-term liabilities $ 8,972 $ 8,131</t>
  </si>
  <si>
    <t>Quarterly Financial Results (Unaudited) (Tables)</t>
  </si>
  <si>
    <t>Summarized Quarterly Data</t>
  </si>
  <si>
    <t>Quarterly financial information for the years ended December 31, 2015 and 2014 is summarized below: For the Year Ended December 31, 2015 First Second Third Fourth (Dollars in thousands except per share amounts) Revenues (2) $ 48,138 $ 47,969 $ 46,181 $ 47,339 Operating income (2) 6,273 5,621 6,657 6,550 Net income (2)(3) 3,917 3,376 4,220 72,721 Basic net income per common share (1) 0.18 0.16 0.20 3.54 Diluted net income per common share (1) 0.18 0.16 0.20 3.53 For the Year Ended December 31, 2014 First Second Third Fourth (Dollars in thousands except per share amounts) Revenues $ 50,119 $ 49,094 $ 49,791 $ 51,269 Operating income 8,092 7,368 8,073 4,618 Net income 4,890 4,291 4,652 6,912 Basic net income per common share (1) 0.23 0.20 0.21 0.32 Diluted net income per common share (1) 0.22 0.19 0.21 0.31 (1) Basic and diluted net income per common share is computed independently for each period presented. As a result, the sum of the quarterly basic and diluted net income per common share for the years ended December 31, 2015 and 2014 may not equal the total computed for the year. (2) Slight variations in totals are due to rounding. (3) Fourth quarter 2015 net income includes $68.4 million from the release of the valuation allowance (refer to Note 6).</t>
  </si>
  <si>
    <t>Non-GAAP Financial Measures (Tables)</t>
  </si>
  <si>
    <t>Reconciliation Of Significant Items to Consolidated Table</t>
  </si>
  <si>
    <t>Below is a reconciliation of our non-GAAP measure for the periods stated: For the Year Ended December 31, 2015 2014 2013 (Dollars in thousands) Operating income $ 25,100 $ 28,151 $ 45,494 Plus: Depreciation, amortization, accretion and impairment 13,970 16,677 15,167 EBITDA (as defined by the Company) 39,070 44,828 60,661 Less: Purchases of property and equipment (6,374 ) (7,679 ) (10,408 ) OCF (as defined by the Company) $ 32,696 $ 37,149 $ 50,253</t>
  </si>
  <si>
    <t>Organization and Significant Accounting Policies - Additional Information (Detail)</t>
  </si>
  <si>
    <t>Dec. 31, 2015USD ($)accountSegment</t>
  </si>
  <si>
    <t>Dec. 31, 2014USD ($)</t>
  </si>
  <si>
    <t>Dec. 31, 2013USD ($)</t>
  </si>
  <si>
    <t>Jan. 02, 2014Segment</t>
  </si>
  <si>
    <t>Number of reportable operating segments | Segment</t>
  </si>
  <si>
    <t>Investment in Canadian company accounted under cost method accounting, ownership percentage</t>
  </si>
  <si>
    <t>10.00%</t>
  </si>
  <si>
    <t>Impairment charge of intangible assets</t>
  </si>
  <si>
    <t>Number of significant allowance accounts | account</t>
  </si>
  <si>
    <t>Allowances for doubtful accounts</t>
  </si>
  <si>
    <t>Allowances for service credits</t>
  </si>
  <si>
    <t>Research and development expense</t>
  </si>
  <si>
    <t>Sales Commissions</t>
  </si>
  <si>
    <t>Total shipping costs</t>
  </si>
  <si>
    <t>Advertising expenses</t>
  </si>
  <si>
    <t>Reclassification of current deferred tax asset</t>
  </si>
  <si>
    <t>Maximum</t>
  </si>
  <si>
    <t>Amortization of intangible assets</t>
  </si>
  <si>
    <t>15 years</t>
  </si>
  <si>
    <t>Restructuring costs</t>
  </si>
  <si>
    <t>New Accounting Pronouncement, Early Adoption, Effect</t>
  </si>
  <si>
    <t>Organization and Significant Accounting Policies - Schedule of Estimated Useful Life of Property and Equipment (Detail)</t>
  </si>
  <si>
    <t>Leasehold improvements</t>
  </si>
  <si>
    <t>Property, Plant and Equipment [Line Items]</t>
  </si>
  <si>
    <t>Estimated Useful Life</t>
  </si>
  <si>
    <t>3 years</t>
  </si>
  <si>
    <t>Vehicles</t>
  </si>
  <si>
    <t>Minimum | Messaging devices</t>
  </si>
  <si>
    <t>1 year</t>
  </si>
  <si>
    <t>Minimum | Paging and computer equipment</t>
  </si>
  <si>
    <t>Minimum | Furniture and fixtures</t>
  </si>
  <si>
    <t>Maximum | Messaging devices</t>
  </si>
  <si>
    <t>2 years</t>
  </si>
  <si>
    <t>Maximum | Paging and computer equipment</t>
  </si>
  <si>
    <t>5 years</t>
  </si>
  <si>
    <t>Maximum | Furniture and fixtures</t>
  </si>
  <si>
    <t>Long-Lived Assets - Additional Information (Detail) - USD ($)</t>
  </si>
  <si>
    <t>3 Months Ended</t>
  </si>
  <si>
    <t>Finite-Lived Intangible Assets [Line Items]</t>
  </si>
  <si>
    <t>Depreciation, amortization and accretion expense</t>
  </si>
  <si>
    <t>Depreciation</t>
  </si>
  <si>
    <t>Change in accounting estimate will reduce depreciation expense</t>
  </si>
  <si>
    <t>Percentage of fair value estimate of contractor fees escalation by each year</t>
  </si>
  <si>
    <t>4.00%</t>
  </si>
  <si>
    <t>Long term cost associated with estimated removal costs</t>
  </si>
  <si>
    <t>Accretion expense on the asset retirement obligation liabilities</t>
  </si>
  <si>
    <t>Goodwill impairment loss</t>
  </si>
  <si>
    <t>Paging Equipment Assets</t>
  </si>
  <si>
    <t>Asset retirement costs</t>
  </si>
  <si>
    <t>Asset retirement obligation liability</t>
  </si>
  <si>
    <t>Accrued other liabilities</t>
  </si>
  <si>
    <t>Costs of deconstructing assets</t>
  </si>
  <si>
    <t>Other intangible assets</t>
  </si>
  <si>
    <t>Amortization expense for other intangible assets</t>
  </si>
  <si>
    <t>Software Operations</t>
  </si>
  <si>
    <t>Period already amortized</t>
  </si>
  <si>
    <t>Remaining amortization period</t>
  </si>
  <si>
    <t>Minimum | Paging Equipment Assets</t>
  </si>
  <si>
    <t>Equipment assets estimated useful life</t>
  </si>
  <si>
    <t>Minimum | Software Operations</t>
  </si>
  <si>
    <t>Useful Life (In Years)</t>
  </si>
  <si>
    <t>Maximum | Paging Equipment Assets</t>
  </si>
  <si>
    <t>Maximum | Software Operations</t>
  </si>
  <si>
    <t>Trademarks and Trade Names</t>
  </si>
  <si>
    <t>Increase (decrease) in intangible assets, current</t>
  </si>
  <si>
    <t>Non-compete agreements | Wireless Operations</t>
  </si>
  <si>
    <t>Non-compete agreements | Minimum</t>
  </si>
  <si>
    <t>Non-compete agreements | Maximum</t>
  </si>
  <si>
    <t>Long-Lived Assets - Summary of Depreciation, Amortization and Accretion (Detail) - USD ($) $ in Thousands</t>
  </si>
  <si>
    <t>Amortization</t>
  </si>
  <si>
    <t>Accretion</t>
  </si>
  <si>
    <t>Total depreciation, amortization and accretion</t>
  </si>
  <si>
    <t>Long-Lived Assets - Changes in Asset Retirement Obligation Liabilities (Detail) - USD ($) $ in Thousands</t>
  </si>
  <si>
    <t>Asset Retirement Obligation</t>
  </si>
  <si>
    <t>Balance</t>
  </si>
  <si>
    <t>Amounts Paid</t>
  </si>
  <si>
    <t>Reductions recorded</t>
  </si>
  <si>
    <t>Reclassifications</t>
  </si>
  <si>
    <t>Short-Term Portion</t>
  </si>
  <si>
    <t>Long-Term Portion</t>
  </si>
  <si>
    <t>Long-Lived Assets - Schedule of Accretion Discount Rates on Interest Method (Detail)</t>
  </si>
  <si>
    <t>Sep. 30, 2013</t>
  </si>
  <si>
    <t>Accretion discount rates on interest method</t>
  </si>
  <si>
    <t>10.48%</t>
  </si>
  <si>
    <t>12.10%</t>
  </si>
  <si>
    <t>10.60%</t>
  </si>
  <si>
    <t>11.50%</t>
  </si>
  <si>
    <t>Long-Lived Assets - Summary of Amortizable Intangible Assets (Detail) - USD ($) $ in Thousands</t>
  </si>
  <si>
    <t>Gross Carrying Amount</t>
  </si>
  <si>
    <t>Accumulated Amortization</t>
  </si>
  <si>
    <t>Net Balance</t>
  </si>
  <si>
    <t>Customer relationships</t>
  </si>
  <si>
    <t>10 years</t>
  </si>
  <si>
    <t>Acquired technology</t>
  </si>
  <si>
    <t>Non-compete agreements</t>
  </si>
  <si>
    <t>Trademarks</t>
  </si>
  <si>
    <t>6 years</t>
  </si>
  <si>
    <t>Minimum | Acquired technology</t>
  </si>
  <si>
    <t>Minimum | Non-compete agreements</t>
  </si>
  <si>
    <t>Maximum | Acquired technology</t>
  </si>
  <si>
    <t>4 years</t>
  </si>
  <si>
    <t>Maximum | Non-compete agreements</t>
  </si>
  <si>
    <t>Software Operations | Minimum</t>
  </si>
  <si>
    <t>Software Operations | Maximum</t>
  </si>
  <si>
    <t>Wireless Operations | Non-compete agreements</t>
  </si>
  <si>
    <t>Long-Lived Assets - Summary of Estimated Amortization of Intangible Assets for Future Periods (Detail) - USD ($) $ in Thousands</t>
  </si>
  <si>
    <t>Thereafter</t>
  </si>
  <si>
    <t>Deferred Revenue - Additional Information (Detail) - USD ($) $ in Thousands</t>
  </si>
  <si>
    <t>Deferred revenue, current</t>
  </si>
  <si>
    <t>Deferred revenue, non-current</t>
  </si>
  <si>
    <t>Debt - Additional Information (Detail)</t>
  </si>
  <si>
    <t>Nov. 08, 2011USD ($)SecurityLoan</t>
  </si>
  <si>
    <t>Dec. 31, 2015USD ($)</t>
  </si>
  <si>
    <t>Maximum amount of the revolving credit facility</t>
  </si>
  <si>
    <t>Maturity date for the revolving credit facility</t>
  </si>
  <si>
    <t>Sep. 3,
		2015</t>
  </si>
  <si>
    <t>Period for which LIBOR rate election for amount of debt made</t>
  </si>
  <si>
    <t>1, 2 or 3 months at a time</t>
  </si>
  <si>
    <t>Maximum number of individual LIBOR rate loan | SecurityLoan</t>
  </si>
  <si>
    <t>Minimum amount required for LIBOR rate election</t>
  </si>
  <si>
    <t>Amended Credit Agreement, available borrowing capacity</t>
  </si>
  <si>
    <t>Minimum liquidity hurdle maintained for available borrowing capacity</t>
  </si>
  <si>
    <t>Long-term debt</t>
  </si>
  <si>
    <t>Stockholders' Equity - Additional Information (Detail)</t>
  </si>
  <si>
    <t>Mar. 04, 2015USD ($)$ / shares</t>
  </si>
  <si>
    <t>Jan. 02, 2015USD ($)shares</t>
  </si>
  <si>
    <t>Dec. 09, 2014</t>
  </si>
  <si>
    <t>Jul. 08, 2014USD ($)$ / sharesshares</t>
  </si>
  <si>
    <t>Jul. 23, 2013USD ($)</t>
  </si>
  <si>
    <t>Apr. 07, 2011USD ($)$ / sharesshares</t>
  </si>
  <si>
    <t>Mar. 15, 2011</t>
  </si>
  <si>
    <t>Mar. 31, 2015shares</t>
  </si>
  <si>
    <t>Dec. 31, 2015USD ($)$ / sharesshares</t>
  </si>
  <si>
    <t>Sep. 30, 2015shares</t>
  </si>
  <si>
    <t>Jun. 30, 2015shares</t>
  </si>
  <si>
    <t>Dec. 31, 2014USD ($)$ / sharesshares</t>
  </si>
  <si>
    <t>Sep. 30, 2014shares</t>
  </si>
  <si>
    <t>Jun. 30, 2014shares</t>
  </si>
  <si>
    <t>Mar. 31, 2014shares</t>
  </si>
  <si>
    <t>Dec. 31, 2013shares</t>
  </si>
  <si>
    <t>Sep. 30, 2013shares</t>
  </si>
  <si>
    <t>Jun. 30, 2013shares</t>
  </si>
  <si>
    <t>Mar. 31, 2013shares</t>
  </si>
  <si>
    <t>Dec. 31, 2012USD ($)shares</t>
  </si>
  <si>
    <t>Dec. 31, 2015USD ($)individual$ / sharesshares</t>
  </si>
  <si>
    <t>Dec. 31, 2014USD ($)individual$ / sharesshares</t>
  </si>
  <si>
    <t>Dec. 31, 2013USD ($)individualshares</t>
  </si>
  <si>
    <t>Dec. 31, 2012USD ($)employeeshares</t>
  </si>
  <si>
    <t>Jan. 04, 2016USD ($)</t>
  </si>
  <si>
    <t>Jan. 01, 2015USD ($)</t>
  </si>
  <si>
    <t>Nov. 30, 2014shares</t>
  </si>
  <si>
    <t>Jan. 01, 2014USD ($)</t>
  </si>
  <si>
    <t>Dec. 13, 2013employee</t>
  </si>
  <si>
    <t>Dec. 27, 2012USD ($)employee</t>
  </si>
  <si>
    <t>Aug. 01, 2012USD ($)</t>
  </si>
  <si>
    <t>May. 16, 2012shares</t>
  </si>
  <si>
    <t>Jan. 03, 2011USD ($)</t>
  </si>
  <si>
    <t>Jan. 01, 2010USD ($)</t>
  </si>
  <si>
    <t>Jan. 01, 2009USD ($)</t>
  </si>
  <si>
    <t>Jul. 31, 2008USD ($)</t>
  </si>
  <si>
    <t>Aug. 01, 2007USD ($)</t>
  </si>
  <si>
    <t>Share-based Compensation Arrangement by Share-based Payment Award [Line Items]</t>
  </si>
  <si>
    <t>Common stock authorized (shares)</t>
  </si>
  <si>
    <t>Common stock par value (shares) | $ / shares</t>
  </si>
  <si>
    <t>Preferred stock authorized (shares)</t>
  </si>
  <si>
    <t>Preferred stock par value (usd per share) | $ / shares</t>
  </si>
  <si>
    <t>Stock options outstanding (shares)</t>
  </si>
  <si>
    <t>Total Number of Shares Purchased (shares)</t>
  </si>
  <si>
    <t>Common stock outstanding (shares)</t>
  </si>
  <si>
    <t>Preferred stock outstanding (shares)</t>
  </si>
  <si>
    <t>Dividend declaration date</t>
  </si>
  <si>
    <t>Feb. 24,
		2016</t>
  </si>
  <si>
    <t>Dividend rate | $ / shares</t>
  </si>
  <si>
    <t>Dividends declared | $</t>
  </si>
  <si>
    <t>Common stock repurchase program, authorized amount (shares) | $</t>
  </si>
  <si>
    <t>Shares acquired under common stock repurchase program (shares)</t>
  </si>
  <si>
    <t>Treasury stock acquired | $</t>
  </si>
  <si>
    <t>Common stock repurchased, shares</t>
  </si>
  <si>
    <t>Common stock purchases, value | $</t>
  </si>
  <si>
    <t>Additional paid-in capital | $</t>
  </si>
  <si>
    <t>Adjustments to additional paid in capital | $</t>
  </si>
  <si>
    <t>Maximum equity securities available under 2012 Equity Plan (shares)</t>
  </si>
  <si>
    <t>Granted (shares)</t>
  </si>
  <si>
    <t>Amortized period</t>
  </si>
  <si>
    <t>45 months</t>
  </si>
  <si>
    <t>Total stock based compensation | $</t>
  </si>
  <si>
    <t>Non-Executive Directors Restricted Stock Units RSU</t>
  </si>
  <si>
    <t>Restricted Stock</t>
  </si>
  <si>
    <t>Award requisite service period</t>
  </si>
  <si>
    <t>2004 Equity Plan</t>
  </si>
  <si>
    <t>Equity securities approved under the 2004 Equity Plan (share)</t>
  </si>
  <si>
    <t>2012 Equity Plan</t>
  </si>
  <si>
    <t>Equity securities granted (shares)</t>
  </si>
  <si>
    <t>Equity securities available under the 2004 Equity Plan (shares)</t>
  </si>
  <si>
    <t>2012 Equity Plan | Common Stock</t>
  </si>
  <si>
    <t>Value of shares granted | $</t>
  </si>
  <si>
    <t>Share price (usd per share) | $ / shares</t>
  </si>
  <si>
    <t>2009 LTIP</t>
  </si>
  <si>
    <t>2011 Long Term Incentive Plan</t>
  </si>
  <si>
    <t>Amortization of share based compensation | $</t>
  </si>
  <si>
    <t>RSUs at fair value | $</t>
  </si>
  <si>
    <t>Number of employees affected due to modification | employee</t>
  </si>
  <si>
    <t>Fair value of RSUs, net of forfeitures | $</t>
  </si>
  <si>
    <t>2011 Long Term Incentive Plan | Software Operations</t>
  </si>
  <si>
    <t>Closing price of common stock (usd per share) | $ / shares</t>
  </si>
  <si>
    <t>2011 Long Term Incentive Plan | Restricted Stock Units</t>
  </si>
  <si>
    <t>Restricted stock units and cash dividends forfeited (shares)</t>
  </si>
  <si>
    <t>Shares outstanding (shares)</t>
  </si>
  <si>
    <t>Restricted stock units awarded to certain eligible employees (shares)</t>
  </si>
  <si>
    <t>Fair value of restricted stock units and cash dividends forfeited | $</t>
  </si>
  <si>
    <t>RSUs, forfeited (shares)</t>
  </si>
  <si>
    <t>Options vested and expected to vest (shares)</t>
  </si>
  <si>
    <t>Units expected to be converted</t>
  </si>
  <si>
    <t>Shares sold to company for required income tax withholding (shares)</t>
  </si>
  <si>
    <t>Forfeited (shares)</t>
  </si>
  <si>
    <t>2011 Long Term Incentive Plan | Restricted Stock Units | Software Operations</t>
  </si>
  <si>
    <t>2011 Long Term Incentive Plan | Forfeited</t>
  </si>
  <si>
    <t>2015 Long Term Incentive Plan</t>
  </si>
  <si>
    <t>36 months</t>
  </si>
  <si>
    <t>2015 Long Term Incentive Plan | Restricted Stock Units</t>
  </si>
  <si>
    <t>Executive</t>
  </si>
  <si>
    <t>Number of departed employees | employee</t>
  </si>
  <si>
    <t>Chairperson Of Audit Committee</t>
  </si>
  <si>
    <t>Annual payment amount | $</t>
  </si>
  <si>
    <t>Value of shares required to hold | $</t>
  </si>
  <si>
    <t>Non Executive Directors</t>
  </si>
  <si>
    <t>Grace period of restricted stock threshold</t>
  </si>
  <si>
    <t>Non Executive Directors | Restricted Stock</t>
  </si>
  <si>
    <t>Former Non Executive Director | Restricted Stock</t>
  </si>
  <si>
    <t>Director</t>
  </si>
  <si>
    <t>Number of individuals who elected stock in lieu of cash for services | individual</t>
  </si>
  <si>
    <t>Annually | Chairperson Of Audit Committee</t>
  </si>
  <si>
    <t>Annual stock award | $</t>
  </si>
  <si>
    <t>Annually | Non Executive Directors</t>
  </si>
  <si>
    <t>Common Stock Repurchase Program</t>
  </si>
  <si>
    <t>Subsequent Event</t>
  </si>
  <si>
    <t>Stockholders' Equity - Cash Dividends Declared to Stockholders (Detail) - USD ($)</t>
  </si>
  <si>
    <t>Mar. 30, 2015</t>
  </si>
  <si>
    <t>Apr. 26, 2013</t>
  </si>
  <si>
    <t>Sep. 30, 2014</t>
  </si>
  <si>
    <t>Jun. 30, 2014</t>
  </si>
  <si>
    <t>Mar. 31, 2014</t>
  </si>
  <si>
    <t>Jun. 30, 2013</t>
  </si>
  <si>
    <t>Mar. 31, 2013</t>
  </si>
  <si>
    <t>Dec. 31, 2012</t>
  </si>
  <si>
    <t>Dec. 10, 2015</t>
  </si>
  <si>
    <t>Sep. 10, 2015</t>
  </si>
  <si>
    <t>Jun. 25, 2015</t>
  </si>
  <si>
    <t>Mar. 04, 2015</t>
  </si>
  <si>
    <t>Dec. 10, 2014</t>
  </si>
  <si>
    <t>Sep. 10, 2014</t>
  </si>
  <si>
    <t>Jun. 25, 2014</t>
  </si>
  <si>
    <t>Mar. 28, 2014</t>
  </si>
  <si>
    <t>Dec. 10, 2013</t>
  </si>
  <si>
    <t>Sep. 10, 2013</t>
  </si>
  <si>
    <t>Jun. 25, 2013</t>
  </si>
  <si>
    <t>Mar. 29, 2013</t>
  </si>
  <si>
    <t>Per Share Amount</t>
  </si>
  <si>
    <t>Total Payment</t>
  </si>
  <si>
    <t>Common Stockholders</t>
  </si>
  <si>
    <t>Dividend Paid | Common Stockholders</t>
  </si>
  <si>
    <t>Stockholders' Equity - Common Stock Purchased Including Purchase of Common Stock for Tax Withholdings (Detail) - USD ($) $ / shares in Units, $ in Thousands</t>
  </si>
  <si>
    <t>36 Months Ended</t>
  </si>
  <si>
    <t>Sep. 30, 2015</t>
  </si>
  <si>
    <t>Mar. 31, 2015</t>
  </si>
  <si>
    <t>Equity, Class of Treasury Stock [Line Items]</t>
  </si>
  <si>
    <t>Average Price Paid Per Share (usd per share)</t>
  </si>
  <si>
    <t>Publicly Announced Plans or Programs</t>
  </si>
  <si>
    <t>Approximate Dollar Value of Shares That May Yet Be Purchased Under the Publicly Announced Plans or Programs</t>
  </si>
  <si>
    <t>Stockholders' Equity - Common Stock Purchased Including Purchase of Common Stock for Tax Withholdings (Narrative) (Detail) - USD ($)</t>
  </si>
  <si>
    <t>Mar. 06, 2015</t>
  </si>
  <si>
    <t>Apr. 23, 2013</t>
  </si>
  <si>
    <t>Jan. 01, 2015</t>
  </si>
  <si>
    <t>Jan. 01, 2014</t>
  </si>
  <si>
    <t>Aug. 01, 2012</t>
  </si>
  <si>
    <t>Jan. 03, 2011</t>
  </si>
  <si>
    <t>Jan. 01, 2010</t>
  </si>
  <si>
    <t>Jan. 01, 2009</t>
  </si>
  <si>
    <t>Jul. 31, 2008</t>
  </si>
  <si>
    <t>Common stock repurchase program, authorized amount (shares)</t>
  </si>
  <si>
    <t>Stock repurchased during period (shares)</t>
  </si>
  <si>
    <t>2012 STIP and 2009 LTIP</t>
  </si>
  <si>
    <t>Common stock repurchase price (usd per share)</t>
  </si>
  <si>
    <t>Stockholders' Equity - Basic and Diluted Net Income Per Common Shares (Detail) - USD ($) $ / shares in Units, $ in Thousands</t>
  </si>
  <si>
    <t>Weighted average shares of common stock outstanding (shares)</t>
  </si>
  <si>
    <t>Dilutive effect of restricted stock and RSUs (shares)</t>
  </si>
  <si>
    <t>Weighted average shares of common stock and common stock equivalents (shares)</t>
  </si>
  <si>
    <t>Basic (usd per share)</t>
  </si>
  <si>
    <t>Diluted (usd per share)</t>
  </si>
  <si>
    <t>Stockholders' Equity - Activities Under Equity Plan (Detail) - shares</t>
  </si>
  <si>
    <t>Jan. 02, 2015</t>
  </si>
  <si>
    <t>Number of Shares Available for Grant [Roll Forward]</t>
  </si>
  <si>
    <t>Beginning Balance, Equity securities available (shares)</t>
  </si>
  <si>
    <t>Ending Balance, Equity securities available (shares)</t>
  </si>
  <si>
    <t>Board Of Directors | Restricted Stock</t>
  </si>
  <si>
    <t>Short Term Incentive Plan</t>
  </si>
  <si>
    <t>Stockholders' Equity - Additional Awards Under 2011 LTIP (Detail) - USD ($) $ / shares in Units, $ in Thousands</t>
  </si>
  <si>
    <t>39 Months Ended</t>
  </si>
  <si>
    <t>43 Months Ended</t>
  </si>
  <si>
    <t>Shares</t>
  </si>
  <si>
    <t>Restricted Stock Units | 2011 Long Term Incentive Plan</t>
  </si>
  <si>
    <t>Beginning Balance (shares)</t>
  </si>
  <si>
    <t>Vested (shares)</t>
  </si>
  <si>
    <t>Ending Balance (shares)</t>
  </si>
  <si>
    <t>Weighted- Average Grant Date Fair Value</t>
  </si>
  <si>
    <t>Beginning (usd per share)</t>
  </si>
  <si>
    <t>Granted (usd per share)</t>
  </si>
  <si>
    <t>Vested (usd per share)</t>
  </si>
  <si>
    <t>Forfeited (usd per share)</t>
  </si>
  <si>
    <t>Ending Balance (usd per share)</t>
  </si>
  <si>
    <t>Total Unrecognized Compensation Cost (net of estimated forfeitures)</t>
  </si>
  <si>
    <t>Weighted-Average Period Over Which Cost is Expected to be Recognized (In months)</t>
  </si>
  <si>
    <t>24 months</t>
  </si>
  <si>
    <t>Stockholders' Equity - Restricted Stock Vested by or Granted to Non-Executive Directors (Detail) - USD ($)</t>
  </si>
  <si>
    <t>Price Per Share (usd per share)</t>
  </si>
  <si>
    <t>Restricted Stock Granted (shares)</t>
  </si>
  <si>
    <t>Restricted Stock Vested or Forfeited (shares)</t>
  </si>
  <si>
    <t>Restricted Stock Granted and Outstanding (shares)</t>
  </si>
  <si>
    <t>Cash Dividends Paid</t>
  </si>
  <si>
    <t>Stockholders' Equity - Schedule of Stock Based Compensation Expense Awards under Equity Plans (Detail) - USD ($) $ in Thousands</t>
  </si>
  <si>
    <t>Total stock based compensation</t>
  </si>
  <si>
    <t>Equity Awards [Member]</t>
  </si>
  <si>
    <t>Equity Awards [Member] | 2011 Long Term Incentive Plan</t>
  </si>
  <si>
    <t>Equity Awards [Member] | 2015 Long Term Incentive Plan</t>
  </si>
  <si>
    <t>Equity Awards [Member] | Board of Directors Compensation</t>
  </si>
  <si>
    <t>Common Stock | Equity Awards [Member]</t>
  </si>
  <si>
    <t>Income Taxes - Additional Information (Detail) - USD ($)</t>
  </si>
  <si>
    <t>Valuation Allowance [Line Items]</t>
  </si>
  <si>
    <t>Deferred tax assets, gross, current</t>
  </si>
  <si>
    <t>Deferred Tax Assets, Valuation Allowance, Current</t>
  </si>
  <si>
    <t>Deferred tax asset valuation allowance</t>
  </si>
  <si>
    <t>Deferred tax assets, net, current</t>
  </si>
  <si>
    <t>Decrease in current state income tax expense</t>
  </si>
  <si>
    <t>Federal net operating losses to be utilized</t>
  </si>
  <si>
    <t>Estimated net operating losses to be utilized in preparing the 2012 Federal income tax return</t>
  </si>
  <si>
    <t>Limited net operating losses under Section 382</t>
  </si>
  <si>
    <t>Net operating loss carry-forward under Section 382</t>
  </si>
  <si>
    <t>Increase (decrease) in valuation allowance</t>
  </si>
  <si>
    <t>Uncertain income tax positions</t>
  </si>
  <si>
    <t>Unrecognized tax benefits</t>
  </si>
  <si>
    <t>Foreign operations</t>
  </si>
  <si>
    <t>Foreign NOLs available for future years</t>
  </si>
  <si>
    <t>Foreign tax credits</t>
  </si>
  <si>
    <t>Minimum | State and Local Jurisdiction</t>
  </si>
  <si>
    <t>Applicable statute of limitations</t>
  </si>
  <si>
    <t>Maximum | State and Local Jurisdiction</t>
  </si>
  <si>
    <t>Income Taxes - Components of Income Tax Expense (Benefit) Attributable to Current Operations (Detail) - USD ($) $ in Thousands</t>
  </si>
  <si>
    <t>Current:</t>
  </si>
  <si>
    <t>Federal tax</t>
  </si>
  <si>
    <t>State tax</t>
  </si>
  <si>
    <t>Foreign tax</t>
  </si>
  <si>
    <t>Current income tax benefit</t>
  </si>
  <si>
    <t>Deferred:</t>
  </si>
  <si>
    <t>Deferred income tax benefit</t>
  </si>
  <si>
    <t>Total income tax (benefit) / expense</t>
  </si>
  <si>
    <t>Income Taxes - Schedule of Difference Between United States Federal Statutory Rate and Effective Tax Rate (Detail)</t>
  </si>
  <si>
    <t>Federal income tax at statutory rate</t>
  </si>
  <si>
    <t>35.00%</t>
  </si>
  <si>
    <t>State income taxes, net of Federal tax benefit</t>
  </si>
  <si>
    <t>3.90%</t>
  </si>
  <si>
    <t>4.40%</t>
  </si>
  <si>
    <t>3.80%</t>
  </si>
  <si>
    <t>Nondeductible compensation expense</t>
  </si>
  <si>
    <t>(0.00%)</t>
  </si>
  <si>
    <t>1.80%</t>
  </si>
  <si>
    <t>True-up and rate changes</t>
  </si>
  <si>
    <t>0.30%</t>
  </si>
  <si>
    <t>0.90%</t>
  </si>
  <si>
    <t>(2.60%)</t>
  </si>
  <si>
    <t>Change in valuation allowance</t>
  </si>
  <si>
    <t>(260.20%)</t>
  </si>
  <si>
    <t>(18.60%)</t>
  </si>
  <si>
    <t>1.20%</t>
  </si>
  <si>
    <t>Other</t>
  </si>
  <si>
    <t>0.70%</t>
  </si>
  <si>
    <t>2.40%</t>
  </si>
  <si>
    <t>0.10%</t>
  </si>
  <si>
    <t>Effective tax rate</t>
  </si>
  <si>
    <t>(220.30%)</t>
  </si>
  <si>
    <t>24.10%</t>
  </si>
  <si>
    <t>39.30%</t>
  </si>
  <si>
    <t>Income Taxes - Schedule of Net Deferred Income Tax Assets (Detail) - USD ($) $ in Thousands</t>
  </si>
  <si>
    <t>Net deferred income tax asset</t>
  </si>
  <si>
    <t>Valuation allowance</t>
  </si>
  <si>
    <t>Total deferred income tax assets</t>
  </si>
  <si>
    <t>Income Taxes - Schedule of Deferred Income Tax Assets (Detail) - USD ($) $ in Thousands</t>
  </si>
  <si>
    <t>Net operating losses and tax credits</t>
  </si>
  <si>
    <t>Property and equipment</t>
  </si>
  <si>
    <t>Accruals and accrued loss contingencies</t>
  </si>
  <si>
    <t>Intangible Assets</t>
  </si>
  <si>
    <t>Gross deferred income tax assets</t>
  </si>
  <si>
    <t>Prepaid expenses</t>
  </si>
  <si>
    <t>Intangible assets</t>
  </si>
  <si>
    <t>Gross deferred income tax liabilities</t>
  </si>
  <si>
    <t>Net deferred income tax assets</t>
  </si>
  <si>
    <t>Commitments and Contingencies - Additional Information (Detail) - USD ($) $ in Millions</t>
  </si>
  <si>
    <t>1 Months Ended</t>
  </si>
  <si>
    <t>Commitments And Contingencies [Line Items]</t>
  </si>
  <si>
    <t>Deposits related to letter of credit are included in other assets</t>
  </si>
  <si>
    <t>Rent expense</t>
  </si>
  <si>
    <t>Minimum</t>
  </si>
  <si>
    <t>LOC contract period requirement</t>
  </si>
  <si>
    <t>Operating leases, term of contract</t>
  </si>
  <si>
    <t>1 month</t>
  </si>
  <si>
    <t>Term of purchase commitment</t>
  </si>
  <si>
    <t>Long-term purchase commitment</t>
  </si>
  <si>
    <t>Commitments and Contingencies - Schedule of Future Minimum Lease Payments (Detail) $ in Thousands</t>
  </si>
  <si>
    <t>Employee Benefit Plans - Additional Information (Detail) - USD ($)</t>
  </si>
  <si>
    <t>Defined Benefit Plans and Other Postretirement Benefit Plans Table Text Block [Line Items]</t>
  </si>
  <si>
    <t>Percent of employee's contribution matched half by employer</t>
  </si>
  <si>
    <t>50.00%</t>
  </si>
  <si>
    <t>Defined contribution plan, employee's gross salary, percent</t>
  </si>
  <si>
    <t>5.00%</t>
  </si>
  <si>
    <t>Defined Contribution Plan, Maximum Annual Contribution Per Employer, Amount</t>
  </si>
  <si>
    <t>Employer contributions vesting percentage for year one</t>
  </si>
  <si>
    <t>33.00%</t>
  </si>
  <si>
    <t>Employer contributions vesting percentage for year two</t>
  </si>
  <si>
    <t>66.00%</t>
  </si>
  <si>
    <t>Employer contributions vesting percentage for year three</t>
  </si>
  <si>
    <t>100.00%</t>
  </si>
  <si>
    <t>Defined contribution plan, vested working hours</t>
  </si>
  <si>
    <t>1000 hours</t>
  </si>
  <si>
    <t>Defined contribution plan, matching contribution</t>
  </si>
  <si>
    <t>Employer contributions vesting period</t>
  </si>
  <si>
    <t>Employees minimum employment period to participate in plan</t>
  </si>
  <si>
    <t>30 days</t>
  </si>
  <si>
    <t>Minimum number of hours worked by employees to cover under the plan</t>
  </si>
  <si>
    <t>20 hours</t>
  </si>
  <si>
    <t>Accrued severance and restructuring liability</t>
  </si>
  <si>
    <t>Severance benefits, annual severance pay awarded, period</t>
  </si>
  <si>
    <t>14 days</t>
  </si>
  <si>
    <t>Severance benefits, severance pay period</t>
  </si>
  <si>
    <t>182 days</t>
  </si>
  <si>
    <t>Stock Based Compensation - Additional Information (Detail) $ in Millions</t>
  </si>
  <si>
    <t>Employee Service Share-based Compensation, Allocation of Recognized Period Costs [Line Items]</t>
  </si>
  <si>
    <t>Increase in share-based compensation expense</t>
  </si>
  <si>
    <t>Forfeitures benefits</t>
  </si>
  <si>
    <t>Stock Based Compensation - Summary of Stock Based Compensation Expense (Detail) - USD ($) $ in Thousands</t>
  </si>
  <si>
    <t>Prepaid Expenses and Other - Schedule of Prepaid Expenses and Other (Detail) - USD ($) $ in Thousands</t>
  </si>
  <si>
    <t>Other receivables</t>
  </si>
  <si>
    <t>Deposits</t>
  </si>
  <si>
    <t>Prepaid insurance</t>
  </si>
  <si>
    <t>Prepaid rent</t>
  </si>
  <si>
    <t>Prepaid repairs and maintenance</t>
  </si>
  <si>
    <t>Prepaid taxes</t>
  </si>
  <si>
    <t>Prepaid commissions</t>
  </si>
  <si>
    <t>Total prepaid expenses and other</t>
  </si>
  <si>
    <t>Prepaid Expenses and Other - Additional Information (Details) $ in Millions</t>
  </si>
  <si>
    <t>Increase in prepaid repairs and maintenance</t>
  </si>
  <si>
    <t>Increase in deposit assets</t>
  </si>
  <si>
    <t>Decrease in prepaid commissions</t>
  </si>
  <si>
    <t>Inventory - Additional Information (Detail) - USD ($) $ in Thousands</t>
  </si>
  <si>
    <t>Decrease in inventories</t>
  </si>
  <si>
    <t>Other Assets - Additional Information (Details) $ in Millions</t>
  </si>
  <si>
    <t>Increase in other assets</t>
  </si>
  <si>
    <t>Other Assets - Schedule of Other Assets (Detail) - USD ($) $ in Thousands</t>
  </si>
  <si>
    <t>Prepaid royalty</t>
  </si>
  <si>
    <t>Total other assets</t>
  </si>
  <si>
    <t>Accrued Liabilities - Accrued Severance and Restructuring Balances (Detail) - USD ($) $ in Thousands</t>
  </si>
  <si>
    <t>Restructuring Reserve [Roll Forward]</t>
  </si>
  <si>
    <t>Restructuring Reserve</t>
  </si>
  <si>
    <t>Charges</t>
  </si>
  <si>
    <t>Cash Paid</t>
  </si>
  <si>
    <t>Severance costs</t>
  </si>
  <si>
    <t>Accrued Liabilities - Components of Other Accrued Liabilities (Detail) - USD ($) $ in Thousands</t>
  </si>
  <si>
    <t>Restructuring Cost and Reserve [Line Items]</t>
  </si>
  <si>
    <t>Asset retirement obligations</t>
  </si>
  <si>
    <t>Accrued outside services</t>
  </si>
  <si>
    <t>Accrued accounting and legal</t>
  </si>
  <si>
    <t>Accrued recognition awards</t>
  </si>
  <si>
    <t>Capital lease payable</t>
  </si>
  <si>
    <t>Deferred rent</t>
  </si>
  <si>
    <t>Lease incentive</t>
  </si>
  <si>
    <t>Dividends payable for 2011 LTIP</t>
  </si>
  <si>
    <t>Total accrued other</t>
  </si>
  <si>
    <t>Decrease in accounts payable and accrued liabilities</t>
  </si>
  <si>
    <t>Other Long-Term Liabilities - Summary of Other Long-Term Liabilities (Detail) - USD ($) $ in Thousands</t>
  </si>
  <si>
    <t>Dividends payable—2015 LTIP</t>
  </si>
  <si>
    <t>Escheat liability</t>
  </si>
  <si>
    <t>Royalty payable</t>
  </si>
  <si>
    <t>Total other long-term liabilities</t>
  </si>
  <si>
    <t>Related Parties - Additional Information (Detail) - USD ($) $ in Millions</t>
  </si>
  <si>
    <t>Rental expense | Director</t>
  </si>
  <si>
    <t>Expenses from transactions with related party</t>
  </si>
  <si>
    <t>Segment Reporting - Additional Information (Detail) - Segment</t>
  </si>
  <si>
    <t>Jan. 02, 2014</t>
  </si>
  <si>
    <t>Period of financial results</t>
  </si>
  <si>
    <t>Mar. 3,
		2011</t>
  </si>
  <si>
    <t>Number of reportable operating segments</t>
  </si>
  <si>
    <t>Quarterly Financial Results (Unaudited) - Summarized Quarterly Data (Detail) - USD ($) $ / shares in Units, $ in Thousands</t>
  </si>
  <si>
    <t>Revenues</t>
  </si>
  <si>
    <t>Release from valuation allowance</t>
  </si>
  <si>
    <t>Non-GAAP Financial Measures - Summary of Reconciliation of Non-GAAP measure (Detail) - USD ($) $ in Thousands</t>
  </si>
  <si>
    <t>Plus: Depreciation, amortization, accretion and impairment</t>
  </si>
  <si>
    <t>EBITDA (as defined by the Company)</t>
  </si>
  <si>
    <t>Less: Purchases of property and equipment</t>
  </si>
  <si>
    <t>OCF (as defined by the Company)</t>
  </si>
  <si>
    <t>VALUATION AND QUALIFYING ACCOUNTS (Detail) - USD ($) $ in Thousands</t>
  </si>
  <si>
    <t>Allowance for Doubtful Accounts, Service Credits and Other</t>
  </si>
  <si>
    <t>Movement in Valuation Allowances and Reserves [Roll Forward]</t>
  </si>
  <si>
    <t>Balance at the Beginning of the Period</t>
  </si>
  <si>
    <t>Charged to Operations</t>
  </si>
  <si>
    <t>Write-offs</t>
  </si>
  <si>
    <t>Balance at the End of the Period</t>
  </si>
  <si>
    <t>Inventory Excess and Obsolete Reserves</t>
  </si>
  <si>
    <t>Deferred Income Tax Asset Valuation Allowanc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_(&quot;$ &quot;#,##0.00000_);_(&quot;$ &quot;(#,##0.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1289945</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3</v>
      </c>
    </row>
    <row r="14" spans="1:4">
      <c s="4" r="A14" t="s">
        <v>24</v>
      </c>
      <c s="6" r="C14" t="n">
        <v>20656083</v>
      </c>
    </row>
    <row r="15" spans="1:4">
      <c s="4" r="A15" t="s">
        <v>25</v>
      </c>
      <c s="4" r="B15" t="s">
        <v>26</v>
      </c>
    </row>
    <row r="16" spans="1:4">
      <c s="4" r="A16" t="s">
        <v>27</v>
      </c>
      <c s="4" r="B16" t="s">
        <v>26</v>
      </c>
    </row>
    <row r="17" spans="1:4">
      <c s="4" r="A17" t="s">
        <v>28</v>
      </c>
      <c s="4" r="B17" t="s">
        <v>29</v>
      </c>
    </row>
    <row r="18" spans="1:4">
      <c s="4" r="A18" t="s">
        <v>30</v>
      </c>
      <c s="7" r="D18" t="n">
        <v>363186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5</v>
      </c>
      <c s="2" r="B1" t="s">
        <v>1</v>
      </c>
    </row>
    <row r="2" spans="1:2">
      <c s="2" r="B2" t="s">
        <v>2</v>
      </c>
    </row>
    <row r="3" spans="1:2">
      <c s="3" r="A3" t="s">
        <v>190</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1332</v>
      </c>
      <c s="7" r="C3" t="n">
        <v>107869</v>
      </c>
    </row>
    <row r="4" spans="1:3">
      <c s="4" r="A4" t="s">
        <v>35</v>
      </c>
      <c s="6" r="B4" t="n">
        <v>22638</v>
      </c>
      <c s="6" r="C4" t="n">
        <v>24969</v>
      </c>
    </row>
    <row r="5" spans="1:3">
      <c s="4" r="A5" t="s">
        <v>36</v>
      </c>
      <c s="6" r="B5" t="n">
        <v>62</v>
      </c>
      <c s="6" r="C5" t="n">
        <v>155</v>
      </c>
    </row>
    <row r="6" spans="1:3">
      <c s="4" r="A6" t="s">
        <v>37</v>
      </c>
      <c s="6" r="B6" t="n">
        <v>5290</v>
      </c>
      <c s="6" r="C6" t="n">
        <v>7095</v>
      </c>
    </row>
    <row r="7" spans="1:3">
      <c s="4" r="A7" t="s">
        <v>38</v>
      </c>
      <c s="6" r="B7" t="n">
        <v>2291</v>
      </c>
      <c s="6" r="C7" t="n">
        <v>2673</v>
      </c>
    </row>
    <row r="8" spans="1:3">
      <c s="4" r="A8" t="s">
        <v>39</v>
      </c>
      <c s="6" r="B8" t="n">
        <v>141613</v>
      </c>
      <c s="6" r="C8" t="n">
        <v>142761</v>
      </c>
    </row>
    <row r="9" spans="1:3">
      <c s="3" r="A9" t="s">
        <v>40</v>
      </c>
    </row>
    <row r="10" spans="1:3">
      <c s="4" r="A10" t="s">
        <v>41</v>
      </c>
      <c s="6" r="B10" t="n">
        <v>3699</v>
      </c>
      <c s="6" r="C10" t="n">
        <v>3683</v>
      </c>
    </row>
    <row r="11" spans="1:3">
      <c s="4" r="A11" t="s">
        <v>42</v>
      </c>
      <c s="6" r="B11" t="n">
        <v>116270</v>
      </c>
      <c s="6" r="C11" t="n">
        <v>117610</v>
      </c>
    </row>
    <row r="12" spans="1:3">
      <c s="4" r="A12" t="s">
        <v>43</v>
      </c>
      <c s="6" r="B12" t="n">
        <v>4334</v>
      </c>
      <c s="6" r="C12" t="n">
        <v>4333</v>
      </c>
    </row>
    <row r="13" spans="1:3">
      <c s="4" r="A13" t="s">
        <v>44</v>
      </c>
      <c s="6" r="B13" t="n">
        <v>124303</v>
      </c>
      <c s="6" r="C13" t="n">
        <v>125626</v>
      </c>
    </row>
    <row r="14" spans="1:3">
      <c s="4" r="A14" t="s">
        <v>45</v>
      </c>
      <c s="6" r="B14" t="n">
        <v>108917</v>
      </c>
      <c s="6" r="C14" t="n">
        <v>108231</v>
      </c>
    </row>
    <row r="15" spans="1:3">
      <c s="4" r="A15" t="s">
        <v>46</v>
      </c>
      <c s="6" r="B15" t="n">
        <v>15386</v>
      </c>
      <c s="6" r="C15" t="n">
        <v>17395</v>
      </c>
    </row>
    <row r="16" spans="1:3">
      <c s="4" r="A16" t="s">
        <v>47</v>
      </c>
      <c s="6" r="B16" t="n">
        <v>133031</v>
      </c>
      <c s="6" r="C16" t="n">
        <v>133031</v>
      </c>
    </row>
    <row r="17" spans="1:3">
      <c s="4" r="A17" t="s">
        <v>48</v>
      </c>
      <c s="6" r="B17" t="n">
        <v>14964</v>
      </c>
      <c s="6" r="C17" t="n">
        <v>19698</v>
      </c>
    </row>
    <row r="18" spans="1:3">
      <c s="4" r="A18" t="s">
        <v>49</v>
      </c>
      <c s="6" r="B18" t="n">
        <v>83983</v>
      </c>
      <c s="6" r="C18" t="n">
        <v>24143</v>
      </c>
    </row>
    <row r="19" spans="1:3">
      <c s="4" r="A19" t="s">
        <v>50</v>
      </c>
      <c s="6" r="B19" t="n">
        <v>1445</v>
      </c>
      <c s="6" r="C19" t="n">
        <v>862</v>
      </c>
    </row>
    <row r="20" spans="1:3">
      <c s="4" r="A20" t="s">
        <v>51</v>
      </c>
      <c s="6" r="B20" t="n">
        <v>390422</v>
      </c>
      <c s="6" r="C20" t="n">
        <v>337890</v>
      </c>
    </row>
    <row r="21" spans="1:3">
      <c s="3" r="A21" t="s">
        <v>52</v>
      </c>
    </row>
    <row r="22" spans="1:3">
      <c s="4" r="A22" t="s">
        <v>53</v>
      </c>
      <c s="6" r="B22" t="n">
        <v>2121</v>
      </c>
      <c s="6" r="C22" t="n">
        <v>2784</v>
      </c>
    </row>
    <row r="23" spans="1:3">
      <c s="4" r="A23" t="s">
        <v>54</v>
      </c>
      <c s="6" r="B23" t="n">
        <v>9508</v>
      </c>
      <c s="6" r="C23" t="n">
        <v>12460</v>
      </c>
    </row>
    <row r="24" spans="1:3">
      <c s="4" r="A24" t="s">
        <v>55</v>
      </c>
      <c s="6" r="B24" t="n">
        <v>917</v>
      </c>
      <c s="6" r="C24" t="n">
        <v>1072</v>
      </c>
    </row>
    <row r="25" spans="1:3">
      <c s="4" r="A25" t="s">
        <v>56</v>
      </c>
      <c s="6" r="B25" t="n">
        <v>3465</v>
      </c>
      <c s="6" r="C25" t="n">
        <v>4195</v>
      </c>
    </row>
    <row r="26" spans="1:3">
      <c s="4" r="A26" t="s">
        <v>57</v>
      </c>
      <c s="6" r="B26" t="n">
        <v>1356</v>
      </c>
      <c s="6" r="C26" t="n">
        <v>1581</v>
      </c>
    </row>
    <row r="27" spans="1:3">
      <c s="4" r="A27" t="s">
        <v>58</v>
      </c>
      <c s="6" r="B27" t="n">
        <v>2744</v>
      </c>
      <c s="6" r="C27" t="n">
        <v>3637</v>
      </c>
    </row>
    <row r="28" spans="1:3">
      <c s="4" r="A28" t="s">
        <v>59</v>
      </c>
      <c s="6" r="B28" t="n">
        <v>27045</v>
      </c>
      <c s="6" r="C28" t="n">
        <v>24034</v>
      </c>
    </row>
    <row r="29" spans="1:3">
      <c s="4" r="A29" t="s">
        <v>60</v>
      </c>
      <c s="6" r="B29" t="n">
        <v>47156</v>
      </c>
      <c s="6" r="C29" t="n">
        <v>49763</v>
      </c>
    </row>
    <row r="30" spans="1:3">
      <c s="4" r="A30" t="s">
        <v>59</v>
      </c>
      <c s="6" r="B30" t="n">
        <v>741</v>
      </c>
      <c s="6" r="C30" t="n">
        <v>937</v>
      </c>
    </row>
    <row r="31" spans="1:3">
      <c s="4" r="A31" t="s">
        <v>61</v>
      </c>
      <c s="6" r="B31" t="n">
        <v>8972</v>
      </c>
      <c s="6" r="C31" t="n">
        <v>8131</v>
      </c>
    </row>
    <row r="32" spans="1:3">
      <c s="4" r="A32" t="s">
        <v>62</v>
      </c>
      <c s="7" r="B32" t="n">
        <v>56869</v>
      </c>
      <c s="7" r="C32" t="n">
        <v>58831</v>
      </c>
    </row>
    <row r="33" spans="1:3">
      <c s="4" r="A33" t="s">
        <v>63</v>
      </c>
      <c s="4" r="B33" t="s">
        <v>64</v>
      </c>
      <c s="4" r="C33" t="s">
        <v>64</v>
      </c>
    </row>
    <row r="34" spans="1:3">
      <c s="3" r="A34" t="s">
        <v>65</v>
      </c>
    </row>
    <row r="35" spans="1:3">
      <c s="4" r="A35" t="s">
        <v>66</v>
      </c>
      <c s="7" r="B35" t="n">
        <v>0</v>
      </c>
      <c s="7" r="C35" t="n">
        <v>0</v>
      </c>
    </row>
    <row r="36" spans="1:3">
      <c s="4" r="A36" t="s">
        <v>67</v>
      </c>
      <c s="6" r="B36" t="n">
        <v>2</v>
      </c>
      <c s="6" r="C36" t="n">
        <v>2</v>
      </c>
    </row>
    <row r="37" spans="1:3">
      <c s="4" r="A37" t="s">
        <v>68</v>
      </c>
      <c s="6" r="B37" t="n">
        <v>110435</v>
      </c>
      <c s="6" r="C37" t="n">
        <v>126678</v>
      </c>
    </row>
    <row r="38" spans="1:3">
      <c s="4" r="A38" t="s">
        <v>69</v>
      </c>
      <c s="6" r="B38" t="n">
        <v>223116</v>
      </c>
      <c s="6" r="C38" t="n">
        <v>152379</v>
      </c>
    </row>
    <row r="39" spans="1:3">
      <c s="4" r="A39" t="s">
        <v>70</v>
      </c>
      <c s="6" r="B39" t="n">
        <v>333553</v>
      </c>
      <c s="6" r="C39" t="n">
        <v>279059</v>
      </c>
    </row>
    <row r="40" spans="1:3">
      <c s="4" r="A40" t="s">
        <v>71</v>
      </c>
      <c s="7" r="B40" t="n">
        <v>390422</v>
      </c>
      <c s="7" r="C40" t="n">
        <v>337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3</v>
      </c>
    </row>
    <row r="4" spans="1:2">
      <c s="4" r="A4" t="s">
        <v>219</v>
      </c>
      <c s="4" r="B4" t="s">
        <v>220</v>
      </c>
    </row>
    <row r="5" spans="1:2">
      <c s="4" r="A5" t="s">
        <v>221</v>
      </c>
      <c s="4" r="B5" t="s">
        <v>222</v>
      </c>
    </row>
    <row r="6" spans="1:2">
      <c s="4" r="A6" t="s">
        <v>223</v>
      </c>
      <c s="4" r="B6" t="s">
        <v>224</v>
      </c>
    </row>
    <row r="7" spans="1:2">
      <c s="4" r="A7" t="s">
        <v>225</v>
      </c>
      <c s="4" r="B7" t="s">
        <v>226</v>
      </c>
    </row>
    <row r="8" spans="1:2">
      <c s="4" r="A8" t="s">
        <v>227</v>
      </c>
      <c s="4" r="B8" t="s">
        <v>228</v>
      </c>
    </row>
    <row r="9" spans="1:2">
      <c s="4" r="A9" t="s">
        <v>229</v>
      </c>
      <c s="4" r="B9" t="s">
        <v>230</v>
      </c>
    </row>
    <row r="10" spans="1:2">
      <c s="4" r="A10" t="s">
        <v>231</v>
      </c>
      <c s="4" r="B10" t="s">
        <v>232</v>
      </c>
    </row>
    <row r="11" spans="1:2">
      <c s="4" r="A11" t="s">
        <v>165</v>
      </c>
      <c s="4" r="B11" t="s">
        <v>233</v>
      </c>
    </row>
    <row r="12" spans="1:2">
      <c s="4" r="A12" t="s">
        <v>234</v>
      </c>
      <c s="4" r="B12" t="s">
        <v>235</v>
      </c>
    </row>
    <row r="13" spans="1:2">
      <c s="4" r="A13" t="s">
        <v>236</v>
      </c>
      <c s="4" r="B13" t="s">
        <v>237</v>
      </c>
    </row>
    <row r="14" spans="1:2">
      <c s="4" r="A14" t="s">
        <v>177</v>
      </c>
      <c s="4" r="B14" t="s">
        <v>238</v>
      </c>
    </row>
    <row r="15" spans="1:2">
      <c s="4" r="A15" t="s">
        <v>239</v>
      </c>
      <c s="4" r="B15" t="s">
        <v>240</v>
      </c>
    </row>
    <row r="16" spans="1:2">
      <c s="4" r="A16" t="s">
        <v>241</v>
      </c>
      <c s="4" r="B16" t="s">
        <v>242</v>
      </c>
    </row>
    <row r="17" spans="1:2">
      <c s="4" r="A17" t="s">
        <v>243</v>
      </c>
      <c s="4" r="B17" t="s">
        <v>244</v>
      </c>
    </row>
    <row r="18" spans="1:2">
      <c s="4" r="A18" t="s">
        <v>245</v>
      </c>
      <c s="4" r="B18" t="s">
        <v>246</v>
      </c>
    </row>
    <row r="19" spans="1:2">
      <c s="4" r="A19" t="s">
        <v>186</v>
      </c>
      <c s="4" r="B19" t="s">
        <v>247</v>
      </c>
    </row>
    <row r="20" spans="1:2">
      <c s="4" r="A20" t="s">
        <v>248</v>
      </c>
      <c s="4" r="B20" t="s">
        <v>249</v>
      </c>
    </row>
    <row r="21" spans="1:2">
      <c s="4" r="A21" t="s">
        <v>250</v>
      </c>
      <c s="4" r="B21" t="s">
        <v>251</v>
      </c>
    </row>
    <row r="22" spans="1:2">
      <c s="4" r="A22" t="s">
        <v>252</v>
      </c>
      <c s="4" r="B22" t="s">
        <v>253</v>
      </c>
    </row>
    <row r="23" spans="1:2">
      <c s="4" r="A23" t="s">
        <v>254</v>
      </c>
      <c s="4" r="B23" t="s">
        <v>255</v>
      </c>
    </row>
    <row r="24" spans="1:2">
      <c s="4" r="A24" t="s">
        <v>256</v>
      </c>
      <c s="4" r="B2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8</v>
      </c>
      <c s="2" r="B1" t="s">
        <v>1</v>
      </c>
    </row>
    <row r="2" spans="1:2">
      <c s="2" r="B2" t="s">
        <v>2</v>
      </c>
    </row>
    <row r="3" spans="1:2">
      <c s="3" r="A3" t="s">
        <v>163</v>
      </c>
    </row>
    <row r="4" spans="1:2">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61</v>
      </c>
      <c s="2" r="B1" t="s">
        <v>1</v>
      </c>
    </row>
    <row r="2" spans="1:2">
      <c s="2" r="B2" t="s">
        <v>2</v>
      </c>
    </row>
    <row r="3" spans="1:2">
      <c s="3" r="A3" t="s">
        <v>166</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272</v>
      </c>
      <c s="2" r="B1" t="s">
        <v>1</v>
      </c>
    </row>
    <row r="2" spans="1:2">
      <c s="2" r="B2" t="s">
        <v>2</v>
      </c>
    </row>
    <row r="3" spans="1:2">
      <c s="3" r="A3" t="s">
        <v>175</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32</v>
      </c>
    </row>
    <row r="2" spans="1:3">
      <c s="3" r="A2" t="s">
        <v>73</v>
      </c>
    </row>
    <row r="3" spans="1:3">
      <c s="4" r="A3" t="s">
        <v>74</v>
      </c>
      <c s="7" r="B3" t="n">
        <v>1286</v>
      </c>
      <c s="7" r="C3" t="n">
        <v>1300</v>
      </c>
    </row>
    <row r="4" spans="1:3">
      <c s="4" r="A4" t="s">
        <v>75</v>
      </c>
      <c s="7" r="B4" t="n">
        <v>45777</v>
      </c>
      <c s="7" r="C4" t="n">
        <v>114190</v>
      </c>
    </row>
    <row r="5" spans="1:3">
      <c s="4" r="A5" t="s">
        <v>76</v>
      </c>
      <c s="8" r="B5" t="n">
        <v>0.0001</v>
      </c>
      <c s="8" r="C5" t="n">
        <v>0.0001</v>
      </c>
    </row>
    <row r="6" spans="1:3">
      <c s="4" r="A6" t="s">
        <v>77</v>
      </c>
      <c s="6" r="B6" t="n">
        <v>25000000</v>
      </c>
      <c s="6" r="C6" t="n">
        <v>25000000</v>
      </c>
    </row>
    <row r="7" spans="1:3">
      <c s="4" r="A7" t="s">
        <v>78</v>
      </c>
      <c s="6" r="B7" t="n">
        <v>0</v>
      </c>
      <c s="6" r="C7" t="n">
        <v>0</v>
      </c>
    </row>
    <row r="8" spans="1:3">
      <c s="4" r="A8" t="s">
        <v>79</v>
      </c>
      <c s="6" r="B8" t="n">
        <v>0</v>
      </c>
      <c s="6" r="C8" t="n">
        <v>0</v>
      </c>
    </row>
    <row r="9" spans="1:3">
      <c s="4" r="A9" t="s">
        <v>80</v>
      </c>
      <c s="8" r="B9" t="n">
        <v>0.0001</v>
      </c>
      <c s="8" r="C9" t="n">
        <v>0.0001</v>
      </c>
    </row>
    <row r="10" spans="1:3">
      <c s="4" r="A10" t="s">
        <v>81</v>
      </c>
      <c s="6" r="B10" t="n">
        <v>75000000</v>
      </c>
      <c s="6" r="C10" t="n">
        <v>75000000</v>
      </c>
    </row>
    <row r="11" spans="1:3">
      <c s="4" r="A11" t="s">
        <v>82</v>
      </c>
      <c s="6" r="B11" t="n">
        <v>20886261</v>
      </c>
      <c s="6" r="C11" t="n">
        <v>21419073</v>
      </c>
    </row>
    <row r="12" spans="1:3">
      <c s="4" r="A12" t="s">
        <v>83</v>
      </c>
      <c s="6" r="B12" t="n">
        <v>20886261</v>
      </c>
      <c s="6" r="C12" t="n">
        <v>219787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78</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6</v>
      </c>
      <c s="2" r="B1" t="s">
        <v>1</v>
      </c>
    </row>
    <row r="2" spans="1:2">
      <c s="2" r="B2" t="s">
        <v>2</v>
      </c>
    </row>
    <row r="3" spans="1:2">
      <c s="3" r="A3" t="s">
        <v>181</v>
      </c>
    </row>
    <row r="4" spans="1:2">
      <c s="4" r="A4" t="s">
        <v>297</v>
      </c>
      <c s="4" r="B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9</v>
      </c>
      <c s="2" r="B1" t="s">
        <v>1</v>
      </c>
    </row>
    <row r="2" spans="1:2">
      <c s="2" r="B2" t="s">
        <v>2</v>
      </c>
    </row>
    <row r="3" spans="1:2">
      <c s="3" r="A3" t="s">
        <v>187</v>
      </c>
    </row>
    <row r="4" spans="1:2">
      <c s="4" r="A4" t="s">
        <v>300</v>
      </c>
      <c s="4"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2</v>
      </c>
      <c s="2" r="B1" t="s">
        <v>1</v>
      </c>
    </row>
    <row r="2" spans="1:2">
      <c s="2" r="B2" t="s">
        <v>2</v>
      </c>
    </row>
    <row r="3" spans="1:2">
      <c s="3" r="A3" t="s">
        <v>190</v>
      </c>
    </row>
    <row r="4" spans="1:2">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5</v>
      </c>
      <c s="2" r="B1" t="s">
        <v>1</v>
      </c>
    </row>
    <row r="2" spans="1:2">
      <c s="2" r="B2" t="s">
        <v>2</v>
      </c>
    </row>
    <row r="3" spans="1:2">
      <c s="3" r="A3" t="s">
        <v>190</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08</v>
      </c>
      <c s="2" r="B1" t="s">
        <v>1</v>
      </c>
    </row>
    <row r="2" spans="1:2">
      <c s="2" r="B2" t="s">
        <v>2</v>
      </c>
    </row>
    <row r="3" spans="1:2">
      <c s="3" r="A3" t="s">
        <v>198</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3</v>
      </c>
      <c s="2" r="B1" t="s">
        <v>1</v>
      </c>
    </row>
    <row r="2" spans="1:2">
      <c s="2" r="B2" t="s">
        <v>2</v>
      </c>
    </row>
    <row r="3" spans="1:2">
      <c s="3" r="A3" t="s">
        <v>201</v>
      </c>
    </row>
    <row r="4" spans="1:2">
      <c s="4" r="A4" t="s">
        <v>314</v>
      </c>
      <c s="4" r="B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6</v>
      </c>
      <c s="2" r="B1" t="s">
        <v>1</v>
      </c>
    </row>
    <row r="2" spans="1:2">
      <c s="2" r="B2" t="s">
        <v>2</v>
      </c>
    </row>
    <row r="3" spans="1:2">
      <c s="3" r="A3" t="s">
        <v>210</v>
      </c>
    </row>
    <row r="4" spans="1:2">
      <c s="4" r="A4" t="s">
        <v>317</v>
      </c>
      <c s="4" r="B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9</v>
      </c>
      <c s="2" r="B1" t="s">
        <v>1</v>
      </c>
    </row>
    <row r="2" spans="1:2">
      <c s="2" r="B2" t="s">
        <v>2</v>
      </c>
    </row>
    <row r="3" spans="1:2">
      <c s="3" r="A3" t="s">
        <v>213</v>
      </c>
    </row>
    <row r="4" spans="1:2">
      <c s="4" r="A4" t="s">
        <v>320</v>
      </c>
      <c s="4" r="B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s="1" r="A1" t="s">
        <v>322</v>
      </c>
      <c s="2" r="B1" t="s">
        <v>1</v>
      </c>
    </row>
    <row r="2" spans="1:5">
      <c s="2" r="B2" t="s">
        <v>323</v>
      </c>
      <c s="2" r="C2" t="s">
        <v>324</v>
      </c>
      <c s="2" r="D2" t="s">
        <v>325</v>
      </c>
      <c s="2" r="E2" t="s">
        <v>326</v>
      </c>
    </row>
    <row r="3" spans="1:5">
      <c s="4" r="A3" t="s">
        <v>327</v>
      </c>
      <c s="6" r="B3" t="n">
        <v>2</v>
      </c>
      <c s="6" r="E3" t="n">
        <v>1</v>
      </c>
    </row>
    <row r="4" spans="1:5">
      <c s="4" r="A4" t="s">
        <v>328</v>
      </c>
      <c s="4" r="B4" t="s">
        <v>329</v>
      </c>
    </row>
    <row r="5" spans="1:5">
      <c s="4" r="A5" t="s">
        <v>330</v>
      </c>
      <c s="7" r="B5" t="n">
        <v>0</v>
      </c>
      <c s="7" r="C5" t="n">
        <v>0</v>
      </c>
      <c s="7" r="D5" t="n">
        <v>0</v>
      </c>
    </row>
    <row r="6" spans="1:5">
      <c s="4" r="A6" t="s">
        <v>331</v>
      </c>
      <c s="6" r="B6" t="n">
        <v>2</v>
      </c>
    </row>
    <row r="7" spans="1:5">
      <c s="4" r="A7" t="s">
        <v>332</v>
      </c>
      <c s="7" r="B7" t="n">
        <v>600000</v>
      </c>
      <c s="6" r="C7" t="n">
        <v>700000</v>
      </c>
    </row>
    <row r="8" spans="1:5">
      <c s="4" r="A8" t="s">
        <v>333</v>
      </c>
      <c s="6" r="B8" t="n">
        <v>700000</v>
      </c>
      <c s="6" r="C8" t="n">
        <v>600000</v>
      </c>
    </row>
    <row r="9" spans="1:5">
      <c s="4" r="A9" t="s">
        <v>334</v>
      </c>
      <c s="6" r="B9" t="n">
        <v>10300000</v>
      </c>
      <c s="6" r="C9" t="n">
        <v>9500000</v>
      </c>
      <c s="6" r="D9" t="n">
        <v>8700000</v>
      </c>
    </row>
    <row r="10" spans="1:5">
      <c s="4" r="A10" t="s">
        <v>335</v>
      </c>
      <c s="6" r="B10" t="n">
        <v>7200000</v>
      </c>
      <c s="6" r="C10" t="n">
        <v>8500000</v>
      </c>
      <c s="6" r="D10" t="n">
        <v>6400000</v>
      </c>
    </row>
    <row r="11" spans="1:5">
      <c s="4" r="A11" t="s">
        <v>336</v>
      </c>
      <c s="6" r="B11" t="n">
        <v>1000000</v>
      </c>
      <c s="6" r="C11" t="n">
        <v>1200000</v>
      </c>
      <c s="6" r="D11" t="n">
        <v>900000</v>
      </c>
    </row>
    <row r="12" spans="1:5">
      <c s="4" r="A12" t="s">
        <v>337</v>
      </c>
      <c s="7" r="B12" t="n">
        <v>1700000</v>
      </c>
      <c s="6" r="C12" t="n">
        <v>2300000</v>
      </c>
      <c s="7" r="D12" t="n">
        <v>1100000</v>
      </c>
    </row>
    <row r="13" spans="1:5">
      <c s="4" r="A13" t="s">
        <v>338</v>
      </c>
      <c s="6" r="C13" t="n">
        <v>-2200000</v>
      </c>
    </row>
    <row r="14" spans="1:5">
      <c s="4" r="A14" t="s">
        <v>339</v>
      </c>
    </row>
    <row r="15" spans="1:5">
      <c s="4" r="A15" t="s">
        <v>340</v>
      </c>
      <c s="4" r="B15" t="s">
        <v>341</v>
      </c>
    </row>
    <row r="16" spans="1:5">
      <c s="4" r="A16" t="s">
        <v>342</v>
      </c>
    </row>
    <row r="17" spans="1:5">
      <c s="4" r="A17" t="s">
        <v>337</v>
      </c>
      <c s="6" r="C17" t="n">
        <v>700000</v>
      </c>
    </row>
    <row r="18" spans="1:5">
      <c s="4" r="A18" t="s">
        <v>343</v>
      </c>
    </row>
    <row r="19" spans="1:5">
      <c s="4" r="A19" t="s">
        <v>338</v>
      </c>
      <c s="7" r="C19" t="n">
        <v>22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84</v>
      </c>
      <c s="2" r="B1" t="s">
        <v>1</v>
      </c>
    </row>
    <row r="2" spans="1:4">
      <c s="2" r="B2" t="s">
        <v>2</v>
      </c>
      <c s="2" r="C2" t="s">
        <v>32</v>
      </c>
      <c s="2" r="D2" t="s">
        <v>85</v>
      </c>
    </row>
    <row r="3" spans="1:4">
      <c s="3" r="A3" t="s">
        <v>86</v>
      </c>
    </row>
    <row r="4" spans="1:4">
      <c s="4" r="A4" t="s">
        <v>87</v>
      </c>
      <c s="7" r="B4" t="n">
        <v>119014</v>
      </c>
      <c s="7" r="C4" t="n">
        <v>132402</v>
      </c>
      <c s="7" r="D4" t="n">
        <v>149448</v>
      </c>
    </row>
    <row r="5" spans="1:4">
      <c s="4" r="A5" t="s">
        <v>88</v>
      </c>
      <c s="6" r="B5" t="n">
        <v>70614</v>
      </c>
      <c s="6" r="C5" t="n">
        <v>67871</v>
      </c>
      <c s="6" r="D5" t="n">
        <v>60304</v>
      </c>
    </row>
    <row r="6" spans="1:4">
      <c s="4" r="A6" t="s">
        <v>89</v>
      </c>
      <c s="6" r="B6" t="n">
        <v>189628</v>
      </c>
      <c s="6" r="C6" t="n">
        <v>200273</v>
      </c>
      <c s="6" r="D6" t="n">
        <v>209752</v>
      </c>
    </row>
    <row r="7" spans="1:4">
      <c s="3" r="A7" t="s">
        <v>90</v>
      </c>
    </row>
    <row r="8" spans="1:4">
      <c s="4" r="A8" t="s">
        <v>91</v>
      </c>
      <c s="6" r="B8" t="n">
        <v>33851</v>
      </c>
      <c s="6" r="C8" t="n">
        <v>32556</v>
      </c>
      <c s="6" r="D8" t="n">
        <v>27915</v>
      </c>
    </row>
    <row r="9" spans="1:4">
      <c s="4" r="A9" t="s">
        <v>92</v>
      </c>
      <c s="6" r="B9" t="n">
        <v>44401</v>
      </c>
      <c s="6" r="C9" t="n">
        <v>45485</v>
      </c>
      <c s="6" r="D9" t="n">
        <v>47471</v>
      </c>
    </row>
    <row r="10" spans="1:4">
      <c s="4" r="A10" t="s">
        <v>93</v>
      </c>
      <c s="6" r="B10" t="n">
        <v>27446</v>
      </c>
      <c s="6" r="C10" t="n">
        <v>30013</v>
      </c>
      <c s="6" r="D10" t="n">
        <v>26617</v>
      </c>
    </row>
    <row r="11" spans="1:4">
      <c s="4" r="A11" t="s">
        <v>94</v>
      </c>
      <c s="6" r="B11" t="n">
        <v>42159</v>
      </c>
      <c s="6" r="C11" t="n">
        <v>45896</v>
      </c>
      <c s="6" r="D11" t="n">
        <v>46105</v>
      </c>
    </row>
    <row r="12" spans="1:4">
      <c s="4" r="A12" t="s">
        <v>95</v>
      </c>
      <c s="6" r="B12" t="n">
        <v>2701</v>
      </c>
      <c s="6" r="C12" t="n">
        <v>1495</v>
      </c>
      <c s="6" r="D12" t="n">
        <v>983</v>
      </c>
    </row>
    <row r="13" spans="1:4">
      <c s="4" r="A13" t="s">
        <v>96</v>
      </c>
      <c s="6" r="B13" t="n">
        <v>13970</v>
      </c>
      <c s="6" r="C13" t="n">
        <v>16677</v>
      </c>
      <c s="6" r="D13" t="n">
        <v>15167</v>
      </c>
    </row>
    <row r="14" spans="1:4">
      <c s="4" r="A14" t="s">
        <v>97</v>
      </c>
      <c s="6" r="B14" t="n">
        <v>164528</v>
      </c>
      <c s="6" r="C14" t="n">
        <v>172122</v>
      </c>
      <c s="6" r="D14" t="n">
        <v>164258</v>
      </c>
    </row>
    <row r="15" spans="1:4">
      <c s="4" r="A15" t="s">
        <v>98</v>
      </c>
      <c s="6" r="B15" t="n">
        <v>25100</v>
      </c>
      <c s="6" r="C15" t="n">
        <v>28151</v>
      </c>
      <c s="6" r="D15" t="n">
        <v>45494</v>
      </c>
    </row>
    <row r="16" spans="1:4">
      <c s="4" r="A16" t="s">
        <v>99</v>
      </c>
      <c s="6" r="B16" t="n">
        <v>16</v>
      </c>
      <c s="6" r="C16" t="n">
        <v>-456</v>
      </c>
      <c s="6" r="D16" t="n">
        <v>-260</v>
      </c>
    </row>
    <row r="17" spans="1:4">
      <c s="4" r="A17" t="s">
        <v>100</v>
      </c>
      <c s="6" r="B17" t="n">
        <v>1182</v>
      </c>
      <c s="6" r="C17" t="n">
        <v>-368</v>
      </c>
      <c s="6" r="D17" t="n">
        <v>105</v>
      </c>
    </row>
    <row r="18" spans="1:4">
      <c s="4" r="A18" t="s">
        <v>101</v>
      </c>
      <c s="6" r="B18" t="n">
        <v>26298</v>
      </c>
      <c s="6" r="C18" t="n">
        <v>27327</v>
      </c>
      <c s="6" r="D18" t="n">
        <v>45339</v>
      </c>
    </row>
    <row r="19" spans="1:4">
      <c s="4" r="A19" t="s">
        <v>102</v>
      </c>
      <c s="6" r="B19" t="n">
        <v>57937</v>
      </c>
      <c s="6" r="C19" t="n">
        <v>-6582</v>
      </c>
      <c s="6" r="D19" t="n">
        <v>-17809</v>
      </c>
    </row>
    <row r="20" spans="1:4">
      <c s="4" r="A20" t="s">
        <v>103</v>
      </c>
      <c s="7" r="B20" t="n">
        <v>84235</v>
      </c>
      <c s="7" r="C20" t="n">
        <v>20745</v>
      </c>
      <c s="7" r="D20" t="n">
        <v>27530</v>
      </c>
    </row>
    <row r="21" spans="1:4">
      <c s="4" r="A21" t="s">
        <v>104</v>
      </c>
      <c s="9" r="B21" t="n">
        <v>3.99</v>
      </c>
      <c s="9" r="C21" t="n">
        <v>0.96</v>
      </c>
      <c s="9" r="D21" t="n">
        <v>1.27</v>
      </c>
    </row>
    <row r="22" spans="1:4">
      <c s="4" r="A22" t="s">
        <v>105</v>
      </c>
      <c s="9" r="B22" t="n">
        <v>3.98</v>
      </c>
      <c s="9" r="C22" t="n">
        <v>0.9399999999999999</v>
      </c>
      <c s="9" r="D22" t="n">
        <v>1.25</v>
      </c>
    </row>
    <row r="23" spans="1:4">
      <c s="4" r="A23" t="s">
        <v>106</v>
      </c>
      <c s="6" r="B23" t="n">
        <v>21120268</v>
      </c>
      <c s="6" r="C23" t="n">
        <v>21621466</v>
      </c>
      <c s="6" r="D23" t="n">
        <v>21648654</v>
      </c>
    </row>
    <row r="24" spans="1:4">
      <c s="4" r="A24" t="s">
        <v>107</v>
      </c>
      <c s="6" r="B24" t="n">
        <v>21186750</v>
      </c>
      <c s="6" r="C24" t="n">
        <v>22090770</v>
      </c>
      <c s="6" r="D24" t="n">
        <v>22010523</v>
      </c>
    </row>
    <row r="25" spans="1:4">
      <c s="4" r="A25" t="s">
        <v>108</v>
      </c>
      <c s="9" r="B25" t="n">
        <v>0.63</v>
      </c>
      <c s="9" r="C25" t="n">
        <v>0.5</v>
      </c>
      <c s="9" r="D25"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344</v>
      </c>
      <c s="2" r="B1" t="s">
        <v>1</v>
      </c>
    </row>
    <row r="2" spans="1:2">
      <c s="2" r="B2" t="s">
        <v>2</v>
      </c>
    </row>
    <row r="3" spans="1:2">
      <c s="4" r="A3" t="s">
        <v>345</v>
      </c>
    </row>
    <row r="4" spans="1:2">
      <c s="3" r="A4" t="s">
        <v>346</v>
      </c>
    </row>
    <row r="5" spans="1:2">
      <c s="4" r="A5" t="s">
        <v>347</v>
      </c>
      <c s="4" r="B5" t="s">
        <v>348</v>
      </c>
    </row>
    <row r="6" spans="1:2">
      <c s="4" r="A6" t="s">
        <v>349</v>
      </c>
    </row>
    <row r="7" spans="1:2">
      <c s="3" r="A7" t="s">
        <v>346</v>
      </c>
    </row>
    <row r="8" spans="1:2">
      <c s="4" r="A8" t="s">
        <v>347</v>
      </c>
      <c s="4" r="B8" t="s">
        <v>348</v>
      </c>
    </row>
    <row r="9" spans="1:2">
      <c s="4" r="A9" t="s">
        <v>350</v>
      </c>
    </row>
    <row r="10" spans="1:2">
      <c s="3" r="A10" t="s">
        <v>346</v>
      </c>
    </row>
    <row r="11" spans="1:2">
      <c s="4" r="A11" t="s">
        <v>347</v>
      </c>
      <c s="4" r="B11" t="s">
        <v>351</v>
      </c>
    </row>
    <row r="12" spans="1:2">
      <c s="4" r="A12" t="s">
        <v>352</v>
      </c>
    </row>
    <row r="13" spans="1:2">
      <c s="3" r="A13" t="s">
        <v>346</v>
      </c>
    </row>
    <row r="14" spans="1:2">
      <c s="4" r="A14" t="s">
        <v>347</v>
      </c>
      <c s="4" r="B14" t="s">
        <v>351</v>
      </c>
    </row>
    <row r="15" spans="1:2">
      <c s="4" r="A15" t="s">
        <v>353</v>
      </c>
    </row>
    <row r="16" spans="1:2">
      <c s="3" r="A16" t="s">
        <v>346</v>
      </c>
    </row>
    <row r="17" spans="1:2">
      <c s="4" r="A17" t="s">
        <v>347</v>
      </c>
      <c s="4" r="B17" t="s">
        <v>348</v>
      </c>
    </row>
    <row r="18" spans="1:2">
      <c s="4" r="A18" t="s">
        <v>354</v>
      </c>
    </row>
    <row r="19" spans="1:2">
      <c s="3" r="A19" t="s">
        <v>346</v>
      </c>
    </row>
    <row r="20" spans="1:2">
      <c s="4" r="A20" t="s">
        <v>347</v>
      </c>
      <c s="4" r="B20" t="s">
        <v>355</v>
      </c>
    </row>
    <row r="21" spans="1:2">
      <c s="4" r="A21" t="s">
        <v>356</v>
      </c>
    </row>
    <row r="22" spans="1:2">
      <c s="3" r="A22" t="s">
        <v>346</v>
      </c>
    </row>
    <row r="23" spans="1:2">
      <c s="4" r="A23" t="s">
        <v>347</v>
      </c>
      <c s="4" r="B23" t="s">
        <v>357</v>
      </c>
    </row>
    <row r="24" spans="1:2">
      <c s="4" r="A24" t="s">
        <v>358</v>
      </c>
    </row>
    <row r="25" spans="1:2">
      <c s="3" r="A25" t="s">
        <v>346</v>
      </c>
    </row>
    <row r="26" spans="1:2">
      <c s="4" r="A26" t="s">
        <v>347</v>
      </c>
      <c s="4" r="B26"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s="1" r="A1" t="s">
        <v>359</v>
      </c>
      <c s="2" r="B1" t="s">
        <v>360</v>
      </c>
      <c s="2" r="C1" t="s">
        <v>1</v>
      </c>
    </row>
    <row r="2" spans="1:5">
      <c s="2" r="B2" t="s">
        <v>2</v>
      </c>
      <c s="2" r="C2" t="s">
        <v>2</v>
      </c>
      <c s="2" r="D2" t="s">
        <v>32</v>
      </c>
      <c s="2" r="E2" t="s">
        <v>85</v>
      </c>
    </row>
    <row r="3" spans="1:5">
      <c s="3" r="A3" t="s">
        <v>361</v>
      </c>
    </row>
    <row r="4" spans="1:5">
      <c s="4" r="A4" t="s">
        <v>362</v>
      </c>
      <c s="7" r="C4" t="n">
        <v>13970000</v>
      </c>
      <c s="7" r="D4" t="n">
        <v>16677000</v>
      </c>
      <c s="7" r="E4" t="n">
        <v>15167000</v>
      </c>
    </row>
    <row r="5" spans="1:5">
      <c s="4" r="A5" t="s">
        <v>363</v>
      </c>
      <c s="6" r="C5" t="n">
        <v>8570000</v>
      </c>
      <c s="6" r="D5" t="n">
        <v>10200000</v>
      </c>
      <c s="6" r="E5" t="n">
        <v>9664000</v>
      </c>
    </row>
    <row r="6" spans="1:5">
      <c s="4" r="A6" t="s">
        <v>364</v>
      </c>
      <c s="7" r="B6" t="n">
        <v>36000</v>
      </c>
    </row>
    <row r="7" spans="1:5">
      <c s="4" r="A7" t="s">
        <v>61</v>
      </c>
      <c s="6" r="B7" t="n">
        <v>8972000</v>
      </c>
      <c s="7" r="C7" t="n">
        <v>8972000</v>
      </c>
      <c s="6" r="D7" t="n">
        <v>8131000</v>
      </c>
    </row>
    <row r="8" spans="1:5">
      <c s="4" r="A8" t="s">
        <v>365</v>
      </c>
      <c s="4" r="C8" t="s">
        <v>366</v>
      </c>
    </row>
    <row r="9" spans="1:5">
      <c s="4" r="A9" t="s">
        <v>367</v>
      </c>
      <c s="7" r="C9" t="n">
        <v>9300000</v>
      </c>
    </row>
    <row r="10" spans="1:5">
      <c s="4" r="A10" t="s">
        <v>368</v>
      </c>
      <c s="6" r="C10" t="n">
        <v>665000</v>
      </c>
      <c s="6" r="D10" t="n">
        <v>755000</v>
      </c>
    </row>
    <row r="11" spans="1:5">
      <c s="4" r="A11" t="s">
        <v>330</v>
      </c>
      <c s="6" r="C11" t="n">
        <v>0</v>
      </c>
      <c s="6" r="D11" t="n">
        <v>0</v>
      </c>
      <c s="6" r="E11" t="n">
        <v>0</v>
      </c>
    </row>
    <row r="12" spans="1:5">
      <c s="4" r="A12" t="s">
        <v>47</v>
      </c>
      <c s="6" r="B12" t="n">
        <v>133031000</v>
      </c>
      <c s="6" r="C12" t="n">
        <v>133031000</v>
      </c>
      <c s="6" r="D12" t="n">
        <v>133031000</v>
      </c>
    </row>
    <row r="13" spans="1:5">
      <c s="4" r="A13" t="s">
        <v>369</v>
      </c>
      <c s="6" r="C13" t="n">
        <v>0</v>
      </c>
      <c s="6" r="D13" t="n">
        <v>0</v>
      </c>
      <c s="6" r="E13" t="n">
        <v>0</v>
      </c>
    </row>
    <row r="14" spans="1:5">
      <c s="4" r="A14" t="s">
        <v>42</v>
      </c>
    </row>
    <row r="15" spans="1:5">
      <c s="3" r="A15" t="s">
        <v>361</v>
      </c>
    </row>
    <row r="16" spans="1:5">
      <c s="4" r="A16" t="s">
        <v>363</v>
      </c>
      <c s="6" r="C16" t="n">
        <v>700000</v>
      </c>
      <c s="6" r="D16" t="n">
        <v>900000</v>
      </c>
      <c s="6" r="E16" t="n">
        <v>1100000</v>
      </c>
    </row>
    <row r="17" spans="1:5">
      <c s="4" r="A17" t="s">
        <v>370</v>
      </c>
    </row>
    <row r="18" spans="1:5">
      <c s="3" r="A18" t="s">
        <v>361</v>
      </c>
    </row>
    <row r="19" spans="1:5">
      <c s="4" r="A19" t="s">
        <v>362</v>
      </c>
      <c s="6" r="C19" t="n">
        <v>500000</v>
      </c>
      <c s="6" r="D19" t="n">
        <v>300000</v>
      </c>
      <c s="6" r="E19" t="n">
        <v>1000000</v>
      </c>
    </row>
    <row r="20" spans="1:5">
      <c s="4" r="A20" t="s">
        <v>371</v>
      </c>
      <c s="6" r="B20" t="n">
        <v>3600000</v>
      </c>
      <c s="6" r="C20" t="n">
        <v>3600000</v>
      </c>
      <c s="6" r="D20" t="n">
        <v>2800000</v>
      </c>
    </row>
    <row r="21" spans="1:5">
      <c s="4" r="A21" t="s">
        <v>372</v>
      </c>
    </row>
    <row r="22" spans="1:5">
      <c s="3" r="A22" t="s">
        <v>361</v>
      </c>
    </row>
    <row r="23" spans="1:5">
      <c s="4" r="A23" t="s">
        <v>373</v>
      </c>
      <c s="6" r="B23" t="n">
        <v>300000</v>
      </c>
      <c s="6" r="C23" t="n">
        <v>300000</v>
      </c>
      <c s="6" r="D23" t="n">
        <v>300000</v>
      </c>
    </row>
    <row r="24" spans="1:5">
      <c s="4" r="A24" t="s">
        <v>374</v>
      </c>
    </row>
    <row r="25" spans="1:5">
      <c s="3" r="A25" t="s">
        <v>361</v>
      </c>
    </row>
    <row r="26" spans="1:5">
      <c s="4" r="A26" t="s">
        <v>61</v>
      </c>
      <c s="7" r="B26" t="n">
        <v>7500000</v>
      </c>
      <c s="6" r="C26" t="n">
        <v>7500000</v>
      </c>
      <c s="6" r="D26" t="n">
        <v>6800000</v>
      </c>
    </row>
    <row r="27" spans="1:5">
      <c s="4" r="A27" t="s">
        <v>375</v>
      </c>
    </row>
    <row r="28" spans="1:5">
      <c s="3" r="A28" t="s">
        <v>361</v>
      </c>
    </row>
    <row r="29" spans="1:5">
      <c s="4" r="A29" t="s">
        <v>368</v>
      </c>
      <c s="6" r="C29" t="n">
        <v>700000</v>
      </c>
      <c s="6" r="D29" t="n">
        <v>800000</v>
      </c>
      <c s="6" r="E29" t="n">
        <v>500000</v>
      </c>
    </row>
    <row r="30" spans="1:5">
      <c s="4" r="A30" t="s">
        <v>376</v>
      </c>
      <c s="7" r="C30" t="n">
        <v>4700000</v>
      </c>
      <c s="6" r="D30" t="n">
        <v>5700000</v>
      </c>
      <c s="7" r="E30" t="n">
        <v>5000000</v>
      </c>
    </row>
    <row r="31" spans="1:5">
      <c s="4" r="A31" t="s">
        <v>377</v>
      </c>
    </row>
    <row r="32" spans="1:5">
      <c s="3" r="A32" t="s">
        <v>361</v>
      </c>
    </row>
    <row r="33" spans="1:5">
      <c s="4" r="A33" t="s">
        <v>378</v>
      </c>
      <c s="4" r="C33" t="s">
        <v>348</v>
      </c>
    </row>
    <row r="34" spans="1:5">
      <c s="4" r="A34" t="s">
        <v>379</v>
      </c>
      <c s="4" r="C34" t="s">
        <v>348</v>
      </c>
    </row>
    <row r="35" spans="1:5">
      <c s="4" r="A35" t="s">
        <v>380</v>
      </c>
    </row>
    <row r="36" spans="1:5">
      <c s="3" r="A36" t="s">
        <v>361</v>
      </c>
    </row>
    <row r="37" spans="1:5">
      <c s="4" r="A37" t="s">
        <v>381</v>
      </c>
      <c s="4" r="C37" t="s">
        <v>351</v>
      </c>
    </row>
    <row r="38" spans="1:5">
      <c s="4" r="A38" t="s">
        <v>382</v>
      </c>
    </row>
    <row r="39" spans="1:5">
      <c s="3" r="A39" t="s">
        <v>361</v>
      </c>
    </row>
    <row r="40" spans="1:5">
      <c s="4" r="A40" t="s">
        <v>383</v>
      </c>
      <c s="4" r="C40" t="s">
        <v>355</v>
      </c>
    </row>
    <row r="41" spans="1:5">
      <c s="4" r="A41" t="s">
        <v>339</v>
      </c>
    </row>
    <row r="42" spans="1:5">
      <c s="3" r="A42" t="s">
        <v>361</v>
      </c>
    </row>
    <row r="43" spans="1:5">
      <c s="4" r="A43" t="s">
        <v>383</v>
      </c>
      <c s="4" r="C43" t="s">
        <v>341</v>
      </c>
    </row>
    <row r="44" spans="1:5">
      <c s="4" r="A44" t="s">
        <v>384</v>
      </c>
    </row>
    <row r="45" spans="1:5">
      <c s="3" r="A45" t="s">
        <v>361</v>
      </c>
    </row>
    <row r="46" spans="1:5">
      <c s="4" r="A46" t="s">
        <v>381</v>
      </c>
      <c s="4" r="C46" t="s">
        <v>357</v>
      </c>
    </row>
    <row r="47" spans="1:5">
      <c s="4" r="A47" t="s">
        <v>385</v>
      </c>
    </row>
    <row r="48" spans="1:5">
      <c s="3" r="A48" t="s">
        <v>361</v>
      </c>
    </row>
    <row r="49" spans="1:5">
      <c s="4" r="A49" t="s">
        <v>383</v>
      </c>
      <c s="4" r="C49" t="s">
        <v>341</v>
      </c>
    </row>
    <row r="50" spans="1:5">
      <c s="4" r="A50" t="s">
        <v>386</v>
      </c>
    </row>
    <row r="51" spans="1:5">
      <c s="3" r="A51" t="s">
        <v>361</v>
      </c>
    </row>
    <row r="52" spans="1:5">
      <c s="4" r="A52" t="s">
        <v>387</v>
      </c>
      <c s="7" r="C52" t="n">
        <v>0</v>
      </c>
      <c s="7" r="D52" t="n">
        <v>52000</v>
      </c>
    </row>
    <row r="53" spans="1:5">
      <c s="4" r="A53" t="s">
        <v>388</v>
      </c>
    </row>
    <row r="54" spans="1:5">
      <c s="3" r="A54" t="s">
        <v>361</v>
      </c>
    </row>
    <row r="55" spans="1:5">
      <c s="4" r="A55" t="s">
        <v>383</v>
      </c>
      <c s="4" r="C55" t="s">
        <v>348</v>
      </c>
    </row>
    <row r="56" spans="1:5">
      <c s="4" r="A56" t="s">
        <v>389</v>
      </c>
    </row>
    <row r="57" spans="1:5">
      <c s="3" r="A57" t="s">
        <v>361</v>
      </c>
    </row>
    <row r="58" spans="1:5">
      <c s="4" r="A58" t="s">
        <v>383</v>
      </c>
      <c s="4" r="C58" t="s">
        <v>348</v>
      </c>
    </row>
    <row r="59" spans="1:5">
      <c s="4" r="A59" t="s">
        <v>390</v>
      </c>
    </row>
    <row r="60" spans="1:5">
      <c s="3" r="A60" t="s">
        <v>361</v>
      </c>
    </row>
    <row r="61" spans="1:5">
      <c s="4" r="A61" t="s">
        <v>383</v>
      </c>
      <c s="4" r="C61" t="s">
        <v>357</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1</v>
      </c>
      <c s="2" r="B1" t="s">
        <v>1</v>
      </c>
    </row>
    <row r="2" spans="1:4">
      <c s="2" r="B2" t="s">
        <v>2</v>
      </c>
      <c s="2" r="C2" t="s">
        <v>32</v>
      </c>
      <c s="2" r="D2" t="s">
        <v>85</v>
      </c>
    </row>
    <row r="3" spans="1:4">
      <c s="3" r="A3" t="s">
        <v>166</v>
      </c>
    </row>
    <row r="4" spans="1:4">
      <c s="4" r="A4" t="s">
        <v>363</v>
      </c>
      <c s="7" r="B4" t="n">
        <v>8570</v>
      </c>
      <c s="7" r="C4" t="n">
        <v>10200</v>
      </c>
      <c s="7" r="D4" t="n">
        <v>9664</v>
      </c>
    </row>
    <row r="5" spans="1:4">
      <c s="4" r="A5" t="s">
        <v>392</v>
      </c>
      <c s="6" r="B5" t="n">
        <v>4735</v>
      </c>
      <c s="6" r="C5" t="n">
        <v>5722</v>
      </c>
      <c s="6" r="D5" t="n">
        <v>4965</v>
      </c>
    </row>
    <row r="6" spans="1:4">
      <c s="4" r="A6" t="s">
        <v>393</v>
      </c>
      <c s="6" r="B6" t="n">
        <v>665</v>
      </c>
      <c s="6" r="C6" t="n">
        <v>755</v>
      </c>
      <c s="6" r="D6" t="n">
        <v>538</v>
      </c>
    </row>
    <row r="7" spans="1:4">
      <c s="4" r="A7" t="s">
        <v>394</v>
      </c>
      <c s="7" r="B7" t="n">
        <v>13970</v>
      </c>
      <c s="7" r="C7" t="n">
        <v>16677</v>
      </c>
      <c s="7" r="D7" t="n">
        <v>151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5</v>
      </c>
      <c s="2" r="B1" t="s">
        <v>1</v>
      </c>
    </row>
    <row r="2" spans="1:3">
      <c s="2" r="B2" t="s">
        <v>2</v>
      </c>
      <c s="2" r="C2" t="s">
        <v>32</v>
      </c>
    </row>
    <row r="3" spans="1:3">
      <c s="3" r="A3" t="s">
        <v>396</v>
      </c>
    </row>
    <row r="4" spans="1:3">
      <c s="4" r="A4" t="s">
        <v>397</v>
      </c>
      <c s="7" r="B4" t="n">
        <v>7147</v>
      </c>
      <c s="7" r="C4" t="n">
        <v>7957</v>
      </c>
    </row>
    <row r="5" spans="1:3">
      <c s="4" r="A5" t="s">
        <v>393</v>
      </c>
      <c s="6" r="B5" t="n">
        <v>665</v>
      </c>
      <c s="6" r="C5" t="n">
        <v>755</v>
      </c>
    </row>
    <row r="6" spans="1:3">
      <c s="4" r="A6" t="s">
        <v>398</v>
      </c>
      <c s="6" r="B6" t="n">
        <v>-176</v>
      </c>
      <c s="6" r="C6" t="n">
        <v>-399</v>
      </c>
    </row>
    <row r="7" spans="1:3">
      <c s="4" r="A7" t="s">
        <v>399</v>
      </c>
      <c s="6" r="B7" t="n">
        <v>203</v>
      </c>
      <c s="6" r="C7" t="n">
        <v>-1166</v>
      </c>
    </row>
    <row r="8" spans="1:3">
      <c s="4" r="A8" t="s">
        <v>400</v>
      </c>
      <c s="6" r="B8" t="n">
        <v>0</v>
      </c>
      <c s="6" r="C8" t="n">
        <v>0</v>
      </c>
    </row>
    <row r="9" spans="1:3">
      <c s="4" r="A9" t="s">
        <v>397</v>
      </c>
      <c s="6" r="B9" t="n">
        <v>7839</v>
      </c>
      <c s="6" r="C9" t="n">
        <v>7147</v>
      </c>
    </row>
    <row r="10" spans="1:3">
      <c s="4" r="A10" t="s">
        <v>401</v>
      </c>
    </row>
    <row r="11" spans="1:3">
      <c s="3" r="A11" t="s">
        <v>396</v>
      </c>
    </row>
    <row r="12" spans="1:3">
      <c s="4" r="A12" t="s">
        <v>397</v>
      </c>
      <c s="6" r="B12" t="n">
        <v>342</v>
      </c>
      <c s="6" r="C12" t="n">
        <v>358</v>
      </c>
    </row>
    <row r="13" spans="1:3">
      <c s="4" r="A13" t="s">
        <v>393</v>
      </c>
      <c s="6" r="B13" t="n">
        <v>125</v>
      </c>
      <c s="6" r="C13" t="n">
        <v>28</v>
      </c>
    </row>
    <row r="14" spans="1:3">
      <c s="4" r="A14" t="s">
        <v>398</v>
      </c>
      <c s="6" r="B14" t="n">
        <v>-176</v>
      </c>
      <c s="6" r="C14" t="n">
        <v>-399</v>
      </c>
    </row>
    <row r="15" spans="1:3">
      <c s="4" r="A15" t="s">
        <v>399</v>
      </c>
      <c s="6" r="B15" t="n">
        <v>-55</v>
      </c>
      <c s="6" r="C15" t="n">
        <v>-141</v>
      </c>
    </row>
    <row r="16" spans="1:3">
      <c s="4" r="A16" t="s">
        <v>400</v>
      </c>
      <c s="6" r="B16" t="n">
        <v>60</v>
      </c>
      <c s="6" r="C16" t="n">
        <v>496</v>
      </c>
    </row>
    <row r="17" spans="1:3">
      <c s="4" r="A17" t="s">
        <v>397</v>
      </c>
      <c s="6" r="B17" t="n">
        <v>296</v>
      </c>
      <c s="6" r="C17" t="n">
        <v>342</v>
      </c>
    </row>
    <row r="18" spans="1:3">
      <c s="4" r="A18" t="s">
        <v>402</v>
      </c>
    </row>
    <row r="19" spans="1:3">
      <c s="3" r="A19" t="s">
        <v>396</v>
      </c>
    </row>
    <row r="20" spans="1:3">
      <c s="4" r="A20" t="s">
        <v>397</v>
      </c>
      <c s="6" r="B20" t="n">
        <v>6805</v>
      </c>
      <c s="6" r="C20" t="n">
        <v>7599</v>
      </c>
    </row>
    <row r="21" spans="1:3">
      <c s="4" r="A21" t="s">
        <v>393</v>
      </c>
      <c s="6" r="B21" t="n">
        <v>540</v>
      </c>
      <c s="6" r="C21" t="n">
        <v>727</v>
      </c>
    </row>
    <row r="22" spans="1:3">
      <c s="4" r="A22" t="s">
        <v>398</v>
      </c>
      <c s="6" r="B22" t="n">
        <v>0</v>
      </c>
      <c s="6" r="C22" t="n">
        <v>0</v>
      </c>
    </row>
    <row r="23" spans="1:3">
      <c s="4" r="A23" t="s">
        <v>399</v>
      </c>
      <c s="6" r="B23" t="n">
        <v>258</v>
      </c>
      <c s="6" r="C23" t="n">
        <v>-1025</v>
      </c>
    </row>
    <row r="24" spans="1:3">
      <c s="4" r="A24" t="s">
        <v>400</v>
      </c>
      <c s="6" r="B24" t="n">
        <v>-60</v>
      </c>
      <c s="6" r="C24" t="n">
        <v>-496</v>
      </c>
    </row>
    <row r="25" spans="1:3">
      <c s="4" r="A25" t="s">
        <v>397</v>
      </c>
      <c s="7" r="B25" t="n">
        <v>7543</v>
      </c>
      <c s="7" r="C25" t="n">
        <v>68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03</v>
      </c>
      <c s="2" r="B1" t="s">
        <v>2</v>
      </c>
      <c s="2" r="C1" t="s">
        <v>32</v>
      </c>
      <c s="2" r="D1" t="s">
        <v>85</v>
      </c>
      <c s="2" r="E1" t="s">
        <v>404</v>
      </c>
      <c s="2" r="F1" t="s">
        <v>2</v>
      </c>
      <c s="2" r="G1" t="s">
        <v>32</v>
      </c>
    </row>
    <row r="2" spans="1:7">
      <c s="3" r="A2" t="s">
        <v>166</v>
      </c>
    </row>
    <row r="3" spans="1:7">
      <c s="4" r="A3" t="s">
        <v>405</v>
      </c>
      <c s="4" r="B3" t="s">
        <v>406</v>
      </c>
      <c s="4" r="C3" t="s">
        <v>407</v>
      </c>
      <c s="4" r="D3" t="s">
        <v>406</v>
      </c>
      <c s="4" r="E3" t="s">
        <v>408</v>
      </c>
      <c s="4" r="F3" t="s">
        <v>409</v>
      </c>
      <c s="4" r="G3" t="s">
        <v>4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0</v>
      </c>
      <c s="2" r="B1" t="s">
        <v>1</v>
      </c>
    </row>
    <row r="2" spans="1:3">
      <c s="2" r="B2" t="s">
        <v>2</v>
      </c>
      <c s="2" r="C2" t="s">
        <v>32</v>
      </c>
    </row>
    <row r="3" spans="1:3">
      <c s="3" r="A3" t="s">
        <v>361</v>
      </c>
    </row>
    <row r="4" spans="1:3">
      <c s="4" r="A4" t="s">
        <v>411</v>
      </c>
      <c s="7" r="B4" t="n">
        <v>41578</v>
      </c>
      <c s="7" r="C4" t="n">
        <v>41578</v>
      </c>
    </row>
    <row r="5" spans="1:3">
      <c s="4" r="A5" t="s">
        <v>412</v>
      </c>
      <c s="6" r="B5" t="n">
        <v>-26614</v>
      </c>
      <c s="6" r="C5" t="n">
        <v>-21880</v>
      </c>
    </row>
    <row r="6" spans="1:3">
      <c s="4" r="A6" t="s">
        <v>413</v>
      </c>
      <c s="7" r="B6" t="n">
        <v>14964</v>
      </c>
      <c s="6" r="C6" t="n">
        <v>19698</v>
      </c>
    </row>
    <row r="7" spans="1:3">
      <c s="4" r="A7" t="s">
        <v>414</v>
      </c>
    </row>
    <row r="8" spans="1:3">
      <c s="3" r="A8" t="s">
        <v>361</v>
      </c>
    </row>
    <row r="9" spans="1:3">
      <c s="4" r="A9" t="s">
        <v>383</v>
      </c>
      <c s="4" r="B9" t="s">
        <v>415</v>
      </c>
    </row>
    <row r="10" spans="1:3">
      <c s="4" r="A10" t="s">
        <v>411</v>
      </c>
      <c s="7" r="B10" t="n">
        <v>25002</v>
      </c>
      <c s="6" r="C10" t="n">
        <v>25002</v>
      </c>
    </row>
    <row r="11" spans="1:3">
      <c s="4" r="A11" t="s">
        <v>412</v>
      </c>
      <c s="6" r="B11" t="n">
        <v>-12084</v>
      </c>
      <c s="6" r="C11" t="n">
        <v>-9584</v>
      </c>
    </row>
    <row r="12" spans="1:3">
      <c s="4" r="A12" t="s">
        <v>413</v>
      </c>
      <c s="6" r="B12" t="n">
        <v>12918</v>
      </c>
      <c s="6" r="C12" t="n">
        <v>15418</v>
      </c>
    </row>
    <row r="13" spans="1:3">
      <c s="4" r="A13" t="s">
        <v>416</v>
      </c>
    </row>
    <row r="14" spans="1:3">
      <c s="3" r="A14" t="s">
        <v>361</v>
      </c>
    </row>
    <row r="15" spans="1:3">
      <c s="4" r="A15" t="s">
        <v>411</v>
      </c>
      <c s="6" r="B15" t="n">
        <v>8452</v>
      </c>
      <c s="6" r="C15" t="n">
        <v>8452</v>
      </c>
    </row>
    <row r="16" spans="1:3">
      <c s="4" r="A16" t="s">
        <v>412</v>
      </c>
      <c s="6" r="B16" t="n">
        <v>-8339</v>
      </c>
      <c s="6" r="C16" t="n">
        <v>-7741</v>
      </c>
    </row>
    <row r="17" spans="1:3">
      <c s="4" r="A17" t="s">
        <v>413</v>
      </c>
      <c s="6" r="B17" t="n">
        <v>113</v>
      </c>
      <c s="6" r="C17" t="n">
        <v>711</v>
      </c>
    </row>
    <row r="18" spans="1:3">
      <c s="4" r="A18" t="s">
        <v>417</v>
      </c>
    </row>
    <row r="19" spans="1:3">
      <c s="3" r="A19" t="s">
        <v>361</v>
      </c>
    </row>
    <row r="20" spans="1:3">
      <c s="4" r="A20" t="s">
        <v>411</v>
      </c>
      <c s="6" r="B20" t="n">
        <v>2370</v>
      </c>
      <c s="6" r="C20" t="n">
        <v>2370</v>
      </c>
    </row>
    <row r="21" spans="1:3">
      <c s="4" r="A21" t="s">
        <v>412</v>
      </c>
      <c s="6" r="B21" t="n">
        <v>-2352</v>
      </c>
      <c s="6" r="C21" t="n">
        <v>-2242</v>
      </c>
    </row>
    <row r="22" spans="1:3">
      <c s="4" r="A22" t="s">
        <v>413</v>
      </c>
      <c s="7" r="B22" t="n">
        <v>18</v>
      </c>
      <c s="6" r="C22" t="n">
        <v>128</v>
      </c>
    </row>
    <row r="23" spans="1:3">
      <c s="4" r="A23" t="s">
        <v>418</v>
      </c>
    </row>
    <row r="24" spans="1:3">
      <c s="3" r="A24" t="s">
        <v>361</v>
      </c>
    </row>
    <row r="25" spans="1:3">
      <c s="4" r="A25" t="s">
        <v>383</v>
      </c>
      <c s="4" r="B25" t="s">
        <v>419</v>
      </c>
    </row>
    <row r="26" spans="1:3">
      <c s="4" r="A26" t="s">
        <v>411</v>
      </c>
      <c s="7" r="B26" t="n">
        <v>5754</v>
      </c>
      <c s="6" r="C26" t="n">
        <v>5754</v>
      </c>
    </row>
    <row r="27" spans="1:3">
      <c s="4" r="A27" t="s">
        <v>412</v>
      </c>
      <c s="6" r="B27" t="n">
        <v>-3839</v>
      </c>
      <c s="6" r="C27" t="n">
        <v>-2313</v>
      </c>
    </row>
    <row r="28" spans="1:3">
      <c s="4" r="A28" t="s">
        <v>413</v>
      </c>
      <c s="7" r="B28" t="n">
        <v>1915</v>
      </c>
      <c s="7" r="C28" t="n">
        <v>3441</v>
      </c>
    </row>
    <row r="29" spans="1:3">
      <c s="4" r="A29" t="s">
        <v>420</v>
      </c>
    </row>
    <row r="30" spans="1:3">
      <c s="3" r="A30" t="s">
        <v>361</v>
      </c>
    </row>
    <row r="31" spans="1:3">
      <c s="4" r="A31" t="s">
        <v>383</v>
      </c>
      <c s="4" r="B31" t="s">
        <v>355</v>
      </c>
    </row>
    <row r="32" spans="1:3">
      <c s="4" r="A32" t="s">
        <v>421</v>
      </c>
    </row>
    <row r="33" spans="1:3">
      <c s="3" r="A33" t="s">
        <v>361</v>
      </c>
    </row>
    <row r="34" spans="1:3">
      <c s="4" r="A34" t="s">
        <v>383</v>
      </c>
      <c s="4" r="B34" t="s">
        <v>348</v>
      </c>
    </row>
    <row r="35" spans="1:3">
      <c s="4" r="A35" t="s">
        <v>339</v>
      </c>
    </row>
    <row r="36" spans="1:3">
      <c s="3" r="A36" t="s">
        <v>361</v>
      </c>
    </row>
    <row r="37" spans="1:3">
      <c s="4" r="A37" t="s">
        <v>383</v>
      </c>
      <c s="4" r="B37" t="s">
        <v>341</v>
      </c>
    </row>
    <row r="38" spans="1:3">
      <c s="4" r="A38" t="s">
        <v>422</v>
      </c>
    </row>
    <row r="39" spans="1:3">
      <c s="3" r="A39" t="s">
        <v>361</v>
      </c>
    </row>
    <row r="40" spans="1:3">
      <c s="4" r="A40" t="s">
        <v>383</v>
      </c>
      <c s="4" r="B40" t="s">
        <v>423</v>
      </c>
    </row>
    <row r="41" spans="1:3">
      <c s="4" r="A41" t="s">
        <v>424</v>
      </c>
    </row>
    <row r="42" spans="1:3">
      <c s="3" r="A42" t="s">
        <v>361</v>
      </c>
    </row>
    <row r="43" spans="1:3">
      <c s="4" r="A43" t="s">
        <v>383</v>
      </c>
      <c s="4" r="B43" t="s">
        <v>357</v>
      </c>
    </row>
    <row r="44" spans="1:3">
      <c s="4" r="A44" t="s">
        <v>425</v>
      </c>
    </row>
    <row r="45" spans="1:3">
      <c s="3" r="A45" t="s">
        <v>361</v>
      </c>
    </row>
    <row r="46" spans="1:3">
      <c s="4" r="A46" t="s">
        <v>383</v>
      </c>
      <c s="4" r="B46" t="s">
        <v>355</v>
      </c>
    </row>
    <row r="47" spans="1:3">
      <c s="4" r="A47" t="s">
        <v>426</v>
      </c>
    </row>
    <row r="48" spans="1:3">
      <c s="3" r="A48" t="s">
        <v>361</v>
      </c>
    </row>
    <row r="49" spans="1:3">
      <c s="4" r="A49" t="s">
        <v>383</v>
      </c>
      <c s="4" r="B49" t="s">
        <v>341</v>
      </c>
    </row>
    <row r="50" spans="1:3">
      <c s="4" r="A50" t="s">
        <v>427</v>
      </c>
    </row>
    <row r="51" spans="1:3">
      <c s="3" r="A51" t="s">
        <v>361</v>
      </c>
    </row>
    <row r="52" spans="1:3">
      <c s="4" r="A52" t="s">
        <v>383</v>
      </c>
      <c s="4" r="B52"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32</v>
      </c>
    </row>
    <row r="2" spans="1:3">
      <c s="3" r="A2" t="s">
        <v>166</v>
      </c>
    </row>
    <row r="3" spans="1:3">
      <c s="6" r="A3" t="n">
        <v>2016</v>
      </c>
      <c s="7" r="B3" t="n">
        <v>4160</v>
      </c>
    </row>
    <row r="4" spans="1:3">
      <c s="6" r="A4" t="n">
        <v>2017</v>
      </c>
      <c s="6" r="B4" t="n">
        <v>2886</v>
      </c>
    </row>
    <row r="5" spans="1:3">
      <c s="6" r="A5" t="n">
        <v>2018</v>
      </c>
      <c s="6" r="B5" t="n">
        <v>2500</v>
      </c>
    </row>
    <row r="6" spans="1:3">
      <c s="6" r="A6" t="n">
        <v>2019</v>
      </c>
      <c s="6" r="B6" t="n">
        <v>2500</v>
      </c>
    </row>
    <row r="7" spans="1:3">
      <c s="6" r="A7" t="n">
        <v>2020</v>
      </c>
      <c s="6" r="B7" t="n">
        <v>2500</v>
      </c>
    </row>
    <row r="8" spans="1:3">
      <c s="4" r="A8" t="s">
        <v>429</v>
      </c>
      <c s="6" r="B8" t="n">
        <v>418</v>
      </c>
    </row>
    <row r="9" spans="1:3">
      <c s="4" r="A9" t="s">
        <v>413</v>
      </c>
      <c s="7" r="B9" t="n">
        <v>14964</v>
      </c>
      <c s="7" r="C9" t="n">
        <v>196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30</v>
      </c>
      <c s="2" r="B1" t="s">
        <v>2</v>
      </c>
      <c s="2" r="C1" t="s">
        <v>32</v>
      </c>
    </row>
    <row r="2" spans="1:3">
      <c s="3" r="A2" t="s">
        <v>169</v>
      </c>
    </row>
    <row r="3" spans="1:3">
      <c s="4" r="A3" t="s">
        <v>431</v>
      </c>
      <c s="7" r="B3" t="n">
        <v>27045</v>
      </c>
      <c s="7" r="C3" t="n">
        <v>24034</v>
      </c>
    </row>
    <row r="4" spans="1:3">
      <c s="4" r="A4" t="s">
        <v>432</v>
      </c>
      <c s="7" r="B4" t="n">
        <v>741</v>
      </c>
      <c s="7" r="C4" t="n">
        <v>9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33"/>
    <col customWidth="1" max="3" min="3" width="21"/>
  </cols>
  <sheetData>
    <row r="1" spans="1:3">
      <c s="1" r="A1" t="s">
        <v>433</v>
      </c>
      <c s="2" r="B1" t="s">
        <v>434</v>
      </c>
      <c s="2" r="C1" t="s">
        <v>435</v>
      </c>
    </row>
    <row r="2" spans="1:3">
      <c s="3" r="A2" t="s">
        <v>172</v>
      </c>
    </row>
    <row r="3" spans="1:3">
      <c s="4" r="A3" t="s">
        <v>436</v>
      </c>
      <c s="7" r="B3" t="n">
        <v>40000000</v>
      </c>
    </row>
    <row r="4" spans="1:3">
      <c s="4" r="A4" t="s">
        <v>437</v>
      </c>
      <c s="4" r="B4" t="s">
        <v>438</v>
      </c>
    </row>
    <row r="5" spans="1:3">
      <c s="4" r="A5" t="s">
        <v>439</v>
      </c>
      <c s="4" r="B5" t="s">
        <v>440</v>
      </c>
    </row>
    <row r="6" spans="1:3">
      <c s="4" r="A6" t="s">
        <v>441</v>
      </c>
      <c s="6" r="B6" t="n">
        <v>5</v>
      </c>
    </row>
    <row r="7" spans="1:3">
      <c s="4" r="A7" t="s">
        <v>442</v>
      </c>
      <c s="7" r="B7" t="n">
        <v>1000000</v>
      </c>
    </row>
    <row r="8" spans="1:3">
      <c s="4" r="A8" t="s">
        <v>443</v>
      </c>
      <c s="6" r="B8" t="n">
        <v>40000000</v>
      </c>
    </row>
    <row r="9" spans="1:3">
      <c s="4" r="A9" t="s">
        <v>444</v>
      </c>
      <c s="7" r="B9" t="n">
        <v>25000000</v>
      </c>
    </row>
    <row r="10" spans="1:3">
      <c s="4" r="A10" t="s">
        <v>445</v>
      </c>
      <c s="7" r="C10"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AP12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14"/>
    <col customWidth="1" max="5" min="5" width="37"/>
    <col customWidth="1" max="6" min="6" width="21"/>
    <col customWidth="1" max="7" min="7" width="37"/>
    <col customWidth="1" max="8" min="8" width="14"/>
    <col customWidth="1" max="9" min="9" width="20"/>
    <col customWidth="1" max="10" min="10" width="37"/>
    <col customWidth="1" max="11" min="11" width="20"/>
    <col customWidth="1" max="12" min="12" width="20"/>
    <col customWidth="1" max="13" min="13" width="20"/>
    <col customWidth="1" max="14" min="14" width="37"/>
    <col customWidth="1" max="15" min="15" width="20"/>
    <col customWidth="1" max="16" min="16" width="20"/>
    <col customWidth="1" max="17" min="17" width="20"/>
    <col customWidth="1" max="18" min="18" width="20"/>
    <col customWidth="1" max="19" min="19" width="20"/>
    <col customWidth="1" max="20" min="20" width="20"/>
    <col customWidth="1" max="21" min="21" width="20"/>
    <col customWidth="1" max="22" min="22" width="27"/>
    <col customWidth="1" max="23" min="23" width="47"/>
    <col customWidth="1" max="24" min="24" width="47"/>
    <col customWidth="1" max="25" min="25" width="37"/>
    <col customWidth="1" max="26" min="26" width="35"/>
    <col customWidth="1" max="27" min="27" width="37"/>
    <col customWidth="1" max="28" min="28" width="37"/>
    <col customWidth="1" max="29" min="29" width="37"/>
    <col customWidth="1" max="30" min="30" width="21"/>
    <col customWidth="1" max="31" min="31" width="21"/>
    <col customWidth="1" max="32" min="32" width="20"/>
    <col customWidth="1" max="33" min="33" width="21"/>
    <col customWidth="1" max="34" min="34" width="22"/>
    <col customWidth="1" max="35" min="35" width="29"/>
    <col customWidth="1" max="36" min="36" width="21"/>
    <col customWidth="1" max="37" min="37" width="20"/>
    <col customWidth="1" max="38" min="38" width="21"/>
    <col customWidth="1" max="39" min="39" width="21"/>
    <col customWidth="1" max="40" min="40" width="21"/>
    <col customWidth="1" max="41" min="41" width="21"/>
    <col customWidth="1" max="42" min="42" width="21"/>
  </cols>
  <sheetData>
    <row r="1" spans="1:42">
      <c s="1" r="A1" t="s">
        <v>446</v>
      </c>
      <c s="2" r="B1" t="s">
        <v>447</v>
      </c>
      <c s="2" r="C1" t="s">
        <v>448</v>
      </c>
      <c s="2" r="D1" t="s">
        <v>449</v>
      </c>
      <c s="2" r="E1" t="s">
        <v>450</v>
      </c>
      <c s="2" r="F1" t="s">
        <v>451</v>
      </c>
      <c s="2" r="G1" t="s">
        <v>452</v>
      </c>
      <c s="2" r="H1" t="s">
        <v>453</v>
      </c>
      <c s="2" r="I1" t="s">
        <v>454</v>
      </c>
      <c s="2" r="J1" t="s">
        <v>455</v>
      </c>
      <c s="2" r="K1" t="s">
        <v>456</v>
      </c>
      <c s="2" r="L1" t="s">
        <v>457</v>
      </c>
      <c s="2" r="M1" t="s">
        <v>454</v>
      </c>
      <c s="2" r="N1" t="s">
        <v>458</v>
      </c>
      <c s="2" r="O1" t="s">
        <v>459</v>
      </c>
      <c s="2" r="P1" t="s">
        <v>460</v>
      </c>
      <c s="2" r="Q1" t="s">
        <v>461</v>
      </c>
      <c s="2" r="R1" t="s">
        <v>462</v>
      </c>
      <c s="2" r="S1" t="s">
        <v>463</v>
      </c>
      <c s="2" r="T1" t="s">
        <v>464</v>
      </c>
      <c s="2" r="U1" t="s">
        <v>465</v>
      </c>
      <c s="2" r="V1" t="s">
        <v>466</v>
      </c>
      <c s="2" r="W1" t="s">
        <v>467</v>
      </c>
      <c s="2" r="X1" t="s">
        <v>468</v>
      </c>
      <c s="2" r="Y1" t="s">
        <v>469</v>
      </c>
      <c s="2" r="Z1" t="s">
        <v>470</v>
      </c>
      <c s="2" r="AA1" t="s">
        <v>455</v>
      </c>
      <c s="2" r="AB1" t="s">
        <v>455</v>
      </c>
      <c s="2" r="AC1" t="s">
        <v>455</v>
      </c>
      <c s="2" r="AD1" t="s">
        <v>471</v>
      </c>
      <c s="2" r="AE1" t="s">
        <v>472</v>
      </c>
      <c s="2" r="AF1" t="s">
        <v>473</v>
      </c>
      <c s="2" r="AG1" t="s">
        <v>474</v>
      </c>
      <c s="2" r="AH1" t="s">
        <v>475</v>
      </c>
      <c s="2" r="AI1" t="s">
        <v>476</v>
      </c>
      <c s="2" r="AJ1" t="s">
        <v>477</v>
      </c>
      <c s="2" r="AK1" t="s">
        <v>478</v>
      </c>
      <c s="2" r="AL1" t="s">
        <v>479</v>
      </c>
      <c s="2" r="AM1" t="s">
        <v>480</v>
      </c>
      <c s="2" r="AN1" t="s">
        <v>481</v>
      </c>
      <c s="2" r="AO1" t="s">
        <v>482</v>
      </c>
      <c s="2" r="AP1" t="s">
        <v>483</v>
      </c>
    </row>
    <row r="2" spans="1:42">
      <c s="3" r="A2" t="s">
        <v>484</v>
      </c>
    </row>
    <row r="3" spans="1:42">
      <c s="4" r="A3" t="s">
        <v>485</v>
      </c>
      <c s="6" r="J3" t="n">
        <v>75000000</v>
      </c>
      <c s="6" r="N3" t="n">
        <v>75000000</v>
      </c>
      <c s="6" r="W3" t="n">
        <v>75000000</v>
      </c>
      <c s="6" r="X3" t="n">
        <v>75000000</v>
      </c>
      <c s="6" r="AA3" t="n">
        <v>75000000</v>
      </c>
      <c s="6" r="AB3" t="n">
        <v>75000000</v>
      </c>
      <c s="6" r="AC3" t="n">
        <v>75000000</v>
      </c>
    </row>
    <row r="4" spans="1:42">
      <c s="4" r="A4" t="s">
        <v>486</v>
      </c>
      <c s="8" r="J4" t="n">
        <v>0.0001</v>
      </c>
      <c s="8" r="N4" t="n">
        <v>0.0001</v>
      </c>
      <c s="8" r="W4" t="n">
        <v>0.0001</v>
      </c>
      <c s="8" r="X4" t="n">
        <v>0.0001</v>
      </c>
      <c s="8" r="AA4" t="n">
        <v>0.0001</v>
      </c>
      <c s="8" r="AB4" t="n">
        <v>0.0001</v>
      </c>
      <c s="8" r="AC4" t="n">
        <v>0.0001</v>
      </c>
    </row>
    <row r="5" spans="1:42">
      <c s="4" r="A5" t="s">
        <v>487</v>
      </c>
      <c s="6" r="J5" t="n">
        <v>25000000</v>
      </c>
      <c s="6" r="N5" t="n">
        <v>25000000</v>
      </c>
      <c s="6" r="W5" t="n">
        <v>25000000</v>
      </c>
      <c s="6" r="X5" t="n">
        <v>25000000</v>
      </c>
      <c s="6" r="AA5" t="n">
        <v>25000000</v>
      </c>
      <c s="6" r="AB5" t="n">
        <v>25000000</v>
      </c>
      <c s="6" r="AC5" t="n">
        <v>25000000</v>
      </c>
    </row>
    <row r="6" spans="1:42">
      <c s="4" r="A6" t="s">
        <v>488</v>
      </c>
      <c s="8" r="J6" t="n">
        <v>0.0001</v>
      </c>
      <c s="8" r="N6" t="n">
        <v>0.0001</v>
      </c>
      <c s="8" r="W6" t="n">
        <v>0.0001</v>
      </c>
      <c s="8" r="X6" t="n">
        <v>0.0001</v>
      </c>
      <c s="8" r="AA6" t="n">
        <v>0.0001</v>
      </c>
      <c s="8" r="AB6" t="n">
        <v>0.0001</v>
      </c>
      <c s="8" r="AC6" t="n">
        <v>0.0001</v>
      </c>
    </row>
    <row r="7" spans="1:42">
      <c s="4" r="A7" t="s">
        <v>489</v>
      </c>
      <c s="6" r="J7" t="n">
        <v>0</v>
      </c>
      <c s="6" r="N7" t="n">
        <v>0</v>
      </c>
      <c s="6" r="W7" t="n">
        <v>0</v>
      </c>
      <c s="6" r="X7" t="n">
        <v>0</v>
      </c>
      <c s="6" r="AA7" t="n">
        <v>0</v>
      </c>
      <c s="6" r="AB7" t="n">
        <v>0</v>
      </c>
      <c s="6" r="AC7" t="n">
        <v>0</v>
      </c>
    </row>
    <row r="8" spans="1:42">
      <c s="4" r="A8" t="s">
        <v>490</v>
      </c>
      <c s="6" r="J8" t="n">
        <v>189438</v>
      </c>
      <c s="6" r="K8" t="n">
        <v>502942</v>
      </c>
      <c s="6" r="L8" t="n">
        <v>177330</v>
      </c>
      <c s="6" r="M8" t="n">
        <v>247797</v>
      </c>
      <c s="6" r="N8" t="n">
        <v>263772</v>
      </c>
      <c s="6" r="O8" t="n">
        <v>0</v>
      </c>
      <c s="6" r="P8" t="n">
        <v>0</v>
      </c>
      <c s="6" r="Q8" t="n">
        <v>0</v>
      </c>
      <c s="6" r="R8" t="n">
        <v>0</v>
      </c>
      <c s="6" r="S8" t="n">
        <v>0</v>
      </c>
      <c s="6" r="T8" t="n">
        <v>108459</v>
      </c>
      <c s="6" r="U8" t="n">
        <v>0</v>
      </c>
      <c s="6" r="W8" t="n">
        <v>1117507</v>
      </c>
      <c s="6" r="X8" t="n">
        <v>263772</v>
      </c>
      <c s="6" r="Y8" t="n">
        <v>108459</v>
      </c>
      <c s="6" r="AA8" t="n">
        <v>1489738</v>
      </c>
    </row>
    <row r="9" spans="1:42">
      <c s="4" r="A9" t="s">
        <v>491</v>
      </c>
      <c s="6" r="J9" t="n">
        <v>20886261</v>
      </c>
      <c s="6" r="N9" t="n">
        <v>21978762</v>
      </c>
      <c s="6" r="W9" t="n">
        <v>20886261</v>
      </c>
      <c s="6" r="X9" t="n">
        <v>21978762</v>
      </c>
      <c s="6" r="AA9" t="n">
        <v>20886261</v>
      </c>
      <c s="6" r="AB9" t="n">
        <v>20886261</v>
      </c>
      <c s="6" r="AC9" t="n">
        <v>20886261</v>
      </c>
    </row>
    <row r="10" spans="1:42">
      <c s="4" r="A10" t="s">
        <v>492</v>
      </c>
      <c s="6" r="J10" t="n">
        <v>0</v>
      </c>
      <c s="6" r="N10" t="n">
        <v>0</v>
      </c>
      <c s="6" r="W10" t="n">
        <v>0</v>
      </c>
      <c s="6" r="X10" t="n">
        <v>0</v>
      </c>
      <c s="6" r="AA10" t="n">
        <v>0</v>
      </c>
      <c s="6" r="AB10" t="n">
        <v>0</v>
      </c>
      <c s="6" r="AC10" t="n">
        <v>0</v>
      </c>
    </row>
    <row r="11" spans="1:42">
      <c s="4" r="A11" t="s">
        <v>493</v>
      </c>
      <c s="4" r="B11" t="s">
        <v>494</v>
      </c>
    </row>
    <row r="12" spans="1:42">
      <c s="4" r="A12" t="s">
        <v>495</v>
      </c>
      <c s="10" r="B12" t="n">
        <v>0.125</v>
      </c>
    </row>
    <row r="13" spans="1:42">
      <c s="4" r="A13" t="s">
        <v>496</v>
      </c>
      <c s="7" r="B13" t="n">
        <v>2600000</v>
      </c>
    </row>
    <row r="14" spans="1:42">
      <c s="4" r="A14" t="s">
        <v>497</v>
      </c>
      <c s="7" r="AE14" t="n">
        <v>15000000</v>
      </c>
      <c s="7" r="AG14" t="n">
        <v>15000000</v>
      </c>
      <c s="7" r="AJ14" t="n">
        <v>25000000</v>
      </c>
      <c s="7" r="AL14" t="n">
        <v>25000000</v>
      </c>
      <c s="7" r="AM14" t="n">
        <v>25000000</v>
      </c>
      <c s="7" r="AN14" t="n">
        <v>25000000</v>
      </c>
      <c s="7" r="AO14" t="n">
        <v>50000000</v>
      </c>
    </row>
    <row r="15" spans="1:42">
      <c s="4" r="A15" t="s">
        <v>498</v>
      </c>
      <c s="6" r="W15" t="n">
        <v>897177</v>
      </c>
    </row>
    <row r="16" spans="1:42">
      <c s="4" r="A16" t="s">
        <v>499</v>
      </c>
      <c s="7" r="W16" t="n">
        <v>15000000</v>
      </c>
    </row>
    <row r="17" spans="1:42">
      <c s="4" r="A17" t="s">
        <v>500</v>
      </c>
      <c s="6" r="J17" t="n">
        <v>7429453</v>
      </c>
      <c s="6" r="W17" t="n">
        <v>7429453</v>
      </c>
      <c s="6" r="AA17" t="n">
        <v>7429453</v>
      </c>
      <c s="6" r="AB17" t="n">
        <v>7429453</v>
      </c>
      <c s="6" r="AC17" t="n">
        <v>7429453</v>
      </c>
    </row>
    <row r="18" spans="1:42">
      <c s="4" r="A18" t="s">
        <v>501</v>
      </c>
      <c s="7" r="J18" t="n">
        <v>79000000</v>
      </c>
      <c s="7" r="W18" t="n">
        <v>79000000</v>
      </c>
      <c s="7" r="AA18" t="n">
        <v>79000000</v>
      </c>
      <c s="7" r="AB18" t="n">
        <v>79000000</v>
      </c>
      <c s="7" r="AC18" t="n">
        <v>79000000</v>
      </c>
    </row>
    <row r="19" spans="1:42">
      <c s="4" r="A19" t="s">
        <v>502</v>
      </c>
      <c s="7" r="J19" t="n">
        <v>110400000</v>
      </c>
      <c s="7" r="N19" t="n">
        <v>126700000</v>
      </c>
      <c s="6" r="W19" t="n">
        <v>110400000</v>
      </c>
      <c s="7" r="X19" t="n">
        <v>126700000</v>
      </c>
      <c s="7" r="AA19" t="n">
        <v>110400000</v>
      </c>
      <c s="7" r="AB19" t="n">
        <v>110400000</v>
      </c>
      <c s="7" r="AC19" t="n">
        <v>110400000</v>
      </c>
    </row>
    <row r="20" spans="1:42">
      <c s="4" r="A20" t="s">
        <v>503</v>
      </c>
      <c s="7" r="W20" t="n">
        <v>-16300000</v>
      </c>
    </row>
    <row r="21" spans="1:42">
      <c s="4" r="A21" t="s">
        <v>504</v>
      </c>
      <c s="6" r="J21" t="n">
        <v>1483235</v>
      </c>
      <c s="6" r="W21" t="n">
        <v>1483235</v>
      </c>
      <c s="6" r="AA21" t="n">
        <v>1483235</v>
      </c>
      <c s="6" r="AB21" t="n">
        <v>1483235</v>
      </c>
      <c s="6" r="AC21" t="n">
        <v>1483235</v>
      </c>
      <c s="6" r="AK21" t="n">
        <v>2194986</v>
      </c>
    </row>
    <row r="22" spans="1:42">
      <c s="4" r="A22" t="s">
        <v>505</v>
      </c>
      <c s="6" r="K22" t="n">
        <v>6242</v>
      </c>
      <c s="6" r="L22" t="n">
        <v>5494</v>
      </c>
      <c s="6" r="M22" t="n">
        <v>4823</v>
      </c>
      <c s="6" r="N22" t="n">
        <v>5328</v>
      </c>
      <c s="6" r="O22" t="n">
        <v>7110</v>
      </c>
      <c s="6" r="P22" t="n">
        <v>6006</v>
      </c>
      <c s="6" r="Q22" t="n">
        <v>5093</v>
      </c>
      <c s="6" r="R22" t="n">
        <v>6475</v>
      </c>
      <c s="6" r="S22" t="n">
        <v>6266</v>
      </c>
      <c s="6" r="T22" t="n">
        <v>4606</v>
      </c>
      <c s="6" r="U22" t="n">
        <v>4712</v>
      </c>
      <c s="6" r="V22" t="n">
        <v>5350</v>
      </c>
      <c s="6" r="AB22" t="n">
        <v>67505</v>
      </c>
    </row>
    <row r="23" spans="1:42">
      <c s="4" r="A23" t="s">
        <v>506</v>
      </c>
      <c s="4" r="H23" t="s">
        <v>507</v>
      </c>
    </row>
    <row r="24" spans="1:42">
      <c s="4" r="A24" t="s">
        <v>508</v>
      </c>
      <c s="7" r="W24" t="n">
        <v>1868000</v>
      </c>
      <c s="6" r="X24" t="n">
        <v>3838000</v>
      </c>
      <c s="7" r="Y24" t="n">
        <v>3045000</v>
      </c>
    </row>
    <row r="25" spans="1:42">
      <c s="4" r="A25" t="s">
        <v>111</v>
      </c>
    </row>
    <row r="26" spans="1:42">
      <c s="3" r="A26" t="s">
        <v>484</v>
      </c>
    </row>
    <row r="27" spans="1:42">
      <c s="4" r="A27" t="s">
        <v>505</v>
      </c>
      <c s="6" r="AC27" t="n">
        <v>5820</v>
      </c>
    </row>
    <row r="28" spans="1:42">
      <c s="4" r="A28" t="s">
        <v>509</v>
      </c>
    </row>
    <row r="29" spans="1:42">
      <c s="3" r="A29" t="s">
        <v>484</v>
      </c>
    </row>
    <row r="30" spans="1:42">
      <c s="4" r="A30" t="s">
        <v>508</v>
      </c>
      <c s="6" r="W30" t="n">
        <v>300000</v>
      </c>
      <c s="6" r="X30" t="n">
        <v>200000</v>
      </c>
      <c s="6" r="Y30" t="n">
        <v>200000</v>
      </c>
    </row>
    <row r="31" spans="1:42">
      <c s="4" r="A31" t="s">
        <v>510</v>
      </c>
    </row>
    <row r="32" spans="1:42">
      <c s="3" r="A32" t="s">
        <v>484</v>
      </c>
    </row>
    <row r="33" spans="1:42">
      <c s="4" r="A33" t="s">
        <v>511</v>
      </c>
      <c s="4" r="F33" t="s">
        <v>351</v>
      </c>
    </row>
    <row r="34" spans="1:42">
      <c s="4" r="A34" t="s">
        <v>512</v>
      </c>
    </row>
    <row r="35" spans="1:42">
      <c s="3" r="A35" t="s">
        <v>484</v>
      </c>
    </row>
    <row r="36" spans="1:42">
      <c s="4" r="A36" t="s">
        <v>513</v>
      </c>
      <c s="6" r="AF36" t="n">
        <v>1878976</v>
      </c>
    </row>
    <row r="37" spans="1:42">
      <c s="4" r="A37" t="s">
        <v>514</v>
      </c>
    </row>
    <row r="38" spans="1:42">
      <c s="3" r="A38" t="s">
        <v>484</v>
      </c>
    </row>
    <row r="39" spans="1:42">
      <c s="4" r="A39" t="s">
        <v>515</v>
      </c>
      <c s="6" r="AK39" t="n">
        <v>1300000</v>
      </c>
    </row>
    <row r="40" spans="1:42">
      <c s="4" r="A40" t="s">
        <v>516</v>
      </c>
      <c s="6" r="AK40" t="n">
        <v>894986</v>
      </c>
    </row>
    <row r="41" spans="1:42">
      <c s="4" r="A41" t="s">
        <v>517</v>
      </c>
    </row>
    <row r="42" spans="1:42">
      <c s="3" r="A42" t="s">
        <v>484</v>
      </c>
    </row>
    <row r="43" spans="1:42">
      <c s="4" r="A43" t="s">
        <v>505</v>
      </c>
      <c s="6" r="E43" t="n">
        <v>5820</v>
      </c>
    </row>
    <row r="44" spans="1:42">
      <c s="4" r="A44" t="s">
        <v>518</v>
      </c>
      <c s="7" r="E44" t="n">
        <v>100000</v>
      </c>
    </row>
    <row r="45" spans="1:42">
      <c s="4" r="A45" t="s">
        <v>519</v>
      </c>
      <c s="9" r="E45" t="n">
        <v>15.74</v>
      </c>
    </row>
    <row r="46" spans="1:42">
      <c s="4" r="A46" t="s">
        <v>508</v>
      </c>
      <c s="6" r="X46" t="n">
        <v>100000</v>
      </c>
    </row>
    <row r="47" spans="1:42">
      <c s="4" r="A47" t="s">
        <v>520</v>
      </c>
    </row>
    <row r="48" spans="1:42">
      <c s="3" r="A48" t="s">
        <v>484</v>
      </c>
    </row>
    <row r="49" spans="1:42">
      <c s="4" r="A49" t="s">
        <v>508</v>
      </c>
      <c s="6" r="X49" t="n">
        <v>0</v>
      </c>
    </row>
    <row r="50" spans="1:42">
      <c s="4" r="A50" t="s">
        <v>521</v>
      </c>
    </row>
    <row r="51" spans="1:42">
      <c s="3" r="A51" t="s">
        <v>484</v>
      </c>
    </row>
    <row r="52" spans="1:42">
      <c s="4" r="A52" t="s">
        <v>522</v>
      </c>
      <c s="7" r="V52" t="n">
        <v>200000</v>
      </c>
      <c s="7" r="Z52" t="n">
        <v>200000</v>
      </c>
      <c s="7" r="AI52" t="n">
        <v>1600000</v>
      </c>
    </row>
    <row r="53" spans="1:42">
      <c s="4" r="A53" t="s">
        <v>508</v>
      </c>
      <c s="7" r="W53" t="n">
        <v>3400000</v>
      </c>
      <c s="6" r="X53" t="n">
        <v>2800000</v>
      </c>
      <c s="6" r="Y53" t="n">
        <v>100000</v>
      </c>
    </row>
    <row r="54" spans="1:42">
      <c s="4" r="A54" t="s">
        <v>523</v>
      </c>
      <c s="6" r="Y54" t="n">
        <v>5200000</v>
      </c>
      <c s="7" r="Z54" t="n">
        <v>1300000</v>
      </c>
    </row>
    <row r="55" spans="1:42">
      <c s="4" r="A55" t="s">
        <v>524</v>
      </c>
      <c s="6" r="AH55" t="n">
        <v>51</v>
      </c>
      <c s="6" r="AI55" t="n">
        <v>18</v>
      </c>
    </row>
    <row r="56" spans="1:42">
      <c s="4" r="A56" t="s">
        <v>525</v>
      </c>
      <c s="7" r="X56" t="n">
        <v>600000</v>
      </c>
      <c s="7" r="Y56" t="n">
        <v>500000</v>
      </c>
    </row>
    <row r="57" spans="1:42">
      <c s="4" r="A57" t="s">
        <v>526</v>
      </c>
    </row>
    <row r="58" spans="1:42">
      <c s="3" r="A58" t="s">
        <v>484</v>
      </c>
    </row>
    <row r="59" spans="1:42">
      <c s="4" r="A59" t="s">
        <v>523</v>
      </c>
      <c s="7" r="G59" t="n">
        <v>3000000</v>
      </c>
    </row>
    <row r="60" spans="1:42">
      <c s="4" r="A60" t="s">
        <v>527</v>
      </c>
      <c s="9" r="G60" t="n">
        <v>15.68</v>
      </c>
    </row>
    <row r="61" spans="1:42">
      <c s="4" r="A61" t="s">
        <v>528</v>
      </c>
    </row>
    <row r="62" spans="1:42">
      <c s="3" r="A62" t="s">
        <v>484</v>
      </c>
    </row>
    <row r="63" spans="1:42">
      <c s="4" r="A63" t="s">
        <v>505</v>
      </c>
      <c s="6" r="W63" t="n">
        <v>260900</v>
      </c>
      <c s="6" r="AC63" t="n">
        <v>557484</v>
      </c>
    </row>
    <row r="64" spans="1:42">
      <c s="4" r="A64" t="s">
        <v>529</v>
      </c>
      <c s="6" r="V64" t="n">
        <v>101294</v>
      </c>
      <c s="6" r="Z64" t="n">
        <v>101294</v>
      </c>
    </row>
    <row r="65" spans="1:42">
      <c s="4" r="A65" t="s">
        <v>530</v>
      </c>
      <c s="6" r="J65" t="n">
        <v>242468</v>
      </c>
      <c s="6" r="N65" t="n">
        <v>0</v>
      </c>
      <c s="6" r="R65" t="n">
        <v>617027</v>
      </c>
      <c s="6" r="V65" t="n">
        <v>232966</v>
      </c>
      <c s="6" r="W65" t="n">
        <v>242468</v>
      </c>
      <c s="6" r="X65" t="n">
        <v>0</v>
      </c>
      <c s="6" r="Y65" t="n">
        <v>617027</v>
      </c>
      <c s="6" r="Z65" t="n">
        <v>232966</v>
      </c>
      <c s="6" r="AA65" t="n">
        <v>242468</v>
      </c>
      <c s="6" r="AB65" t="n">
        <v>242468</v>
      </c>
      <c s="6" r="AC65" t="n">
        <v>242468</v>
      </c>
    </row>
    <row r="66" spans="1:42">
      <c s="4" r="A66" t="s">
        <v>531</v>
      </c>
      <c s="6" r="Y66" t="n">
        <v>434811</v>
      </c>
      <c s="6" r="Z66" t="n">
        <v>122673</v>
      </c>
    </row>
    <row r="67" spans="1:42">
      <c s="4" r="A67" t="s">
        <v>532</v>
      </c>
      <c s="7" r="Z67" t="n">
        <v>1400000</v>
      </c>
    </row>
    <row r="68" spans="1:42">
      <c s="4" r="A68" t="s">
        <v>533</v>
      </c>
      <c s="6" r="Y68" t="n">
        <v>50750</v>
      </c>
    </row>
    <row r="69" spans="1:42">
      <c s="4" r="A69" t="s">
        <v>534</v>
      </c>
      <c s="6" r="N69" t="n">
        <v>559689</v>
      </c>
      <c s="6" r="X69" t="n">
        <v>559689</v>
      </c>
    </row>
    <row r="70" spans="1:42">
      <c s="4" r="A70" t="s">
        <v>535</v>
      </c>
      <c s="6" r="N70" t="n">
        <v>559689</v>
      </c>
      <c s="6" r="X70" t="n">
        <v>559689</v>
      </c>
    </row>
    <row r="71" spans="1:42">
      <c s="4" r="A71" t="s">
        <v>536</v>
      </c>
      <c s="6" r="I71" t="n">
        <v>220330</v>
      </c>
    </row>
    <row r="72" spans="1:42">
      <c s="4" r="A72" t="s">
        <v>537</v>
      </c>
      <c s="6" r="W72" t="n">
        <v>18432</v>
      </c>
      <c s="6" r="X72" t="n">
        <v>57338</v>
      </c>
      <c s="6" r="AC72" t="n">
        <v>209382</v>
      </c>
    </row>
    <row r="73" spans="1:42">
      <c s="4" r="A73" t="s">
        <v>538</v>
      </c>
    </row>
    <row r="74" spans="1:42">
      <c s="3" r="A74" t="s">
        <v>484</v>
      </c>
    </row>
    <row r="75" spans="1:42">
      <c s="4" r="A75" t="s">
        <v>531</v>
      </c>
      <c s="6" r="G75" t="n">
        <v>211587</v>
      </c>
    </row>
    <row r="76" spans="1:42">
      <c s="4" r="A76" t="s">
        <v>539</v>
      </c>
    </row>
    <row r="77" spans="1:42">
      <c s="3" r="A77" t="s">
        <v>484</v>
      </c>
    </row>
    <row r="78" spans="1:42">
      <c s="4" r="A78" t="s">
        <v>508</v>
      </c>
      <c s="7" r="Z78" t="n">
        <v>400000</v>
      </c>
    </row>
    <row r="79" spans="1:42">
      <c s="4" r="A79" t="s">
        <v>540</v>
      </c>
    </row>
    <row r="80" spans="1:42">
      <c s="3" r="A80" t="s">
        <v>484</v>
      </c>
    </row>
    <row r="81" spans="1:42">
      <c s="4" r="A81" t="s">
        <v>506</v>
      </c>
      <c s="4" r="D81" t="s">
        <v>541</v>
      </c>
    </row>
    <row r="82" spans="1:42">
      <c s="4" r="A82" t="s">
        <v>508</v>
      </c>
      <c s="7" r="W82" t="n">
        <v>1500000</v>
      </c>
    </row>
    <row r="83" spans="1:42">
      <c s="4" r="A83" t="s">
        <v>542</v>
      </c>
    </row>
    <row r="84" spans="1:42">
      <c s="3" r="A84" t="s">
        <v>484</v>
      </c>
    </row>
    <row r="85" spans="1:42">
      <c s="4" r="A85" t="s">
        <v>505</v>
      </c>
      <c s="6" r="C85" t="n">
        <v>254777</v>
      </c>
      <c s="6" r="W85" t="n">
        <v>6123</v>
      </c>
      <c s="6" r="AC85" t="n">
        <v>260900</v>
      </c>
    </row>
    <row r="86" spans="1:42">
      <c s="4" r="A86" t="s">
        <v>518</v>
      </c>
      <c s="7" r="C86" t="n">
        <v>4400000</v>
      </c>
      <c s="7" r="W86" t="n">
        <v>100000</v>
      </c>
    </row>
    <row r="87" spans="1:42">
      <c s="4" r="A87" t="s">
        <v>532</v>
      </c>
      <c s="7" r="W87" t="n">
        <v>300000</v>
      </c>
    </row>
    <row r="88" spans="1:42">
      <c s="4" r="A88" t="s">
        <v>537</v>
      </c>
      <c s="6" r="W88" t="n">
        <v>18432</v>
      </c>
      <c s="6" r="AC88" t="n">
        <v>18432</v>
      </c>
    </row>
    <row r="89" spans="1:42">
      <c s="4" r="A89" t="s">
        <v>543</v>
      </c>
    </row>
    <row r="90" spans="1:42">
      <c s="3" r="A90" t="s">
        <v>484</v>
      </c>
    </row>
    <row r="91" spans="1:42">
      <c s="4" r="A91" t="s">
        <v>544</v>
      </c>
      <c s="6" r="Z91" t="n">
        <v>2</v>
      </c>
    </row>
    <row r="92" spans="1:42">
      <c s="4" r="A92" t="s">
        <v>545</v>
      </c>
    </row>
    <row r="93" spans="1:42">
      <c s="3" r="A93" t="s">
        <v>484</v>
      </c>
    </row>
    <row r="94" spans="1:42">
      <c s="4" r="A94" t="s">
        <v>546</v>
      </c>
      <c s="7" r="F94" t="n">
        <v>55000</v>
      </c>
      <c s="7" r="AP94" t="n">
        <v>50000</v>
      </c>
    </row>
    <row r="95" spans="1:42">
      <c s="4" r="A95" t="s">
        <v>547</v>
      </c>
      <c s="6" r="F95" t="n">
        <v>165000</v>
      </c>
    </row>
    <row r="96" spans="1:42">
      <c s="4" r="A96" t="s">
        <v>548</v>
      </c>
    </row>
    <row r="97" spans="1:42">
      <c s="3" r="A97" t="s">
        <v>484</v>
      </c>
    </row>
    <row r="98" spans="1:42">
      <c s="4" r="A98" t="s">
        <v>508</v>
      </c>
      <c s="7" r="W98" t="n">
        <v>400000</v>
      </c>
      <c s="7" r="X98" t="n">
        <v>300000</v>
      </c>
      <c s="7" r="Y98" t="n">
        <v>200000</v>
      </c>
    </row>
    <row r="99" spans="1:42">
      <c s="4" r="A99" t="s">
        <v>546</v>
      </c>
      <c s="6" r="F99" t="n">
        <v>45000</v>
      </c>
      <c s="6" r="AP99" t="n">
        <v>40000</v>
      </c>
    </row>
    <row r="100" spans="1:42">
      <c s="4" r="A100" t="s">
        <v>547</v>
      </c>
      <c s="7" r="F100" t="n">
        <v>135000</v>
      </c>
    </row>
    <row r="101" spans="1:42">
      <c s="4" r="A101" t="s">
        <v>549</v>
      </c>
      <c s="4" r="F101" t="s">
        <v>348</v>
      </c>
    </row>
    <row r="102" spans="1:42">
      <c s="4" r="A102" t="s">
        <v>550</v>
      </c>
    </row>
    <row r="103" spans="1:42">
      <c s="3" r="A103" t="s">
        <v>484</v>
      </c>
    </row>
    <row r="104" spans="1:42">
      <c s="4" r="A104" t="s">
        <v>537</v>
      </c>
      <c s="6" r="AC104" t="n">
        <v>3189</v>
      </c>
    </row>
    <row r="105" spans="1:42">
      <c s="4" r="A105" t="s">
        <v>551</v>
      </c>
    </row>
    <row r="106" spans="1:42">
      <c s="3" r="A106" t="s">
        <v>484</v>
      </c>
    </row>
    <row r="107" spans="1:42">
      <c s="4" r="A107" t="s">
        <v>537</v>
      </c>
      <c s="6" r="AB107" t="n">
        <v>3189</v>
      </c>
    </row>
    <row r="108" spans="1:42">
      <c s="4" r="A108" t="s">
        <v>552</v>
      </c>
    </row>
    <row r="109" spans="1:42">
      <c s="3" r="A109" t="s">
        <v>484</v>
      </c>
    </row>
    <row r="110" spans="1:42">
      <c s="4" r="A110" t="s">
        <v>553</v>
      </c>
      <c s="6" r="W110" t="n">
        <v>0</v>
      </c>
      <c s="6" r="X110" t="n">
        <v>0</v>
      </c>
      <c s="6" r="Y110" t="n">
        <v>0</v>
      </c>
    </row>
    <row r="111" spans="1:42">
      <c s="4" r="A111" t="s">
        <v>554</v>
      </c>
    </row>
    <row r="112" spans="1:42">
      <c s="3" r="A112" t="s">
        <v>484</v>
      </c>
    </row>
    <row r="113" spans="1:42">
      <c s="4" r="A113" t="s">
        <v>555</v>
      </c>
      <c s="7" r="F113" t="n">
        <v>70000</v>
      </c>
      <c s="6" r="AP113" t="n">
        <v>50000</v>
      </c>
    </row>
    <row r="114" spans="1:42">
      <c s="4" r="A114" t="s">
        <v>556</v>
      </c>
    </row>
    <row r="115" spans="1:42">
      <c s="3" r="A115" t="s">
        <v>484</v>
      </c>
    </row>
    <row r="116" spans="1:42">
      <c s="4" r="A116" t="s">
        <v>555</v>
      </c>
      <c s="7" r="F116" t="n">
        <v>60000</v>
      </c>
      <c s="7" r="AP116" t="n">
        <v>40000</v>
      </c>
    </row>
    <row r="117" spans="1:42">
      <c s="4" r="A117" t="s">
        <v>557</v>
      </c>
    </row>
    <row r="118" spans="1:42">
      <c s="3" r="A118" t="s">
        <v>484</v>
      </c>
    </row>
    <row r="119" spans="1:42">
      <c s="4" r="A119" t="s">
        <v>490</v>
      </c>
      <c s="6" r="W119" t="n">
        <v>0</v>
      </c>
    </row>
    <row r="120" spans="1:42">
      <c s="4" r="A120" t="s">
        <v>558</v>
      </c>
    </row>
    <row r="121" spans="1:42">
      <c s="3" r="A121" t="s">
        <v>484</v>
      </c>
    </row>
    <row r="122" spans="1:42">
      <c s="4" r="A122" t="s">
        <v>497</v>
      </c>
      <c s="7" r="AD122" t="n">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s="1" r="A1" t="s">
        <v>109</v>
      </c>
      <c s="2" r="B1" t="s">
        <v>110</v>
      </c>
      <c s="2" r="C1" t="s">
        <v>111</v>
      </c>
      <c s="2" r="D1" t="s">
        <v>112</v>
      </c>
      <c s="2" r="E1" t="s">
        <v>113</v>
      </c>
    </row>
    <row r="2" spans="1:5">
      <c s="4" r="A2" t="s">
        <v>114</v>
      </c>
      <c s="7" r="B2" t="n">
        <v>251419</v>
      </c>
      <c s="7" r="C2" t="n">
        <v>2</v>
      </c>
      <c s="7" r="D2" t="n">
        <v>125212</v>
      </c>
      <c s="7" r="E2" t="n">
        <v>126205</v>
      </c>
    </row>
    <row r="3" spans="1:5">
      <c s="4" r="A3" t="s">
        <v>115</v>
      </c>
      <c s="6" r="C3" t="n">
        <v>21701353</v>
      </c>
    </row>
    <row r="4" spans="1:5">
      <c s="3" r="A4" t="s">
        <v>116</v>
      </c>
    </row>
    <row r="5" spans="1:5">
      <c s="4" r="A5" t="s">
        <v>103</v>
      </c>
      <c s="6" r="B5" t="n">
        <v>27530</v>
      </c>
      <c s="6" r="E5" t="n">
        <v>27530</v>
      </c>
    </row>
    <row r="6" spans="1:5">
      <c s="4" r="A6" t="s">
        <v>117</v>
      </c>
      <c s="6" r="B6" t="n">
        <v>539</v>
      </c>
      <c s="6" r="D6" t="n">
        <v>539</v>
      </c>
    </row>
    <row r="7" spans="1:5">
      <c s="4" r="A7" t="s">
        <v>118</v>
      </c>
      <c s="6" r="C7" t="n">
        <v>41702</v>
      </c>
    </row>
    <row r="8" spans="1:5">
      <c s="4" r="A8" t="s">
        <v>119</v>
      </c>
      <c s="6" r="B8" t="n">
        <v>-1532</v>
      </c>
      <c s="6" r="D8" t="n">
        <v>-1532</v>
      </c>
    </row>
    <row r="9" spans="1:5">
      <c s="4" r="A9" t="s">
        <v>120</v>
      </c>
      <c s="6" r="C9" t="n">
        <v>-108459</v>
      </c>
    </row>
    <row r="10" spans="1:5">
      <c s="4" r="A10" t="s">
        <v>121</v>
      </c>
      <c s="6" r="B10" t="n">
        <v>3045</v>
      </c>
      <c s="6" r="D10" t="n">
        <v>3045</v>
      </c>
    </row>
    <row r="11" spans="1:5">
      <c s="4" r="A11" t="s">
        <v>122</v>
      </c>
      <c s="6" r="B11" t="n">
        <v>-11051</v>
      </c>
      <c s="6" r="E11" t="n">
        <v>-11051</v>
      </c>
    </row>
    <row r="12" spans="1:5">
      <c s="4" r="A12" t="s">
        <v>123</v>
      </c>
      <c s="6" r="C12" t="n">
        <v>17745</v>
      </c>
    </row>
    <row r="13" spans="1:5">
      <c s="4" r="A13" t="s">
        <v>124</v>
      </c>
      <c s="6" r="B13" t="n">
        <v>269950</v>
      </c>
      <c s="7" r="C13" t="n">
        <v>2</v>
      </c>
      <c s="6" r="D13" t="n">
        <v>127264</v>
      </c>
      <c s="6" r="E13" t="n">
        <v>142684</v>
      </c>
    </row>
    <row r="14" spans="1:5">
      <c s="4" r="A14" t="s">
        <v>125</v>
      </c>
      <c s="6" r="C14" t="n">
        <v>21652341</v>
      </c>
    </row>
    <row r="15" spans="1:5">
      <c s="3" r="A15" t="s">
        <v>116</v>
      </c>
    </row>
    <row r="16" spans="1:5">
      <c s="4" r="A16" t="s">
        <v>103</v>
      </c>
      <c s="6" r="B16" t="n">
        <v>20745</v>
      </c>
      <c s="6" r="E16" t="n">
        <v>20745</v>
      </c>
    </row>
    <row r="17" spans="1:5">
      <c s="4" r="A17" t="s">
        <v>117</v>
      </c>
      <c s="6" r="B17" t="n">
        <v>85</v>
      </c>
      <c s="6" r="D17" t="n">
        <v>85</v>
      </c>
    </row>
    <row r="18" spans="1:5">
      <c s="4" r="A18" t="s">
        <v>118</v>
      </c>
      <c s="6" r="C18" t="n">
        <v>5820</v>
      </c>
    </row>
    <row r="19" spans="1:5">
      <c s="4" r="A19" t="s">
        <v>126</v>
      </c>
      <c s="6" r="C19" t="n">
        <v>559689</v>
      </c>
    </row>
    <row r="20" spans="1:5">
      <c s="4" r="A20" t="s">
        <v>119</v>
      </c>
      <c s="6" r="B20" t="n">
        <v>-99</v>
      </c>
      <c s="6" r="D20" t="n">
        <v>-99</v>
      </c>
    </row>
    <row r="21" spans="1:5">
      <c s="4" r="A21" t="s">
        <v>121</v>
      </c>
      <c s="6" r="B21" t="n">
        <v>3753</v>
      </c>
      <c s="6" r="D21" t="n">
        <v>3753</v>
      </c>
    </row>
    <row r="22" spans="1:5">
      <c s="4" r="A22" t="s">
        <v>122</v>
      </c>
      <c s="6" r="B22" t="n">
        <v>-11050</v>
      </c>
      <c s="6" r="E22" t="n">
        <v>-11050</v>
      </c>
    </row>
    <row r="23" spans="1:5">
      <c s="4" r="A23" t="s">
        <v>127</v>
      </c>
      <c s="6" r="B23" t="n">
        <v>-4325</v>
      </c>
      <c s="6" r="D23" t="n">
        <v>-4325</v>
      </c>
    </row>
    <row r="24" spans="1:5">
      <c s="4" r="A24" t="s">
        <v>128</v>
      </c>
      <c s="6" r="C24" t="n">
        <v>-263772</v>
      </c>
    </row>
    <row r="25" spans="1:5">
      <c s="4" r="A25" t="s">
        <v>123</v>
      </c>
      <c s="6" r="C25" t="n">
        <v>24684</v>
      </c>
    </row>
    <row r="26" spans="1:5">
      <c s="4" r="A26" t="s">
        <v>129</v>
      </c>
      <c s="6" r="B26" t="n">
        <v>279059</v>
      </c>
      <c s="7" r="C26" t="n">
        <v>2</v>
      </c>
      <c s="6" r="D26" t="n">
        <v>126678</v>
      </c>
      <c s="6" r="E26" t="n">
        <v>152379</v>
      </c>
    </row>
    <row r="27" spans="1:5">
      <c s="4" r="A27" t="s">
        <v>130</v>
      </c>
      <c s="6" r="C27" t="n">
        <v>21978762</v>
      </c>
    </row>
    <row r="28" spans="1:5">
      <c s="3" r="A28" t="s">
        <v>116</v>
      </c>
    </row>
    <row r="29" spans="1:5">
      <c s="4" r="A29" t="s">
        <v>103</v>
      </c>
      <c s="6" r="B29" t="n">
        <v>84235</v>
      </c>
      <c s="6" r="E29" t="n">
        <v>84235</v>
      </c>
    </row>
    <row r="30" spans="1:5">
      <c s="4" r="A30" t="s">
        <v>117</v>
      </c>
      <c s="6" r="B30" t="n">
        <v>-3824</v>
      </c>
      <c s="6" r="D30" t="n">
        <v>-3824</v>
      </c>
    </row>
    <row r="31" spans="1:5">
      <c s="4" r="A31" t="s">
        <v>126</v>
      </c>
      <c s="6" r="C31" t="n">
        <v>217211</v>
      </c>
    </row>
    <row r="32" spans="1:5">
      <c s="4" r="A32" t="s">
        <v>119</v>
      </c>
      <c s="6" r="B32" t="n">
        <v>721</v>
      </c>
      <c s="6" r="D32" t="n">
        <v>721</v>
      </c>
    </row>
    <row r="33" spans="1:5">
      <c s="4" r="A33" t="s">
        <v>121</v>
      </c>
      <c s="6" r="B33" t="n">
        <v>1868</v>
      </c>
      <c s="6" r="D33" t="n">
        <v>1868</v>
      </c>
    </row>
    <row r="34" spans="1:5">
      <c s="4" r="A34" t="s">
        <v>122</v>
      </c>
      <c s="6" r="B34" t="n">
        <v>-13498</v>
      </c>
      <c s="6" r="E34" t="n">
        <v>-13498</v>
      </c>
    </row>
    <row r="35" spans="1:5">
      <c s="4" r="A35" t="s">
        <v>127</v>
      </c>
      <c s="7" r="B35" t="n">
        <v>-15008</v>
      </c>
      <c s="6" r="D35" t="n">
        <v>-15008</v>
      </c>
    </row>
    <row r="36" spans="1:5">
      <c s="4" r="A36" t="s">
        <v>128</v>
      </c>
      <c s="6" r="B36" t="n">
        <v>-897177</v>
      </c>
      <c s="6" r="C36" t="n">
        <v>-897177</v>
      </c>
    </row>
    <row r="37" spans="1:5">
      <c s="4" r="A37" t="s">
        <v>123</v>
      </c>
      <c s="6" r="C37" t="n">
        <v>21887</v>
      </c>
    </row>
    <row r="38" spans="1:5">
      <c s="4" r="A38" t="s">
        <v>131</v>
      </c>
      <c s="7" r="B38" t="n">
        <v>333553</v>
      </c>
      <c s="7" r="C38" t="n">
        <v>2</v>
      </c>
      <c s="7" r="D38" t="n">
        <v>110435</v>
      </c>
      <c s="7" r="E38" t="n">
        <v>223116</v>
      </c>
    </row>
    <row r="39" spans="1:5">
      <c s="4" r="A39" t="s">
        <v>132</v>
      </c>
      <c s="6" r="C39" t="n">
        <v>208862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B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s="1" r="A1" t="s">
        <v>559</v>
      </c>
      <c s="2" r="B1" t="s">
        <v>560</v>
      </c>
      <c s="2" r="C1" t="s">
        <v>561</v>
      </c>
      <c s="2" r="D1" t="s">
        <v>562</v>
      </c>
      <c s="2" r="E1" t="s">
        <v>563</v>
      </c>
      <c s="2" r="F1" t="s">
        <v>564</v>
      </c>
      <c s="2" r="G1" t="s">
        <v>85</v>
      </c>
      <c s="2" r="H1" t="s">
        <v>404</v>
      </c>
      <c s="2" r="I1" t="s">
        <v>565</v>
      </c>
      <c s="2" r="J1" t="s">
        <v>566</v>
      </c>
      <c s="2" r="K1" t="s">
        <v>567</v>
      </c>
      <c s="2" r="L1" t="s">
        <v>2</v>
      </c>
      <c s="2" r="M1" t="s">
        <v>32</v>
      </c>
      <c s="2" r="N1" t="s">
        <v>85</v>
      </c>
      <c s="2" r="O1" t="s">
        <v>2</v>
      </c>
      <c s="2" r="P1" t="s">
        <v>2</v>
      </c>
      <c s="2" r="Q1" t="s">
        <v>568</v>
      </c>
      <c s="2" r="R1" t="s">
        <v>569</v>
      </c>
      <c s="2" r="S1" t="s">
        <v>570</v>
      </c>
      <c s="2" r="T1" t="s">
        <v>571</v>
      </c>
      <c s="2" r="U1" t="s">
        <v>572</v>
      </c>
      <c s="2" r="V1" t="s">
        <v>573</v>
      </c>
      <c s="2" r="W1" t="s">
        <v>574</v>
      </c>
      <c s="2" r="X1" t="s">
        <v>575</v>
      </c>
      <c s="2" r="Y1" t="s">
        <v>576</v>
      </c>
      <c s="2" r="Z1" t="s">
        <v>577</v>
      </c>
      <c s="2" r="AA1" t="s">
        <v>578</v>
      </c>
      <c s="2" r="AB1" t="s">
        <v>579</v>
      </c>
    </row>
    <row r="2" spans="1:28">
      <c s="3" r="A2" t="s">
        <v>484</v>
      </c>
    </row>
    <row r="3" spans="1:28">
      <c s="4" r="A3" t="s">
        <v>580</v>
      </c>
      <c s="10" r="T3" t="n">
        <v>0.125</v>
      </c>
    </row>
    <row r="4" spans="1:28">
      <c s="4" r="A4" t="s">
        <v>581</v>
      </c>
      <c s="7" r="D4" t="n">
        <v>3555</v>
      </c>
      <c s="7" r="E4" t="n">
        <v>3003</v>
      </c>
      <c s="7" r="F4" t="n">
        <v>2547</v>
      </c>
      <c s="7" r="G4" t="n">
        <v>3238</v>
      </c>
      <c s="7" r="H4" t="n">
        <v>3133</v>
      </c>
      <c s="7" r="I4" t="n">
        <v>1935</v>
      </c>
      <c s="7" r="J4" t="n">
        <v>1979</v>
      </c>
      <c s="7" r="K4" t="n">
        <v>2247</v>
      </c>
      <c s="7" r="P4" t="n">
        <v>21637</v>
      </c>
    </row>
    <row r="5" spans="1:28">
      <c s="4" r="A5" t="s">
        <v>582</v>
      </c>
    </row>
    <row r="6" spans="1:28">
      <c s="3" r="A6" t="s">
        <v>484</v>
      </c>
    </row>
    <row r="7" spans="1:28">
      <c s="4" r="A7" t="s">
        <v>580</v>
      </c>
      <c s="11" r="L7" t="n">
        <v>0.01625</v>
      </c>
      <c s="11" r="O7" t="n">
        <v>0.01625</v>
      </c>
      <c s="11" r="P7" t="n">
        <v>0.01625</v>
      </c>
    </row>
    <row r="8" spans="1:28">
      <c s="4" r="A8" t="s">
        <v>581</v>
      </c>
      <c s="7" r="O8" t="n">
        <v>37114000</v>
      </c>
    </row>
    <row r="9" spans="1:28">
      <c s="4" r="A9" t="s">
        <v>583</v>
      </c>
    </row>
    <row r="10" spans="1:28">
      <c s="3" r="A10" t="s">
        <v>484</v>
      </c>
    </row>
    <row r="11" spans="1:28">
      <c s="4" r="A11" t="s">
        <v>580</v>
      </c>
      <c s="11" r="B11" t="n">
        <v>0.00125</v>
      </c>
      <c s="11" r="G11" t="n">
        <v>0.005</v>
      </c>
      <c s="11" r="L11" t="n">
        <v>0.00625</v>
      </c>
      <c s="11" r="M11" t="n">
        <v>0.005</v>
      </c>
      <c s="11" r="N11" t="n">
        <v>0.005</v>
      </c>
      <c s="11" r="O11" t="n">
        <v>0.00625</v>
      </c>
      <c s="11" r="P11" t="n">
        <v>0.00625</v>
      </c>
      <c s="11" r="Q11" t="n">
        <v>0.0025</v>
      </c>
      <c s="11" r="R11" t="n">
        <v>0.00125</v>
      </c>
      <c s="11" r="S11" t="n">
        <v>0.00125</v>
      </c>
      <c s="11" r="U11" t="n">
        <v>0.00125</v>
      </c>
      <c s="11" r="V11" t="n">
        <v>0.00125</v>
      </c>
      <c s="11" r="W11" t="n">
        <v>0.00125</v>
      </c>
      <c s="11" r="X11" t="n">
        <v>0.00125</v>
      </c>
      <c s="11" r="Y11" t="n">
        <v>0.00125</v>
      </c>
      <c s="11" r="Z11" t="n">
        <v>0.00125</v>
      </c>
      <c s="11" r="AA11" t="n">
        <v>0.00125</v>
      </c>
      <c s="11" r="AB11" t="n">
        <v>0.00125</v>
      </c>
    </row>
    <row r="12" spans="1:28">
      <c s="4" r="A12" t="s">
        <v>581</v>
      </c>
      <c s="7" r="B12" t="n">
        <v>643000</v>
      </c>
      <c s="7" r="C12" t="n">
        <v>1513000</v>
      </c>
      <c s="7" r="L12" t="n">
        <v>13976000</v>
      </c>
      <c s="7" r="M12" t="n">
        <v>10826000</v>
      </c>
      <c s="7" r="N12" t="n">
        <v>1231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s="1" r="A1" t="s">
        <v>584</v>
      </c>
      <c s="2" r="B1" t="s">
        <v>360</v>
      </c>
      <c s="2" r="N1" t="s">
        <v>1</v>
      </c>
      <c s="2" r="Q1" t="s">
        <v>585</v>
      </c>
    </row>
    <row r="2" spans="1:17">
      <c s="2" r="B2" t="s">
        <v>2</v>
      </c>
      <c s="2" r="C2" t="s">
        <v>586</v>
      </c>
      <c s="2" r="D2" t="s">
        <v>4</v>
      </c>
      <c s="2" r="E2" t="s">
        <v>587</v>
      </c>
      <c s="2" r="F2" t="s">
        <v>32</v>
      </c>
      <c s="2" r="G2" t="s">
        <v>562</v>
      </c>
      <c s="2" r="H2" t="s">
        <v>563</v>
      </c>
      <c s="2" r="I2" t="s">
        <v>564</v>
      </c>
      <c s="2" r="J2" t="s">
        <v>85</v>
      </c>
      <c s="2" r="K2" t="s">
        <v>404</v>
      </c>
      <c s="2" r="L2" t="s">
        <v>565</v>
      </c>
      <c s="2" r="M2" t="s">
        <v>566</v>
      </c>
      <c s="2" r="N2" t="s">
        <v>2</v>
      </c>
      <c s="2" r="O2" t="s">
        <v>32</v>
      </c>
      <c s="2" r="P2" t="s">
        <v>85</v>
      </c>
      <c s="2" r="Q2" t="s">
        <v>2</v>
      </c>
    </row>
    <row r="3" spans="1:17">
      <c s="3" r="A3" t="s">
        <v>588</v>
      </c>
    </row>
    <row r="4" spans="1:17">
      <c s="4" r="A4" t="s">
        <v>490</v>
      </c>
      <c s="6" r="B4" t="n">
        <v>189438</v>
      </c>
      <c s="6" r="C4" t="n">
        <v>502942</v>
      </c>
      <c s="6" r="D4" t="n">
        <v>177330</v>
      </c>
      <c s="6" r="E4" t="n">
        <v>247797</v>
      </c>
      <c s="6" r="F4" t="n">
        <v>263772</v>
      </c>
      <c s="6" r="G4" t="n">
        <v>0</v>
      </c>
      <c s="6" r="H4" t="n">
        <v>0</v>
      </c>
      <c s="6" r="I4" t="n">
        <v>0</v>
      </c>
      <c s="6" r="J4" t="n">
        <v>0</v>
      </c>
      <c s="6" r="K4" t="n">
        <v>0</v>
      </c>
      <c s="6" r="L4" t="n">
        <v>108459</v>
      </c>
      <c s="6" r="M4" t="n">
        <v>0</v>
      </c>
      <c s="6" r="N4" t="n">
        <v>1117507</v>
      </c>
      <c s="6" r="O4" t="n">
        <v>263772</v>
      </c>
      <c s="6" r="P4" t="n">
        <v>108459</v>
      </c>
      <c s="6" r="Q4" t="n">
        <v>1489738</v>
      </c>
    </row>
    <row r="5" spans="1:17">
      <c s="4" r="A5" t="s">
        <v>589</v>
      </c>
      <c s="9" r="B5" t="n">
        <v>16.87</v>
      </c>
      <c s="9" r="C5" t="n">
        <v>16.52</v>
      </c>
      <c s="9" r="D5" t="n">
        <v>16.93</v>
      </c>
      <c s="9" r="E5" t="n">
        <v>17.31</v>
      </c>
      <c s="9" r="F5" t="n">
        <v>16.36</v>
      </c>
      <c s="7" r="G5" t="n">
        <v>0</v>
      </c>
      <c s="7" r="H5" t="n">
        <v>0</v>
      </c>
      <c s="7" r="I5" t="n">
        <v>0</v>
      </c>
      <c s="7" r="J5" t="n">
        <v>0</v>
      </c>
      <c s="7" r="K5" t="n">
        <v>0</v>
      </c>
      <c s="9" r="L5" t="n">
        <v>12.92</v>
      </c>
      <c s="7" r="M5" t="n">
        <v>0</v>
      </c>
      <c s="9" r="N5" t="n">
        <v>16.82</v>
      </c>
      <c s="9" r="O5" t="n">
        <v>16.36</v>
      </c>
      <c s="9" r="P5" t="n">
        <v>12.92</v>
      </c>
      <c s="9" r="Q5" t="n">
        <v>16.46</v>
      </c>
    </row>
    <row r="6" spans="1:17">
      <c s="4" r="A6" t="s">
        <v>590</v>
      </c>
    </row>
    <row r="7" spans="1:17">
      <c s="3" r="A7" t="s">
        <v>588</v>
      </c>
    </row>
    <row r="8" spans="1:17">
      <c s="4" r="A8" t="s">
        <v>490</v>
      </c>
      <c s="6" r="B8" t="n">
        <v>189438000</v>
      </c>
      <c s="6" r="C8" t="n">
        <v>502942000</v>
      </c>
      <c s="6" r="D8" t="n">
        <v>177330000</v>
      </c>
      <c s="6" r="E8" t="n">
        <v>27467000</v>
      </c>
      <c s="6" r="F8" t="n">
        <v>263772000</v>
      </c>
      <c s="6" r="G8" t="n">
        <v>0</v>
      </c>
      <c s="6" r="H8" t="n">
        <v>0</v>
      </c>
      <c s="6" r="I8" t="n">
        <v>0</v>
      </c>
      <c s="6" r="J8" t="n">
        <v>0</v>
      </c>
      <c s="6" r="K8" t="n">
        <v>0</v>
      </c>
      <c s="6" r="L8" t="n">
        <v>0</v>
      </c>
      <c s="6" r="M8" t="n">
        <v>0</v>
      </c>
      <c s="6" r="N8" t="n">
        <v>897177000</v>
      </c>
      <c s="6" r="O8" t="n">
        <v>263772000</v>
      </c>
      <c s="6" r="P8" t="n">
        <v>0</v>
      </c>
      <c s="6" r="Q8" t="n">
        <v>1160949000</v>
      </c>
    </row>
    <row r="9" spans="1:17">
      <c s="4" r="A9" t="s">
        <v>591</v>
      </c>
      <c s="7" r="B9" t="n">
        <v>0</v>
      </c>
      <c s="7" r="C9" t="n">
        <v>3224</v>
      </c>
      <c s="7" r="D9" t="n">
        <v>11531</v>
      </c>
      <c s="7" r="E9" t="n">
        <v>14536</v>
      </c>
      <c s="7" r="F9" t="n">
        <v>10685</v>
      </c>
      <c s="7" r="G9" t="n">
        <v>15000</v>
      </c>
      <c s="7" r="H9" t="n">
        <v>15000</v>
      </c>
      <c s="7" r="I9" t="n">
        <v>15000</v>
      </c>
      <c s="7" r="J9" t="n">
        <v>16964</v>
      </c>
      <c s="7" r="K9" t="n">
        <v>16964</v>
      </c>
      <c s="7" r="L9" t="n">
        <v>16964</v>
      </c>
      <c s="7" r="M9" t="n">
        <v>16964</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5"/>
    <col customWidth="1" max="11" min="11" width="15"/>
  </cols>
  <sheetData>
    <row r="1" spans="1:11">
      <c s="1" r="A1" t="s">
        <v>592</v>
      </c>
      <c s="2" r="B1" t="s">
        <v>593</v>
      </c>
      <c s="2" r="C1" t="s">
        <v>594</v>
      </c>
      <c s="2" r="D1" t="s">
        <v>2</v>
      </c>
      <c s="2" r="E1" t="s">
        <v>595</v>
      </c>
      <c s="2" r="F1" t="s">
        <v>596</v>
      </c>
      <c s="2" r="G1" t="s">
        <v>597</v>
      </c>
      <c s="2" r="H1" t="s">
        <v>598</v>
      </c>
      <c s="2" r="I1" t="s">
        <v>599</v>
      </c>
      <c s="2" r="J1" t="s">
        <v>600</v>
      </c>
      <c s="2" r="K1" t="s">
        <v>601</v>
      </c>
    </row>
    <row r="2" spans="1:11">
      <c s="3" r="A2" t="s">
        <v>588</v>
      </c>
    </row>
    <row r="3" spans="1:11">
      <c s="4" r="A3" t="s">
        <v>602</v>
      </c>
      <c s="7" r="E3" t="n">
        <v>15000000</v>
      </c>
      <c s="7" r="F3" t="n">
        <v>15000000</v>
      </c>
      <c s="7" r="G3" t="n">
        <v>25000000</v>
      </c>
      <c s="7" r="H3" t="n">
        <v>25000000</v>
      </c>
      <c s="7" r="I3" t="n">
        <v>25000000</v>
      </c>
      <c s="7" r="J3" t="n">
        <v>25000000</v>
      </c>
      <c s="7" r="K3" t="n">
        <v>50000000</v>
      </c>
    </row>
    <row r="4" spans="1:11">
      <c s="4" r="A4" t="s">
        <v>603</v>
      </c>
      <c s="6" r="D4" t="n">
        <v>897177</v>
      </c>
    </row>
    <row r="5" spans="1:11">
      <c s="4" r="A5" t="s">
        <v>604</v>
      </c>
    </row>
    <row r="6" spans="1:11">
      <c s="3" r="A6" t="s">
        <v>588</v>
      </c>
    </row>
    <row r="7" spans="1:11">
      <c s="4" r="A7" t="s">
        <v>605</v>
      </c>
      <c s="9" r="B7" t="n">
        <v>17.36</v>
      </c>
      <c s="9" r="C7" t="n">
        <v>12.92</v>
      </c>
    </row>
    <row r="8" spans="1:11">
      <c s="4" r="A8" t="s">
        <v>603</v>
      </c>
      <c s="6" r="B8" t="n">
        <v>220330</v>
      </c>
      <c s="6" r="C8" t="n">
        <v>1084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06</v>
      </c>
      <c s="2" r="B1" t="s">
        <v>360</v>
      </c>
      <c s="2" r="J1" t="s">
        <v>1</v>
      </c>
    </row>
    <row r="2" spans="1:12">
      <c s="2" r="B2" t="s">
        <v>2</v>
      </c>
      <c s="2" r="C2" t="s">
        <v>586</v>
      </c>
      <c s="2" r="D2" t="s">
        <v>4</v>
      </c>
      <c s="2" r="E2" t="s">
        <v>587</v>
      </c>
      <c s="2" r="F2" t="s">
        <v>32</v>
      </c>
      <c s="2" r="G2" t="s">
        <v>562</v>
      </c>
      <c s="2" r="H2" t="s">
        <v>563</v>
      </c>
      <c s="2" r="I2" t="s">
        <v>564</v>
      </c>
      <c s="2" r="J2" t="s">
        <v>2</v>
      </c>
      <c s="2" r="K2" t="s">
        <v>32</v>
      </c>
      <c s="2" r="L2" t="s">
        <v>85</v>
      </c>
    </row>
    <row r="3" spans="1:12">
      <c s="3" r="A3" t="s">
        <v>175</v>
      </c>
    </row>
    <row r="4" spans="1:12">
      <c s="4" r="A4" t="s">
        <v>103</v>
      </c>
      <c s="7" r="B4" t="n">
        <v>72721</v>
      </c>
      <c s="7" r="C4" t="n">
        <v>4220</v>
      </c>
      <c s="7" r="D4" t="n">
        <v>3376</v>
      </c>
      <c s="7" r="E4" t="n">
        <v>3917</v>
      </c>
      <c s="7" r="F4" t="n">
        <v>6912</v>
      </c>
      <c s="7" r="G4" t="n">
        <v>4652</v>
      </c>
      <c s="7" r="H4" t="n">
        <v>4291</v>
      </c>
      <c s="7" r="I4" t="n">
        <v>4890</v>
      </c>
      <c s="7" r="J4" t="n">
        <v>84235</v>
      </c>
      <c s="7" r="K4" t="n">
        <v>20745</v>
      </c>
      <c s="7" r="L4" t="n">
        <v>27530</v>
      </c>
    </row>
    <row r="5" spans="1:12">
      <c s="4" r="A5" t="s">
        <v>607</v>
      </c>
      <c s="6" r="J5" t="n">
        <v>21120268</v>
      </c>
      <c s="6" r="K5" t="n">
        <v>21621466</v>
      </c>
      <c s="6" r="L5" t="n">
        <v>21648654</v>
      </c>
    </row>
    <row r="6" spans="1:12">
      <c s="4" r="A6" t="s">
        <v>608</v>
      </c>
      <c s="6" r="J6" t="n">
        <v>66482</v>
      </c>
      <c s="6" r="K6" t="n">
        <v>469304</v>
      </c>
      <c s="6" r="L6" t="n">
        <v>361869</v>
      </c>
    </row>
    <row r="7" spans="1:12">
      <c s="4" r="A7" t="s">
        <v>609</v>
      </c>
      <c s="6" r="J7" t="n">
        <v>21186750</v>
      </c>
      <c s="6" r="K7" t="n">
        <v>22090770</v>
      </c>
      <c s="6" r="L7" t="n">
        <v>22010523</v>
      </c>
    </row>
    <row r="8" spans="1:12">
      <c s="4" r="A8" t="s">
        <v>610</v>
      </c>
      <c s="9" r="B8" t="n">
        <v>3.54</v>
      </c>
      <c s="9" r="C8" t="n">
        <v>0.2</v>
      </c>
      <c s="9" r="D8" t="n">
        <v>0.16</v>
      </c>
      <c s="9" r="E8" t="n">
        <v>0.18</v>
      </c>
      <c s="9" r="F8" t="n">
        <v>0.32</v>
      </c>
      <c s="9" r="G8" t="n">
        <v>0.21</v>
      </c>
      <c s="9" r="H8" t="n">
        <v>0.2</v>
      </c>
      <c s="9" r="I8" t="n">
        <v>0.23</v>
      </c>
      <c s="9" r="J8" t="n">
        <v>3.99</v>
      </c>
      <c s="9" r="K8" t="n">
        <v>0.96</v>
      </c>
      <c s="9" r="L8" t="n">
        <v>1.27</v>
      </c>
    </row>
    <row r="9" spans="1:12">
      <c s="4" r="A9" t="s">
        <v>611</v>
      </c>
      <c s="9" r="B9" t="n">
        <v>3.53</v>
      </c>
      <c s="9" r="C9" t="n">
        <v>0.2</v>
      </c>
      <c s="9" r="D9" t="n">
        <v>0.16</v>
      </c>
      <c s="9" r="E9" t="n">
        <v>0.18</v>
      </c>
      <c s="9" r="F9" t="n">
        <v>0.31</v>
      </c>
      <c s="9" r="G9" t="n">
        <v>0.21</v>
      </c>
      <c s="9" r="H9" t="n">
        <v>0.19</v>
      </c>
      <c s="9" r="I9" t="n">
        <v>0.22</v>
      </c>
      <c s="9" r="J9" t="n">
        <v>3.98</v>
      </c>
      <c s="9" r="K9" t="n">
        <v>0.9399999999999999</v>
      </c>
      <c s="9" r="L9" t="n">
        <v>1.2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612</v>
      </c>
      <c s="2" r="B1" t="s">
        <v>613</v>
      </c>
      <c s="2" r="C1" t="s">
        <v>586</v>
      </c>
      <c s="2" r="D1" t="s">
        <v>4</v>
      </c>
      <c s="2" r="E1" t="s">
        <v>587</v>
      </c>
      <c s="2" r="F1" t="s">
        <v>32</v>
      </c>
      <c s="2" r="G1" t="s">
        <v>562</v>
      </c>
      <c s="2" r="H1" t="s">
        <v>563</v>
      </c>
      <c s="2" r="I1" t="s">
        <v>564</v>
      </c>
      <c s="2" r="J1" t="s">
        <v>85</v>
      </c>
      <c s="2" r="K1" t="s">
        <v>404</v>
      </c>
      <c s="2" r="L1" t="s">
        <v>565</v>
      </c>
      <c s="2" r="M1" t="s">
        <v>566</v>
      </c>
      <c s="2" r="N1" t="s">
        <v>567</v>
      </c>
      <c s="2" r="O1" t="s">
        <v>2</v>
      </c>
      <c s="2" r="P1" t="s">
        <v>32</v>
      </c>
      <c s="2" r="Q1" t="s">
        <v>2</v>
      </c>
      <c s="2" r="R1" t="s">
        <v>2</v>
      </c>
    </row>
    <row r="2" spans="1:18">
      <c s="3" r="A2" t="s">
        <v>614</v>
      </c>
    </row>
    <row r="3" spans="1:18">
      <c s="4" r="A3" t="s">
        <v>615</v>
      </c>
      <c s="6" r="R3" t="n">
        <v>2194986</v>
      </c>
    </row>
    <row r="4" spans="1:18">
      <c s="4" r="A4" t="s">
        <v>505</v>
      </c>
      <c s="6" r="C4" t="n">
        <v>-6242</v>
      </c>
      <c s="6" r="D4" t="n">
        <v>-5494</v>
      </c>
      <c s="6" r="E4" t="n">
        <v>-4823</v>
      </c>
      <c s="6" r="F4" t="n">
        <v>-5328</v>
      </c>
      <c s="6" r="G4" t="n">
        <v>-7110</v>
      </c>
      <c s="6" r="H4" t="n">
        <v>-6006</v>
      </c>
      <c s="6" r="I4" t="n">
        <v>-5093</v>
      </c>
      <c s="6" r="J4" t="n">
        <v>-6475</v>
      </c>
      <c s="6" r="K4" t="n">
        <v>-6266</v>
      </c>
      <c s="6" r="L4" t="n">
        <v>-4606</v>
      </c>
      <c s="6" r="M4" t="n">
        <v>-4712</v>
      </c>
      <c s="6" r="N4" t="n">
        <v>-5350</v>
      </c>
      <c s="6" r="Q4" t="n">
        <v>-67505</v>
      </c>
    </row>
    <row r="5" spans="1:18">
      <c s="4" r="A5" t="s">
        <v>616</v>
      </c>
      <c s="6" r="O5" t="n">
        <v>1483235</v>
      </c>
      <c s="6" r="Q5" t="n">
        <v>1483235</v>
      </c>
      <c s="6" r="R5" t="n">
        <v>1483235</v>
      </c>
    </row>
    <row r="6" spans="1:18">
      <c s="4" r="A6" t="s">
        <v>111</v>
      </c>
    </row>
    <row r="7" spans="1:18">
      <c s="3" r="A7" t="s">
        <v>614</v>
      </c>
    </row>
    <row r="8" spans="1:18">
      <c s="4" r="A8" t="s">
        <v>505</v>
      </c>
      <c s="6" r="R8" t="n">
        <v>-5820</v>
      </c>
    </row>
    <row r="9" spans="1:18">
      <c s="4" r="A9" t="s">
        <v>550</v>
      </c>
    </row>
    <row r="10" spans="1:18">
      <c s="3" r="A10" t="s">
        <v>614</v>
      </c>
    </row>
    <row r="11" spans="1:18">
      <c s="4" r="A11" t="s">
        <v>537</v>
      </c>
      <c s="6" r="R11" t="n">
        <v>3189</v>
      </c>
    </row>
    <row r="12" spans="1:18">
      <c s="4" r="A12" t="s">
        <v>617</v>
      </c>
    </row>
    <row r="13" spans="1:18">
      <c s="3" r="A13" t="s">
        <v>614</v>
      </c>
    </row>
    <row r="14" spans="1:18">
      <c s="4" r="A14" t="s">
        <v>505</v>
      </c>
      <c s="6" r="R14" t="n">
        <v>-76849</v>
      </c>
    </row>
    <row r="15" spans="1:18">
      <c s="4" r="A15" t="s">
        <v>528</v>
      </c>
    </row>
    <row r="16" spans="1:18">
      <c s="3" r="A16" t="s">
        <v>614</v>
      </c>
    </row>
    <row r="17" spans="1:18">
      <c s="4" r="A17" t="s">
        <v>537</v>
      </c>
      <c s="6" r="O17" t="n">
        <v>18432</v>
      </c>
      <c s="6" r="P17" t="n">
        <v>57338</v>
      </c>
      <c s="6" r="R17" t="n">
        <v>209382</v>
      </c>
    </row>
    <row r="18" spans="1:18">
      <c s="4" r="A18" t="s">
        <v>505</v>
      </c>
      <c s="6" r="O18" t="n">
        <v>-260900</v>
      </c>
      <c s="6" r="R18" t="n">
        <v>-557484</v>
      </c>
    </row>
    <row r="19" spans="1:18">
      <c s="4" r="A19" t="s">
        <v>618</v>
      </c>
    </row>
    <row r="20" spans="1:18">
      <c s="3" r="A20" t="s">
        <v>614</v>
      </c>
    </row>
    <row r="21" spans="1:18">
      <c s="4" r="A21" t="s">
        <v>505</v>
      </c>
      <c s="6" r="R21" t="n">
        <v>-41701</v>
      </c>
    </row>
    <row r="22" spans="1:18">
      <c s="4" r="A22" t="s">
        <v>542</v>
      </c>
    </row>
    <row r="23" spans="1:18">
      <c s="3" r="A23" t="s">
        <v>614</v>
      </c>
    </row>
    <row r="24" spans="1:18">
      <c s="4" r="A24" t="s">
        <v>537</v>
      </c>
      <c s="6" r="O24" t="n">
        <v>18432</v>
      </c>
      <c s="6" r="R24" t="n">
        <v>18432</v>
      </c>
    </row>
    <row r="25" spans="1:18">
      <c s="4" r="A25" t="s">
        <v>505</v>
      </c>
      <c s="6" r="B25" t="n">
        <v>-254777</v>
      </c>
      <c s="6" r="O25" t="n">
        <v>-6123</v>
      </c>
      <c s="6" r="R25" t="n">
        <v>-260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6"/>
    <col customWidth="1" max="17" min="17" width="16"/>
  </cols>
  <sheetData>
    <row r="1" spans="1:17">
      <c s="1" r="A1" t="s">
        <v>619</v>
      </c>
      <c s="2" r="B1" t="s">
        <v>360</v>
      </c>
      <c s="2" r="N1" t="s">
        <v>1</v>
      </c>
      <c s="2" r="P1" t="s">
        <v>620</v>
      </c>
      <c s="2" r="Q1" t="s">
        <v>621</v>
      </c>
    </row>
    <row r="2" spans="1:17">
      <c s="2" r="B2" t="s">
        <v>586</v>
      </c>
      <c s="2" r="C2" t="s">
        <v>4</v>
      </c>
      <c s="2" r="D2" t="s">
        <v>587</v>
      </c>
      <c s="2" r="E2" t="s">
        <v>32</v>
      </c>
      <c s="2" r="F2" t="s">
        <v>562</v>
      </c>
      <c s="2" r="G2" t="s">
        <v>563</v>
      </c>
      <c s="2" r="H2" t="s">
        <v>564</v>
      </c>
      <c s="2" r="I2" t="s">
        <v>85</v>
      </c>
      <c s="2" r="J2" t="s">
        <v>404</v>
      </c>
      <c s="2" r="K2" t="s">
        <v>565</v>
      </c>
      <c s="2" r="L2" t="s">
        <v>566</v>
      </c>
      <c s="2" r="M2" t="s">
        <v>567</v>
      </c>
      <c s="2" r="N2" t="s">
        <v>2</v>
      </c>
      <c s="2" r="O2" t="s">
        <v>32</v>
      </c>
      <c s="2" r="P2" t="s">
        <v>2</v>
      </c>
      <c s="2" r="Q2" t="s">
        <v>2</v>
      </c>
    </row>
    <row r="3" spans="1:17">
      <c s="3" r="A3" t="s">
        <v>622</v>
      </c>
    </row>
    <row r="4" spans="1:17">
      <c s="4" r="A4" t="s">
        <v>505</v>
      </c>
      <c s="6" r="B4" t="n">
        <v>6242</v>
      </c>
      <c s="6" r="C4" t="n">
        <v>5494</v>
      </c>
      <c s="6" r="D4" t="n">
        <v>4823</v>
      </c>
      <c s="6" r="E4" t="n">
        <v>5328</v>
      </c>
      <c s="6" r="F4" t="n">
        <v>7110</v>
      </c>
      <c s="6" r="G4" t="n">
        <v>6006</v>
      </c>
      <c s="6" r="H4" t="n">
        <v>5093</v>
      </c>
      <c s="6" r="I4" t="n">
        <v>6475</v>
      </c>
      <c s="6" r="J4" t="n">
        <v>6266</v>
      </c>
      <c s="6" r="K4" t="n">
        <v>4606</v>
      </c>
      <c s="6" r="L4" t="n">
        <v>4712</v>
      </c>
      <c s="6" r="M4" t="n">
        <v>5350</v>
      </c>
      <c s="6" r="P4" t="n">
        <v>67505</v>
      </c>
    </row>
    <row r="5" spans="1:17">
      <c s="4" r="A5" t="s">
        <v>623</v>
      </c>
    </row>
    <row r="6" spans="1:17">
      <c s="3" r="A6" t="s">
        <v>622</v>
      </c>
    </row>
    <row r="7" spans="1:17">
      <c s="4" r="A7" t="s">
        <v>624</v>
      </c>
      <c s="6" r="D7" t="n">
        <v>0</v>
      </c>
      <c s="6" r="H7" t="n">
        <v>617027</v>
      </c>
      <c s="6" r="L7" t="n">
        <v>232966</v>
      </c>
      <c s="6" r="N7" t="n">
        <v>0</v>
      </c>
      <c s="6" r="O7" t="n">
        <v>617027</v>
      </c>
    </row>
    <row r="8" spans="1:17">
      <c s="4" r="A8" t="s">
        <v>505</v>
      </c>
      <c s="6" r="N8" t="n">
        <v>260900</v>
      </c>
      <c s="6" r="Q8" t="n">
        <v>557484</v>
      </c>
    </row>
    <row r="9" spans="1:17">
      <c s="4" r="A9" t="s">
        <v>625</v>
      </c>
      <c s="6" r="N9" t="n">
        <v>0</v>
      </c>
    </row>
    <row r="10" spans="1:17">
      <c s="4" r="A10" t="s">
        <v>537</v>
      </c>
      <c s="6" r="N10" t="n">
        <v>-18432</v>
      </c>
      <c s="6" r="O10" t="n">
        <v>-57338</v>
      </c>
      <c s="6" r="Q10" t="n">
        <v>-209382</v>
      </c>
    </row>
    <row r="11" spans="1:17">
      <c s="4" r="A11" t="s">
        <v>626</v>
      </c>
      <c s="6" r="E11" t="n">
        <v>0</v>
      </c>
      <c s="6" r="I11" t="n">
        <v>617027</v>
      </c>
      <c s="6" r="M11" t="n">
        <v>232966</v>
      </c>
      <c s="6" r="N11" t="n">
        <v>242468</v>
      </c>
      <c s="6" r="O11" t="n">
        <v>0</v>
      </c>
      <c s="6" r="P11" t="n">
        <v>242468</v>
      </c>
      <c s="6" r="Q11" t="n">
        <v>242468</v>
      </c>
    </row>
    <row r="12" spans="1:17">
      <c s="3" r="A12" t="s">
        <v>627</v>
      </c>
    </row>
    <row r="13" spans="1:17">
      <c s="4" r="A13" t="s">
        <v>628</v>
      </c>
      <c s="7" r="D13" t="n">
        <v>0</v>
      </c>
      <c s="7" r="N13" t="n">
        <v>0</v>
      </c>
    </row>
    <row r="14" spans="1:17">
      <c s="4" r="A14" t="s">
        <v>629</v>
      </c>
      <c s="12" r="N14" t="n">
        <v>17.35</v>
      </c>
    </row>
    <row r="15" spans="1:17">
      <c s="4" r="A15" t="s">
        <v>630</v>
      </c>
      <c s="6" r="N15" t="n">
        <v>0</v>
      </c>
    </row>
    <row r="16" spans="1:17">
      <c s="4" r="A16" t="s">
        <v>631</v>
      </c>
      <c s="12" r="N16" t="n">
        <v>17.36</v>
      </c>
    </row>
    <row r="17" spans="1:17">
      <c s="4" r="A17" t="s">
        <v>632</v>
      </c>
      <c s="7" r="E17" t="n">
        <v>0</v>
      </c>
      <c s="9" r="N17" t="n">
        <v>17.35</v>
      </c>
      <c s="7" r="O17" t="n">
        <v>0</v>
      </c>
      <c s="9" r="P17" t="n">
        <v>17.35</v>
      </c>
      <c s="9" r="Q17" t="n">
        <v>17.35</v>
      </c>
    </row>
    <row r="18" spans="1:17">
      <c s="4" r="A18" t="s">
        <v>633</v>
      </c>
      <c s="7" r="N18" t="n">
        <v>2708</v>
      </c>
      <c s="7" r="P18" t="n">
        <v>2708</v>
      </c>
      <c s="7" r="Q18" t="n">
        <v>2708</v>
      </c>
    </row>
    <row r="19" spans="1:17">
      <c s="4" r="A19" t="s">
        <v>634</v>
      </c>
      <c s="4" r="N19" t="s">
        <v>635</v>
      </c>
    </row>
  </sheetData>
  <mergeCells count="3">
    <mergeCell ref="A1:A2"/>
    <mergeCell ref="B1:M1"/>
    <mergeCell ref="N1:O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s="1" r="A1" t="s">
        <v>636</v>
      </c>
      <c s="2" r="B1" t="s">
        <v>360</v>
      </c>
      <c s="2" r="N1" t="s">
        <v>620</v>
      </c>
    </row>
    <row r="2" spans="1:14">
      <c s="2" r="B2" t="s">
        <v>586</v>
      </c>
      <c s="2" r="C2" t="s">
        <v>4</v>
      </c>
      <c s="2" r="D2" t="s">
        <v>587</v>
      </c>
      <c s="2" r="E2" t="s">
        <v>32</v>
      </c>
      <c s="2" r="F2" t="s">
        <v>562</v>
      </c>
      <c s="2" r="G2" t="s">
        <v>563</v>
      </c>
      <c s="2" r="H2" t="s">
        <v>564</v>
      </c>
      <c s="2" r="I2" t="s">
        <v>85</v>
      </c>
      <c s="2" r="J2" t="s">
        <v>404</v>
      </c>
      <c s="2" r="K2" t="s">
        <v>565</v>
      </c>
      <c s="2" r="L2" t="s">
        <v>566</v>
      </c>
      <c s="2" r="M2" t="s">
        <v>567</v>
      </c>
      <c s="2" r="N2" t="s">
        <v>2</v>
      </c>
    </row>
    <row r="3" spans="1:14">
      <c s="3" r="A3" t="s">
        <v>175</v>
      </c>
    </row>
    <row r="4" spans="1:14">
      <c s="4" r="A4" t="s">
        <v>637</v>
      </c>
      <c s="9" r="B4" t="n">
        <v>16.46</v>
      </c>
      <c s="9" r="C4" t="n">
        <v>16.84</v>
      </c>
      <c s="9" r="D4" t="n">
        <v>19.17</v>
      </c>
      <c s="9" r="E4" t="n">
        <v>17.36</v>
      </c>
      <c s="9" r="F4" t="n">
        <v>13.01</v>
      </c>
      <c s="13" r="G4" t="n">
        <v>15.4</v>
      </c>
      <c s="9" r="H4" t="n">
        <v>18.17</v>
      </c>
      <c s="9" r="I4" t="n">
        <v>14.28</v>
      </c>
      <c s="9" r="J4" t="n">
        <v>14.16</v>
      </c>
      <c s="9" r="K4" t="n">
        <v>13.57</v>
      </c>
      <c s="9" r="L4" t="n">
        <v>13.27</v>
      </c>
      <c s="9" r="M4" t="n">
        <v>11.68</v>
      </c>
    </row>
    <row r="5" spans="1:14">
      <c s="4" r="A5" t="s">
        <v>638</v>
      </c>
      <c s="6" r="B5" t="n">
        <v>6242</v>
      </c>
      <c s="6" r="C5" t="n">
        <v>5494</v>
      </c>
      <c s="6" r="D5" t="n">
        <v>4823</v>
      </c>
      <c s="6" r="E5" t="n">
        <v>5328</v>
      </c>
      <c s="6" r="F5" t="n">
        <v>7110</v>
      </c>
      <c s="6" r="G5" t="n">
        <v>6006</v>
      </c>
      <c s="6" r="H5" t="n">
        <v>5093</v>
      </c>
      <c s="6" r="I5" t="n">
        <v>6475</v>
      </c>
      <c s="6" r="J5" t="n">
        <v>6266</v>
      </c>
      <c s="6" r="K5" t="n">
        <v>4606</v>
      </c>
      <c s="6" r="L5" t="n">
        <v>4712</v>
      </c>
      <c s="6" r="M5" t="n">
        <v>5350</v>
      </c>
      <c s="6" r="N5" t="n">
        <v>67505</v>
      </c>
    </row>
    <row r="6" spans="1:14">
      <c s="4" r="A6" t="s">
        <v>639</v>
      </c>
      <c s="6" r="B6" t="n">
        <v>0</v>
      </c>
      <c s="6" r="C6" t="n">
        <v>0</v>
      </c>
      <c s="6" r="D6" t="n">
        <v>0</v>
      </c>
      <c s="6" r="E6" t="n">
        <v>0</v>
      </c>
      <c s="6" r="F6" t="n">
        <v>-7110</v>
      </c>
      <c s="6" r="G6" t="n">
        <v>-6006</v>
      </c>
      <c s="6" r="H6" t="n">
        <v>-5093</v>
      </c>
      <c s="6" r="I6" t="n">
        <v>-6475</v>
      </c>
      <c s="6" r="J6" t="n">
        <v>-6266</v>
      </c>
      <c s="6" r="K6" t="n">
        <v>-4606</v>
      </c>
      <c s="6" r="L6" t="n">
        <v>-4712</v>
      </c>
      <c s="6" r="M6" t="n">
        <v>-5350</v>
      </c>
      <c s="6" r="N6" t="n">
        <v>-45618</v>
      </c>
    </row>
    <row r="7" spans="1:14">
      <c s="4" r="A7" t="s">
        <v>640</v>
      </c>
      <c s="6" r="B7" t="n">
        <v>6242</v>
      </c>
      <c s="6" r="C7" t="n">
        <v>5494</v>
      </c>
      <c s="6" r="D7" t="n">
        <v>4823</v>
      </c>
      <c s="6" r="E7" t="n">
        <v>5328</v>
      </c>
      <c s="6" r="F7" t="n">
        <v>0</v>
      </c>
      <c s="6" r="G7" t="n">
        <v>0</v>
      </c>
      <c s="6" r="H7" t="n">
        <v>0</v>
      </c>
      <c s="6" r="I7" t="n">
        <v>0</v>
      </c>
      <c s="6" r="J7" t="n">
        <v>0</v>
      </c>
      <c s="6" r="K7" t="n">
        <v>0</v>
      </c>
      <c s="6" r="L7" t="n">
        <v>0</v>
      </c>
      <c s="6" r="M7" t="n">
        <v>0</v>
      </c>
      <c s="6" r="N7" t="n">
        <v>21887</v>
      </c>
    </row>
    <row r="8" spans="1:14">
      <c s="4" r="A8" t="s">
        <v>641</v>
      </c>
      <c s="7" r="F8" t="n">
        <v>3555</v>
      </c>
      <c s="7" r="G8" t="n">
        <v>3003</v>
      </c>
      <c s="7" r="H8" t="n">
        <v>2547</v>
      </c>
      <c s="7" r="I8" t="n">
        <v>3238</v>
      </c>
      <c s="7" r="J8" t="n">
        <v>3133</v>
      </c>
      <c s="7" r="K8" t="n">
        <v>1935</v>
      </c>
      <c s="7" r="L8" t="n">
        <v>1979</v>
      </c>
      <c s="7" r="M8" t="n">
        <v>2247</v>
      </c>
      <c s="7" r="N8" t="n">
        <v>21637</v>
      </c>
    </row>
  </sheetData>
  <mergeCells count="2">
    <mergeCell ref="A1:A2"/>
    <mergeCell ref="B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2</v>
      </c>
      <c s="2" r="B1" t="s">
        <v>1</v>
      </c>
    </row>
    <row r="2" spans="1:4">
      <c s="2" r="B2" t="s">
        <v>2</v>
      </c>
      <c s="2" r="C2" t="s">
        <v>32</v>
      </c>
      <c s="2" r="D2" t="s">
        <v>85</v>
      </c>
    </row>
    <row r="3" spans="1:4">
      <c s="3" r="A3" t="s">
        <v>484</v>
      </c>
    </row>
    <row r="4" spans="1:4">
      <c s="4" r="A4" t="s">
        <v>643</v>
      </c>
      <c s="7" r="B4" t="n">
        <v>1868</v>
      </c>
      <c s="7" r="C4" t="n">
        <v>3838</v>
      </c>
      <c s="7" r="D4" t="n">
        <v>3045</v>
      </c>
    </row>
    <row r="5" spans="1:4">
      <c s="4" r="A5" t="s">
        <v>521</v>
      </c>
    </row>
    <row r="6" spans="1:4">
      <c s="3" r="A6" t="s">
        <v>484</v>
      </c>
    </row>
    <row r="7" spans="1:4">
      <c s="4" r="A7" t="s">
        <v>643</v>
      </c>
      <c s="6" r="B7" t="n">
        <v>3400</v>
      </c>
      <c s="6" r="C7" t="n">
        <v>2800</v>
      </c>
      <c s="6" r="D7" t="n">
        <v>100</v>
      </c>
    </row>
    <row r="8" spans="1:4">
      <c s="4" r="A8" t="s">
        <v>540</v>
      </c>
    </row>
    <row r="9" spans="1:4">
      <c s="3" r="A9" t="s">
        <v>484</v>
      </c>
    </row>
    <row r="10" spans="1:4">
      <c s="4" r="A10" t="s">
        <v>643</v>
      </c>
      <c s="6" r="B10" t="n">
        <v>1500</v>
      </c>
    </row>
    <row r="11" spans="1:4">
      <c s="4" r="A11" t="s">
        <v>644</v>
      </c>
    </row>
    <row r="12" spans="1:4">
      <c s="3" r="A12" t="s">
        <v>484</v>
      </c>
    </row>
    <row r="13" spans="1:4">
      <c s="4" r="A13" t="s">
        <v>643</v>
      </c>
      <c s="6" r="B13" t="n">
        <v>1868</v>
      </c>
      <c s="6" r="C13" t="n">
        <v>3838</v>
      </c>
      <c s="6" r="D13" t="n">
        <v>3045</v>
      </c>
    </row>
    <row r="14" spans="1:4">
      <c s="4" r="A14" t="s">
        <v>645</v>
      </c>
    </row>
    <row r="15" spans="1:4">
      <c s="3" r="A15" t="s">
        <v>484</v>
      </c>
    </row>
    <row r="16" spans="1:4">
      <c s="4" r="A16" t="s">
        <v>643</v>
      </c>
      <c s="6" r="B16" t="n">
        <v>0</v>
      </c>
      <c s="6" r="C16" t="n">
        <v>3416</v>
      </c>
      <c s="6" r="D16" t="n">
        <v>2823</v>
      </c>
    </row>
    <row r="17" spans="1:4">
      <c s="4" r="A17" t="s">
        <v>646</v>
      </c>
    </row>
    <row r="18" spans="1:4">
      <c s="3" r="A18" t="s">
        <v>484</v>
      </c>
    </row>
    <row r="19" spans="1:4">
      <c s="4" r="A19" t="s">
        <v>643</v>
      </c>
      <c s="6" r="B19" t="n">
        <v>1498</v>
      </c>
      <c s="6" r="C19" t="n">
        <v>0</v>
      </c>
      <c s="6" r="D19" t="n">
        <v>0</v>
      </c>
    </row>
    <row r="20" spans="1:4">
      <c s="4" r="A20" t="s">
        <v>647</v>
      </c>
    </row>
    <row r="21" spans="1:4">
      <c s="3" r="A21" t="s">
        <v>484</v>
      </c>
    </row>
    <row r="22" spans="1:4">
      <c s="4" r="A22" t="s">
        <v>643</v>
      </c>
      <c s="6" r="B22" t="n">
        <v>370</v>
      </c>
      <c s="6" r="C22" t="n">
        <v>337</v>
      </c>
      <c s="6" r="D22" t="n">
        <v>222</v>
      </c>
    </row>
    <row r="23" spans="1:4">
      <c s="4" r="A23" t="s">
        <v>648</v>
      </c>
    </row>
    <row r="24" spans="1:4">
      <c s="3" r="A24" t="s">
        <v>484</v>
      </c>
    </row>
    <row r="25" spans="1:4">
      <c s="4" r="A25" t="s">
        <v>643</v>
      </c>
      <c s="7" r="B25" t="n">
        <v>0</v>
      </c>
      <c s="7" r="C25" t="n">
        <v>85</v>
      </c>
      <c s="7" r="D2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49</v>
      </c>
      <c s="2" r="B1" t="s">
        <v>360</v>
      </c>
      <c s="2" r="C1" t="s">
        <v>1</v>
      </c>
    </row>
    <row r="2" spans="1:4">
      <c s="2" r="B2" t="s">
        <v>2</v>
      </c>
      <c s="2" r="C2" t="s">
        <v>2</v>
      </c>
      <c s="2" r="D2" t="s">
        <v>32</v>
      </c>
    </row>
    <row r="3" spans="1:4">
      <c s="3" r="A3" t="s">
        <v>650</v>
      </c>
    </row>
    <row r="4" spans="1:4">
      <c s="4" r="A4" t="s">
        <v>651</v>
      </c>
      <c s="7" r="D4" t="n">
        <v>13400000</v>
      </c>
    </row>
    <row r="5" spans="1:4">
      <c s="4" r="A5" t="s">
        <v>652</v>
      </c>
      <c s="6" r="D5" t="n">
        <v>11200000</v>
      </c>
    </row>
    <row r="6" spans="1:4">
      <c s="4" r="A6" t="s">
        <v>653</v>
      </c>
      <c s="7" r="B6" t="n">
        <v>45777000</v>
      </c>
      <c s="7" r="C6" t="n">
        <v>45777000</v>
      </c>
      <c s="6" r="D6" t="n">
        <v>114190000</v>
      </c>
    </row>
    <row r="7" spans="1:4">
      <c s="4" r="A7" t="s">
        <v>654</v>
      </c>
      <c s="6" r="D7" t="n">
        <v>2200000</v>
      </c>
    </row>
    <row r="8" spans="1:4">
      <c s="4" r="A8" t="s">
        <v>655</v>
      </c>
      <c s="6" r="C8" t="n">
        <v>500000</v>
      </c>
    </row>
    <row r="9" spans="1:4">
      <c s="4" r="A9" t="s">
        <v>656</v>
      </c>
      <c s="6" r="B9" t="n">
        <v>282000000</v>
      </c>
      <c s="6" r="C9" t="n">
        <v>282000000</v>
      </c>
    </row>
    <row r="10" spans="1:4">
      <c s="4" r="A10" t="s">
        <v>657</v>
      </c>
      <c s="6" r="B10" t="n">
        <v>38100000</v>
      </c>
      <c s="6" r="C10" t="n">
        <v>38100000</v>
      </c>
    </row>
    <row r="11" spans="1:4">
      <c s="4" r="A11" t="s">
        <v>658</v>
      </c>
      <c s="6" r="B11" t="n">
        <v>6100000</v>
      </c>
      <c s="6" r="C11" t="n">
        <v>6100000</v>
      </c>
    </row>
    <row r="12" spans="1:4">
      <c s="4" r="A12" t="s">
        <v>659</v>
      </c>
      <c s="6" r="B12" t="n">
        <v>243900000</v>
      </c>
      <c s="6" r="C12" t="n">
        <v>243900000</v>
      </c>
    </row>
    <row r="13" spans="1:4">
      <c s="4" r="A13" t="s">
        <v>660</v>
      </c>
      <c s="6" r="B13" t="n">
        <v>68400000</v>
      </c>
    </row>
    <row r="14" spans="1:4">
      <c s="4" r="A14" t="s">
        <v>661</v>
      </c>
      <c s="6" r="B14" t="n">
        <v>0</v>
      </c>
      <c s="6" r="C14" t="n">
        <v>0</v>
      </c>
      <c s="6" r="D14" t="n">
        <v>0</v>
      </c>
    </row>
    <row r="15" spans="1:4">
      <c s="4" r="A15" t="s">
        <v>662</v>
      </c>
      <c s="6" r="B15" t="n">
        <v>0</v>
      </c>
      <c s="6" r="C15" t="n">
        <v>0</v>
      </c>
      <c s="7" r="D15" t="n">
        <v>0</v>
      </c>
    </row>
    <row r="16" spans="1:4">
      <c s="4" r="A16" t="s">
        <v>663</v>
      </c>
    </row>
    <row r="17" spans="1:4">
      <c s="3" r="A17" t="s">
        <v>650</v>
      </c>
    </row>
    <row r="18" spans="1:4">
      <c s="4" r="A18" t="s">
        <v>664</v>
      </c>
      <c s="6" r="B18" t="n">
        <v>1700000</v>
      </c>
      <c s="6" r="C18" t="n">
        <v>1700000</v>
      </c>
    </row>
    <row r="19" spans="1:4">
      <c s="4" r="A19" t="s">
        <v>665</v>
      </c>
      <c s="7" r="B19" t="n">
        <v>400000</v>
      </c>
      <c s="7" r="C19" t="n">
        <v>400000</v>
      </c>
    </row>
    <row r="20" spans="1:4">
      <c s="4" r="A20" t="s">
        <v>666</v>
      </c>
    </row>
    <row r="21" spans="1:4">
      <c s="3" r="A21" t="s">
        <v>650</v>
      </c>
    </row>
    <row r="22" spans="1:4">
      <c s="4" r="A22" t="s">
        <v>667</v>
      </c>
      <c s="4" r="C22" t="s">
        <v>348</v>
      </c>
    </row>
    <row r="23" spans="1:4">
      <c s="4" r="A23" t="s">
        <v>668</v>
      </c>
    </row>
    <row r="24" spans="1:4">
      <c s="3" r="A24" t="s">
        <v>650</v>
      </c>
    </row>
    <row r="25" spans="1:4">
      <c s="4" r="A25" t="s">
        <v>667</v>
      </c>
      <c s="4" r="C25"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9</v>
      </c>
      <c s="2" r="B1" t="s">
        <v>1</v>
      </c>
    </row>
    <row r="2" spans="1:4">
      <c s="2" r="B2" t="s">
        <v>2</v>
      </c>
      <c s="2" r="C2" t="s">
        <v>32</v>
      </c>
      <c s="2" r="D2" t="s">
        <v>85</v>
      </c>
    </row>
    <row r="3" spans="1:4">
      <c s="3" r="A3" t="s">
        <v>178</v>
      </c>
    </row>
    <row r="4" spans="1:4">
      <c s="4" r="A4" t="s">
        <v>101</v>
      </c>
      <c s="7" r="B4" t="n">
        <v>26298</v>
      </c>
      <c s="7" r="C4" t="n">
        <v>27327</v>
      </c>
      <c s="7" r="D4" t="n">
        <v>45339</v>
      </c>
    </row>
    <row r="5" spans="1:4">
      <c s="3" r="A5" t="s">
        <v>670</v>
      </c>
    </row>
    <row r="6" spans="1:4">
      <c s="4" r="A6" t="s">
        <v>671</v>
      </c>
      <c s="6" r="B6" t="n">
        <v>432</v>
      </c>
      <c s="6" r="C6" t="n">
        <v>753</v>
      </c>
      <c s="6" r="D6" t="n">
        <v>575</v>
      </c>
    </row>
    <row r="7" spans="1:4">
      <c s="4" r="A7" t="s">
        <v>672</v>
      </c>
      <c s="6" r="B7" t="n">
        <v>622</v>
      </c>
      <c s="6" r="C7" t="n">
        <v>1087</v>
      </c>
      <c s="6" r="D7" t="n">
        <v>958</v>
      </c>
    </row>
    <row r="8" spans="1:4">
      <c s="4" r="A8" t="s">
        <v>673</v>
      </c>
      <c s="6" r="B8" t="n">
        <v>16</v>
      </c>
      <c s="6" r="C8" t="n">
        <v>2</v>
      </c>
      <c s="6" r="D8" t="n">
        <v>0</v>
      </c>
    </row>
    <row r="9" spans="1:4">
      <c s="4" r="A9" t="s">
        <v>674</v>
      </c>
      <c s="6" r="B9" t="n">
        <v>1070</v>
      </c>
      <c s="6" r="C9" t="n">
        <v>1842</v>
      </c>
      <c s="6" r="D9" t="n">
        <v>1533</v>
      </c>
    </row>
    <row r="10" spans="1:4">
      <c s="3" r="A10" t="s">
        <v>675</v>
      </c>
    </row>
    <row r="11" spans="1:4">
      <c s="4" r="A11" t="s">
        <v>671</v>
      </c>
      <c s="6" r="B11" t="n">
        <v>-55716</v>
      </c>
      <c s="6" r="C11" t="n">
        <v>6046</v>
      </c>
      <c s="6" r="D11" t="n">
        <v>16790</v>
      </c>
    </row>
    <row r="12" spans="1:4">
      <c s="4" r="A12" t="s">
        <v>672</v>
      </c>
      <c s="6" r="B12" t="n">
        <v>-2969</v>
      </c>
      <c s="6" r="C12" t="n">
        <v>-1249</v>
      </c>
      <c s="6" r="D12" t="n">
        <v>-355</v>
      </c>
    </row>
    <row r="13" spans="1:4">
      <c s="4" r="A13" t="s">
        <v>673</v>
      </c>
      <c s="6" r="B13" t="n">
        <v>-322</v>
      </c>
      <c s="6" r="C13" t="n">
        <v>-57</v>
      </c>
      <c s="6" r="D13" t="n">
        <v>-159</v>
      </c>
    </row>
    <row r="14" spans="1:4">
      <c s="4" r="A14" t="s">
        <v>676</v>
      </c>
      <c s="6" r="B14" t="n">
        <v>-59007</v>
      </c>
      <c s="6" r="C14" t="n">
        <v>4740</v>
      </c>
      <c s="6" r="D14" t="n">
        <v>16276</v>
      </c>
    </row>
    <row r="15" spans="1:4">
      <c s="4" r="A15" t="s">
        <v>677</v>
      </c>
      <c s="7" r="B15" t="n">
        <v>-57937</v>
      </c>
      <c s="7" r="C15" t="n">
        <v>6582</v>
      </c>
      <c s="7" r="D15" t="n">
        <v>178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2</v>
      </c>
      <c s="2" r="D2" t="s">
        <v>85</v>
      </c>
    </row>
    <row r="3" spans="1:4">
      <c s="3" r="A3" t="s">
        <v>134</v>
      </c>
    </row>
    <row r="4" spans="1:4">
      <c s="4" r="A4" t="s">
        <v>103</v>
      </c>
      <c s="7" r="B4" t="n">
        <v>84235</v>
      </c>
      <c s="7" r="C4" t="n">
        <v>20745</v>
      </c>
      <c s="7" r="D4" t="n">
        <v>27530</v>
      </c>
    </row>
    <row r="5" spans="1:4">
      <c s="3" r="A5" t="s">
        <v>135</v>
      </c>
    </row>
    <row r="6" spans="1:4">
      <c s="4" r="A6" t="s">
        <v>96</v>
      </c>
      <c s="6" r="B6" t="n">
        <v>13970</v>
      </c>
      <c s="6" r="C6" t="n">
        <v>16677</v>
      </c>
      <c s="6" r="D6" t="n">
        <v>15167</v>
      </c>
    </row>
    <row r="7" spans="1:4">
      <c s="4" r="A7" t="s">
        <v>136</v>
      </c>
      <c s="6" r="B7" t="n">
        <v>0</v>
      </c>
      <c s="6" r="C7" t="n">
        <v>456</v>
      </c>
      <c s="6" r="D7" t="n">
        <v>258</v>
      </c>
    </row>
    <row r="8" spans="1:4">
      <c s="4" r="A8" t="s">
        <v>137</v>
      </c>
      <c s="6" r="B8" t="n">
        <v>-59007</v>
      </c>
      <c s="6" r="C8" t="n">
        <v>4740</v>
      </c>
      <c s="6" r="D8" t="n">
        <v>16276</v>
      </c>
    </row>
    <row r="9" spans="1:4">
      <c s="4" r="A9" t="s">
        <v>138</v>
      </c>
      <c s="6" r="B9" t="n">
        <v>1868</v>
      </c>
      <c s="6" r="C9" t="n">
        <v>3838</v>
      </c>
      <c s="6" r="D9" t="n">
        <v>3045</v>
      </c>
    </row>
    <row r="10" spans="1:4">
      <c s="4" r="A10" t="s">
        <v>139</v>
      </c>
      <c s="6" r="B10" t="n">
        <v>1290</v>
      </c>
      <c s="6" r="C10" t="n">
        <v>1128</v>
      </c>
      <c s="6" r="D10" t="n">
        <v>1955</v>
      </c>
    </row>
    <row r="11" spans="1:4">
      <c s="4" r="A11" t="s">
        <v>140</v>
      </c>
      <c s="6" r="B11" t="n">
        <v>-686</v>
      </c>
      <c s="6" r="C11" t="n">
        <v>-310</v>
      </c>
      <c s="6" r="D11" t="n">
        <v>-474</v>
      </c>
    </row>
    <row r="12" spans="1:4">
      <c s="4" r="A12" t="s">
        <v>141</v>
      </c>
      <c s="6" r="B12" t="n">
        <v>-793</v>
      </c>
      <c s="6" r="C12" t="n">
        <v>3</v>
      </c>
      <c s="6" r="D12" t="n">
        <v>21</v>
      </c>
    </row>
    <row r="13" spans="1:4">
      <c s="3" r="A13" t="s">
        <v>142</v>
      </c>
    </row>
    <row r="14" spans="1:4">
      <c s="4" r="A14" t="s">
        <v>143</v>
      </c>
      <c s="6" r="B14" t="n">
        <v>1041</v>
      </c>
      <c s="6" r="C14" t="n">
        <v>-8013</v>
      </c>
      <c s="6" r="D14" t="n">
        <v>1542</v>
      </c>
    </row>
    <row r="15" spans="1:4">
      <c s="4" r="A15" t="s">
        <v>144</v>
      </c>
      <c s="6" r="B15" t="n">
        <v>658</v>
      </c>
      <c s="6" r="C15" t="n">
        <v>17</v>
      </c>
      <c s="6" r="D15" t="n">
        <v>-1215</v>
      </c>
    </row>
    <row r="16" spans="1:4">
      <c s="4" r="A16" t="s">
        <v>145</v>
      </c>
      <c s="6" r="B16" t="n">
        <v>-7381</v>
      </c>
      <c s="6" r="C16" t="n">
        <v>1192</v>
      </c>
      <c s="6" r="D16" t="n">
        <v>-6855</v>
      </c>
    </row>
    <row r="17" spans="1:4">
      <c s="4" r="A17" t="s">
        <v>146</v>
      </c>
      <c s="6" r="B17" t="n">
        <v>2817</v>
      </c>
      <c s="6" r="C17" t="n">
        <v>1086</v>
      </c>
      <c s="6" r="D17" t="n">
        <v>-6794</v>
      </c>
    </row>
    <row r="18" spans="1:4">
      <c s="4" r="A18" t="s">
        <v>147</v>
      </c>
      <c s="6" r="B18" t="n">
        <v>38012</v>
      </c>
      <c s="6" r="C18" t="n">
        <v>41559</v>
      </c>
      <c s="6" r="D18" t="n">
        <v>50456</v>
      </c>
    </row>
    <row r="19" spans="1:4">
      <c s="3" r="A19" t="s">
        <v>148</v>
      </c>
    </row>
    <row r="20" spans="1:4">
      <c s="4" r="A20" t="s">
        <v>149</v>
      </c>
      <c s="6" r="B20" t="n">
        <v>-6374</v>
      </c>
      <c s="6" r="C20" t="n">
        <v>-7679</v>
      </c>
      <c s="6" r="D20" t="n">
        <v>-10408</v>
      </c>
    </row>
    <row r="21" spans="1:4">
      <c s="4" r="A21" t="s">
        <v>150</v>
      </c>
      <c s="6" r="B21" t="n">
        <v>809</v>
      </c>
      <c s="6" r="C21" t="n">
        <v>65</v>
      </c>
      <c s="6" r="D21" t="n">
        <v>293</v>
      </c>
    </row>
    <row r="22" spans="1:4">
      <c s="4" r="A22" t="s">
        <v>151</v>
      </c>
      <c s="6" r="B22" t="n">
        <v>-5565</v>
      </c>
      <c s="6" r="C22" t="n">
        <v>-7614</v>
      </c>
      <c s="6" r="D22" t="n">
        <v>-10115</v>
      </c>
    </row>
    <row r="23" spans="1:4">
      <c s="3" r="A23" t="s">
        <v>152</v>
      </c>
    </row>
    <row r="24" spans="1:4">
      <c s="4" r="A24" t="s">
        <v>153</v>
      </c>
      <c s="6" r="B24" t="n">
        <v>-13976</v>
      </c>
      <c s="6" r="C24" t="n">
        <v>-10826</v>
      </c>
      <c s="6" r="D24" t="n">
        <v>-12312</v>
      </c>
    </row>
    <row r="25" spans="1:4">
      <c s="4" r="A25" t="s">
        <v>154</v>
      </c>
      <c s="6" r="B25" t="n">
        <v>-15008</v>
      </c>
      <c s="6" r="C25" t="n">
        <v>-4325</v>
      </c>
      <c s="6" r="D25" t="n">
        <v>0</v>
      </c>
    </row>
    <row r="26" spans="1:4">
      <c s="4" r="A26" t="s">
        <v>155</v>
      </c>
      <c s="6" r="B26" t="n">
        <v>-28984</v>
      </c>
      <c s="6" r="C26" t="n">
        <v>-15151</v>
      </c>
      <c s="6" r="D26" t="n">
        <v>-12312</v>
      </c>
    </row>
    <row r="27" spans="1:4">
      <c s="4" r="A27" t="s">
        <v>156</v>
      </c>
      <c s="6" r="B27" t="n">
        <v>3463</v>
      </c>
      <c s="6" r="C27" t="n">
        <v>18794</v>
      </c>
      <c s="6" r="D27" t="n">
        <v>28029</v>
      </c>
    </row>
    <row r="28" spans="1:4">
      <c s="4" r="A28" t="s">
        <v>157</v>
      </c>
      <c s="6" r="B28" t="n">
        <v>107869</v>
      </c>
      <c s="6" r="C28" t="n">
        <v>89075</v>
      </c>
      <c s="6" r="D28" t="n">
        <v>61046</v>
      </c>
    </row>
    <row r="29" spans="1:4">
      <c s="4" r="A29" t="s">
        <v>158</v>
      </c>
      <c s="6" r="B29" t="n">
        <v>111332</v>
      </c>
      <c s="6" r="C29" t="n">
        <v>107869</v>
      </c>
      <c s="6" r="D29" t="n">
        <v>89075</v>
      </c>
    </row>
    <row r="30" spans="1:4">
      <c s="3" r="A30" t="s">
        <v>159</v>
      </c>
    </row>
    <row r="31" spans="1:4">
      <c s="4" r="A31" t="s">
        <v>160</v>
      </c>
      <c s="6" r="B31" t="n">
        <v>3</v>
      </c>
      <c s="6" r="C31" t="n">
        <v>8</v>
      </c>
      <c s="6" r="D31" t="n">
        <v>10</v>
      </c>
    </row>
    <row r="32" spans="1:4">
      <c s="4" r="A32" t="s">
        <v>161</v>
      </c>
      <c s="7" r="B32" t="n">
        <v>1521</v>
      </c>
      <c s="7" r="C32" t="n">
        <v>1448</v>
      </c>
      <c s="7" r="D32" t="n">
        <v>14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8</v>
      </c>
      <c s="2" r="B1" t="s">
        <v>1</v>
      </c>
    </row>
    <row r="2" spans="1:4">
      <c s="2" r="B2" t="s">
        <v>2</v>
      </c>
      <c s="2" r="C2" t="s">
        <v>32</v>
      </c>
      <c s="2" r="D2" t="s">
        <v>85</v>
      </c>
    </row>
    <row r="3" spans="1:4">
      <c s="3" r="A3" t="s">
        <v>178</v>
      </c>
    </row>
    <row r="4" spans="1:4">
      <c s="4" r="A4" t="s">
        <v>679</v>
      </c>
      <c s="4" r="B4" t="s">
        <v>680</v>
      </c>
      <c s="4" r="C4" t="s">
        <v>680</v>
      </c>
      <c s="4" r="D4" t="s">
        <v>680</v>
      </c>
    </row>
    <row r="5" spans="1:4">
      <c s="4" r="A5" t="s">
        <v>681</v>
      </c>
      <c s="4" r="B5" t="s">
        <v>682</v>
      </c>
      <c s="4" r="C5" t="s">
        <v>683</v>
      </c>
      <c s="4" r="D5" t="s">
        <v>684</v>
      </c>
    </row>
    <row r="6" spans="1:4">
      <c s="4" r="A6" t="s">
        <v>685</v>
      </c>
      <c s="4" r="B6" t="s">
        <v>686</v>
      </c>
      <c s="4" r="C6" t="s">
        <v>686</v>
      </c>
      <c s="4" r="D6" t="s">
        <v>687</v>
      </c>
    </row>
    <row r="7" spans="1:4">
      <c s="4" r="A7" t="s">
        <v>688</v>
      </c>
      <c s="4" r="B7" t="s">
        <v>689</v>
      </c>
      <c s="4" r="C7" t="s">
        <v>690</v>
      </c>
      <c s="4" r="D7" t="s">
        <v>691</v>
      </c>
    </row>
    <row r="8" spans="1:4">
      <c s="4" r="A8" t="s">
        <v>692</v>
      </c>
      <c s="4" r="B8" t="s">
        <v>693</v>
      </c>
      <c s="4" r="C8" t="s">
        <v>694</v>
      </c>
      <c s="4" r="D8" t="s">
        <v>695</v>
      </c>
    </row>
    <row r="9" spans="1:4">
      <c s="4" r="A9" t="s">
        <v>696</v>
      </c>
      <c s="4" r="B9" t="s">
        <v>697</v>
      </c>
      <c s="4" r="C9" t="s">
        <v>698</v>
      </c>
      <c s="4" r="D9" t="s">
        <v>699</v>
      </c>
    </row>
    <row r="10" spans="1:4">
      <c s="4" r="A10" t="s">
        <v>700</v>
      </c>
      <c s="4" r="B10" t="s">
        <v>701</v>
      </c>
      <c s="4" r="C10" t="s">
        <v>702</v>
      </c>
      <c s="4" r="D10" t="s">
        <v>7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4</v>
      </c>
      <c s="2" r="B1" t="s">
        <v>2</v>
      </c>
      <c s="2" r="C1" t="s">
        <v>32</v>
      </c>
    </row>
    <row r="2" spans="1:3">
      <c s="3" r="A2" t="s">
        <v>178</v>
      </c>
    </row>
    <row r="3" spans="1:3">
      <c s="4" r="A3" t="s">
        <v>705</v>
      </c>
      <c s="7" r="B3" t="n">
        <v>129760</v>
      </c>
      <c s="7" r="C3" t="n">
        <v>138333</v>
      </c>
    </row>
    <row r="4" spans="1:3">
      <c s="4" r="A4" t="s">
        <v>706</v>
      </c>
      <c s="6" r="B4" t="n">
        <v>-45777</v>
      </c>
      <c s="6" r="C4" t="n">
        <v>-114190</v>
      </c>
    </row>
    <row r="5" spans="1:3">
      <c s="4" r="A5" t="s">
        <v>707</v>
      </c>
      <c s="7" r="B5" t="n">
        <v>83983</v>
      </c>
      <c s="7" r="C5" t="n">
        <v>241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8</v>
      </c>
      <c s="2" r="B1" t="s">
        <v>2</v>
      </c>
      <c s="2" r="C1" t="s">
        <v>32</v>
      </c>
    </row>
    <row r="2" spans="1:3">
      <c s="3" r="A2" t="s">
        <v>178</v>
      </c>
    </row>
    <row r="3" spans="1:3">
      <c s="4" r="A3" t="s">
        <v>709</v>
      </c>
      <c s="7" r="B3" t="n">
        <v>111538</v>
      </c>
      <c s="7" r="C3" t="n">
        <v>118203</v>
      </c>
    </row>
    <row r="4" spans="1:3">
      <c s="4" r="A4" t="s">
        <v>710</v>
      </c>
      <c s="6" r="B4" t="n">
        <v>12302</v>
      </c>
      <c s="6" r="C4" t="n">
        <v>12077</v>
      </c>
    </row>
    <row r="5" spans="1:3">
      <c s="4" r="A5" t="s">
        <v>711</v>
      </c>
      <c s="6" r="B5" t="n">
        <v>5410</v>
      </c>
      <c s="6" r="C5" t="n">
        <v>9484</v>
      </c>
    </row>
    <row r="6" spans="1:3">
      <c s="4" r="A6" t="s">
        <v>712</v>
      </c>
      <c s="6" r="B6" t="n">
        <v>821</v>
      </c>
      <c s="6" r="C6" t="n">
        <v>0</v>
      </c>
    </row>
    <row r="7" spans="1:3">
      <c s="4" r="A7" t="s">
        <v>713</v>
      </c>
      <c s="6" r="B7" t="n">
        <v>130071</v>
      </c>
      <c s="6" r="C7" t="n">
        <v>139764</v>
      </c>
    </row>
    <row r="8" spans="1:3">
      <c s="4" r="A8" t="s">
        <v>714</v>
      </c>
      <c s="6" r="B8" t="n">
        <v>-311</v>
      </c>
      <c s="6" r="C8" t="n">
        <v>-951</v>
      </c>
    </row>
    <row r="9" spans="1:3">
      <c s="4" r="A9" t="s">
        <v>696</v>
      </c>
      <c s="6" r="B9" t="n">
        <v>0</v>
      </c>
      <c s="6" r="C9" t="n">
        <v>-408</v>
      </c>
    </row>
    <row r="10" spans="1:3">
      <c s="4" r="A10" t="s">
        <v>715</v>
      </c>
      <c s="6" r="B10" t="n">
        <v>0</v>
      </c>
      <c s="6" r="C10" t="n">
        <v>-72</v>
      </c>
    </row>
    <row r="11" spans="1:3">
      <c s="4" r="A11" t="s">
        <v>716</v>
      </c>
      <c s="6" r="B11" t="n">
        <v>-311</v>
      </c>
      <c s="6" r="C11" t="n">
        <v>-1431</v>
      </c>
    </row>
    <row r="12" spans="1:3">
      <c s="4" r="A12" t="s">
        <v>717</v>
      </c>
      <c s="6" r="B12" t="n">
        <v>129760</v>
      </c>
      <c s="6" r="C12" t="n">
        <v>138333</v>
      </c>
    </row>
    <row r="13" spans="1:3">
      <c s="4" r="A13" t="s">
        <v>706</v>
      </c>
      <c s="6" r="B13" t="n">
        <v>-45777</v>
      </c>
      <c s="6" r="C13" t="n">
        <v>-114190</v>
      </c>
    </row>
    <row r="14" spans="1:3">
      <c s="4" r="A14" t="s">
        <v>707</v>
      </c>
      <c s="7" r="B14" t="n">
        <v>83983</v>
      </c>
      <c s="7" r="C14" t="n">
        <v>241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18</v>
      </c>
      <c s="2" r="B1" t="s">
        <v>719</v>
      </c>
      <c s="2" r="C1" t="s">
        <v>1</v>
      </c>
    </row>
    <row r="2" spans="1:5">
      <c s="2" r="B2" t="s">
        <v>564</v>
      </c>
      <c s="2" r="C2" t="s">
        <v>2</v>
      </c>
      <c s="2" r="D2" t="s">
        <v>32</v>
      </c>
      <c s="2" r="E2" t="s">
        <v>85</v>
      </c>
    </row>
    <row r="3" spans="1:5">
      <c s="3" r="A3" t="s">
        <v>720</v>
      </c>
    </row>
    <row r="4" spans="1:5">
      <c s="4" r="A4" t="s">
        <v>721</v>
      </c>
      <c s="13" r="C4" t="n">
        <v>0.3</v>
      </c>
    </row>
    <row r="5" spans="1:5">
      <c s="4" r="A5" t="s">
        <v>722</v>
      </c>
      <c s="13" r="C5" t="n">
        <v>18.5</v>
      </c>
      <c s="13" r="D5" t="n">
        <v>18.6</v>
      </c>
      <c s="13" r="E5" t="n">
        <v>19.1</v>
      </c>
    </row>
    <row r="6" spans="1:5">
      <c s="4" r="A6" t="s">
        <v>723</v>
      </c>
    </row>
    <row r="7" spans="1:5">
      <c s="3" r="A7" t="s">
        <v>720</v>
      </c>
    </row>
    <row r="8" spans="1:5">
      <c s="4" r="A8" t="s">
        <v>724</v>
      </c>
      <c s="4" r="C8" t="s">
        <v>351</v>
      </c>
    </row>
    <row r="9" spans="1:5">
      <c s="4" r="A9" t="s">
        <v>725</v>
      </c>
      <c s="4" r="C9" t="s">
        <v>726</v>
      </c>
    </row>
    <row r="10" spans="1:5">
      <c s="4" r="A10" t="s">
        <v>339</v>
      </c>
    </row>
    <row r="11" spans="1:5">
      <c s="3" r="A11" t="s">
        <v>720</v>
      </c>
    </row>
    <row r="12" spans="1:5">
      <c s="4" r="A12" t="s">
        <v>724</v>
      </c>
      <c s="4" r="C12" t="s">
        <v>348</v>
      </c>
    </row>
    <row r="13" spans="1:5">
      <c s="4" r="A13" t="s">
        <v>725</v>
      </c>
      <c s="4" r="C13" t="s">
        <v>357</v>
      </c>
    </row>
    <row r="14" spans="1:5">
      <c s="4" r="A14" t="s">
        <v>370</v>
      </c>
    </row>
    <row r="15" spans="1:5">
      <c s="3" r="A15" t="s">
        <v>720</v>
      </c>
    </row>
    <row r="16" spans="1:5">
      <c s="4" r="A16" t="s">
        <v>727</v>
      </c>
      <c s="4" r="B16" t="s">
        <v>348</v>
      </c>
    </row>
    <row r="17" spans="1:5">
      <c s="4" r="A17" t="s">
        <v>728</v>
      </c>
      <c s="13" r="B17" t="n">
        <v>8.300000000000001</v>
      </c>
      <c s="13" r="C17" t="n">
        <v>5.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29</v>
      </c>
      <c s="2" r="B1" t="s">
        <v>435</v>
      </c>
    </row>
    <row r="2" spans="1:2">
      <c s="3" r="A2" t="s">
        <v>181</v>
      </c>
    </row>
    <row r="3" spans="1:2">
      <c s="6" r="A3" t="n">
        <v>2016</v>
      </c>
      <c s="7" r="B3" t="n">
        <v>6469</v>
      </c>
    </row>
    <row r="4" spans="1:2">
      <c s="6" r="A4" t="n">
        <v>2017</v>
      </c>
      <c s="6" r="B4" t="n">
        <v>4723</v>
      </c>
    </row>
    <row r="5" spans="1:2">
      <c s="6" r="A5" t="n">
        <v>2018</v>
      </c>
      <c s="6" r="B5" t="n">
        <v>3056</v>
      </c>
    </row>
    <row r="6" spans="1:2">
      <c s="6" r="A6" t="n">
        <v>2019</v>
      </c>
      <c s="6" r="B6" t="n">
        <v>1328</v>
      </c>
    </row>
    <row r="7" spans="1:2">
      <c s="6" r="A7" t="n">
        <v>2020</v>
      </c>
      <c s="6" r="B7" t="n">
        <v>823</v>
      </c>
    </row>
    <row r="8" spans="1:2">
      <c s="4" r="A8" t="s">
        <v>429</v>
      </c>
      <c s="6" r="B8" t="n">
        <v>1757</v>
      </c>
    </row>
    <row r="9" spans="1:2">
      <c s="4" r="A9" t="s">
        <v>110</v>
      </c>
      <c s="7" r="B9" t="n">
        <v>181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0</v>
      </c>
      <c s="2" r="B1" t="s">
        <v>1</v>
      </c>
    </row>
    <row r="2" spans="1:4">
      <c s="2" r="B2" t="s">
        <v>2</v>
      </c>
      <c s="2" r="C2" t="s">
        <v>32</v>
      </c>
      <c s="2" r="D2" t="s">
        <v>85</v>
      </c>
    </row>
    <row r="3" spans="1:4">
      <c s="3" r="A3" t="s">
        <v>731</v>
      </c>
    </row>
    <row r="4" spans="1:4">
      <c s="4" r="A4" t="s">
        <v>732</v>
      </c>
      <c s="4" r="B4" t="s">
        <v>733</v>
      </c>
    </row>
    <row r="5" spans="1:4">
      <c s="4" r="A5" t="s">
        <v>734</v>
      </c>
      <c s="4" r="B5" t="s">
        <v>735</v>
      </c>
    </row>
    <row r="6" spans="1:4">
      <c s="4" r="A6" t="s">
        <v>736</v>
      </c>
      <c s="7" r="B6" t="n">
        <v>2500</v>
      </c>
    </row>
    <row r="7" spans="1:4">
      <c s="4" r="A7" t="s">
        <v>737</v>
      </c>
      <c s="4" r="B7" t="s">
        <v>738</v>
      </c>
    </row>
    <row r="8" spans="1:4">
      <c s="4" r="A8" t="s">
        <v>739</v>
      </c>
      <c s="4" r="B8" t="s">
        <v>740</v>
      </c>
    </row>
    <row r="9" spans="1:4">
      <c s="4" r="A9" t="s">
        <v>741</v>
      </c>
      <c s="4" r="B9" t="s">
        <v>742</v>
      </c>
    </row>
    <row r="10" spans="1:4">
      <c s="4" r="A10" t="s">
        <v>743</v>
      </c>
      <c s="4" r="B10" t="s">
        <v>744</v>
      </c>
    </row>
    <row r="11" spans="1:4">
      <c s="4" r="A11" t="s">
        <v>745</v>
      </c>
      <c s="7" r="B11" t="n">
        <v>1100000</v>
      </c>
      <c s="7" r="C11" t="n">
        <v>1100000</v>
      </c>
      <c s="7" r="D11" t="n">
        <v>1100000</v>
      </c>
    </row>
    <row r="12" spans="1:4">
      <c s="4" r="A12" t="s">
        <v>746</v>
      </c>
      <c s="4" r="B12" t="s">
        <v>348</v>
      </c>
    </row>
    <row r="13" spans="1:4">
      <c s="4" r="A13" t="s">
        <v>747</v>
      </c>
      <c s="4" r="B13" t="s">
        <v>748</v>
      </c>
    </row>
    <row r="14" spans="1:4">
      <c s="4" r="A14" t="s">
        <v>749</v>
      </c>
      <c s="4" r="B14" t="s">
        <v>750</v>
      </c>
    </row>
    <row r="15" spans="1:4">
      <c s="4" r="A15" t="s">
        <v>751</v>
      </c>
      <c s="7" r="B15" t="n">
        <v>1400000</v>
      </c>
      <c s="7" r="C15" t="n">
        <v>1600000</v>
      </c>
    </row>
    <row r="16" spans="1:4">
      <c s="4" r="A16" t="s">
        <v>752</v>
      </c>
      <c s="4" r="B16" t="s">
        <v>753</v>
      </c>
    </row>
    <row r="17" spans="1:4">
      <c s="4" r="A17" t="s">
        <v>723</v>
      </c>
    </row>
    <row r="18" spans="1:4">
      <c s="3" r="A18" t="s">
        <v>731</v>
      </c>
    </row>
    <row r="19" spans="1:4">
      <c s="4" r="A19" t="s">
        <v>754</v>
      </c>
      <c s="4" r="B19" t="s">
        <v>753</v>
      </c>
    </row>
    <row r="20" spans="1:4">
      <c s="4" r="A20" t="s">
        <v>339</v>
      </c>
    </row>
    <row r="21" spans="1:4">
      <c s="3" r="A21" t="s">
        <v>731</v>
      </c>
    </row>
    <row r="22" spans="1:4">
      <c s="4" r="A22" t="s">
        <v>754</v>
      </c>
      <c s="4" r="B22" t="s">
        <v>7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56</v>
      </c>
      <c s="2" r="B1" t="s">
        <v>1</v>
      </c>
    </row>
    <row r="2" spans="1:2">
      <c s="2" r="B2" t="s">
        <v>435</v>
      </c>
    </row>
    <row r="3" spans="1:2">
      <c s="3" r="A3" t="s">
        <v>757</v>
      </c>
    </row>
    <row r="4" spans="1:2">
      <c s="4" r="A4" t="s">
        <v>758</v>
      </c>
      <c s="7" r="B4" t="n">
        <v>2</v>
      </c>
    </row>
    <row r="5" spans="1:2">
      <c s="4" r="A5" t="s">
        <v>521</v>
      </c>
    </row>
    <row r="6" spans="1:2">
      <c s="3" r="A6" t="s">
        <v>757</v>
      </c>
    </row>
    <row r="7" spans="1:2">
      <c s="4" r="A7" t="s">
        <v>759</v>
      </c>
      <c s="13" r="B7" t="n">
        <v>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0</v>
      </c>
      <c s="2" r="B1" t="s">
        <v>1</v>
      </c>
    </row>
    <row r="2" spans="1:4">
      <c s="2" r="B2" t="s">
        <v>2</v>
      </c>
      <c s="2" r="C2" t="s">
        <v>32</v>
      </c>
      <c s="2" r="D2" t="s">
        <v>85</v>
      </c>
    </row>
    <row r="3" spans="1:4">
      <c s="3" r="A3" t="s">
        <v>757</v>
      </c>
    </row>
    <row r="4" spans="1:4">
      <c s="4" r="A4" t="s">
        <v>643</v>
      </c>
      <c s="7" r="B4" t="n">
        <v>1868</v>
      </c>
      <c s="7" r="C4" t="n">
        <v>3838</v>
      </c>
      <c s="7" r="D4" t="n">
        <v>3045</v>
      </c>
    </row>
    <row r="5" spans="1:4">
      <c s="4" r="A5" t="s">
        <v>91</v>
      </c>
    </row>
    <row r="6" spans="1:4">
      <c s="3" r="A6" t="s">
        <v>757</v>
      </c>
    </row>
    <row r="7" spans="1:4">
      <c s="4" r="A7" t="s">
        <v>643</v>
      </c>
      <c s="6" r="B7" t="n">
        <v>134</v>
      </c>
      <c s="6" r="C7" t="n">
        <v>351</v>
      </c>
      <c s="6" r="D7" t="n">
        <v>236</v>
      </c>
    </row>
    <row r="8" spans="1:4">
      <c s="4" r="A8" t="s">
        <v>92</v>
      </c>
    </row>
    <row r="9" spans="1:4">
      <c s="3" r="A9" t="s">
        <v>757</v>
      </c>
    </row>
    <row r="10" spans="1:4">
      <c s="4" r="A10" t="s">
        <v>643</v>
      </c>
      <c s="6" r="B10" t="n">
        <v>115</v>
      </c>
      <c s="6" r="C10" t="n">
        <v>108</v>
      </c>
      <c s="6" r="D10" t="n">
        <v>131</v>
      </c>
    </row>
    <row r="11" spans="1:4">
      <c s="4" r="A11" t="s">
        <v>93</v>
      </c>
    </row>
    <row r="12" spans="1:4">
      <c s="3" r="A12" t="s">
        <v>757</v>
      </c>
    </row>
    <row r="13" spans="1:4">
      <c s="4" r="A13" t="s">
        <v>643</v>
      </c>
      <c s="6" r="B13" t="n">
        <v>111</v>
      </c>
      <c s="6" r="C13" t="n">
        <v>544</v>
      </c>
      <c s="6" r="D13" t="n">
        <v>336</v>
      </c>
    </row>
    <row r="14" spans="1:4">
      <c s="4" r="A14" t="s">
        <v>94</v>
      </c>
    </row>
    <row r="15" spans="1:4">
      <c s="3" r="A15" t="s">
        <v>757</v>
      </c>
    </row>
    <row r="16" spans="1:4">
      <c s="4" r="A16" t="s">
        <v>643</v>
      </c>
      <c s="7" r="B16" t="n">
        <v>1508</v>
      </c>
      <c s="7" r="C16" t="n">
        <v>2835</v>
      </c>
      <c s="7" r="D16" t="n">
        <v>23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1</v>
      </c>
      <c s="2" r="B1" t="s">
        <v>2</v>
      </c>
      <c s="2" r="C1" t="s">
        <v>32</v>
      </c>
    </row>
    <row r="2" spans="1:3">
      <c s="3" r="A2" t="s">
        <v>190</v>
      </c>
    </row>
    <row r="3" spans="1:3">
      <c s="4" r="A3" t="s">
        <v>762</v>
      </c>
      <c s="7" r="B3" t="n">
        <v>227</v>
      </c>
      <c s="7" r="C3" t="n">
        <v>751</v>
      </c>
    </row>
    <row r="4" spans="1:3">
      <c s="4" r="A4" t="s">
        <v>763</v>
      </c>
      <c s="6" r="B4" t="n">
        <v>721</v>
      </c>
      <c s="6" r="C4" t="n">
        <v>420</v>
      </c>
    </row>
    <row r="5" spans="1:3">
      <c s="4" r="A5" t="s">
        <v>764</v>
      </c>
      <c s="6" r="B5" t="n">
        <v>482</v>
      </c>
      <c s="6" r="C5" t="n">
        <v>517</v>
      </c>
    </row>
    <row r="6" spans="1:3">
      <c s="4" r="A6" t="s">
        <v>765</v>
      </c>
      <c s="6" r="B6" t="n">
        <v>225</v>
      </c>
      <c s="6" r="C6" t="n">
        <v>234</v>
      </c>
    </row>
    <row r="7" spans="1:3">
      <c s="4" r="A7" t="s">
        <v>766</v>
      </c>
      <c s="6" r="B7" t="n">
        <v>829</v>
      </c>
      <c s="6" r="C7" t="n">
        <v>917</v>
      </c>
    </row>
    <row r="8" spans="1:3">
      <c s="4" r="A8" t="s">
        <v>767</v>
      </c>
      <c s="6" r="B8" t="n">
        <v>442</v>
      </c>
      <c s="6" r="C8" t="n">
        <v>279</v>
      </c>
    </row>
    <row r="9" spans="1:3">
      <c s="4" r="A9" t="s">
        <v>768</v>
      </c>
      <c s="6" r="B9" t="n">
        <v>1461</v>
      </c>
      <c s="6" r="C9" t="n">
        <v>2935</v>
      </c>
    </row>
    <row r="10" spans="1:3">
      <c s="4" r="A10" t="s">
        <v>714</v>
      </c>
      <c s="6" r="B10" t="n">
        <v>903</v>
      </c>
      <c s="6" r="C10" t="n">
        <v>1042</v>
      </c>
    </row>
    <row r="11" spans="1:3">
      <c s="4" r="A11" t="s">
        <v>769</v>
      </c>
      <c s="7" r="B11" t="n">
        <v>5290</v>
      </c>
      <c s="7" r="C11" t="n">
        <v>70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s="1" r="A1" t="s">
        <v>770</v>
      </c>
      <c s="2" r="B1" t="s">
        <v>1</v>
      </c>
    </row>
    <row r="2" spans="1:2">
      <c s="2" r="B2" t="s">
        <v>435</v>
      </c>
    </row>
    <row r="3" spans="1:2">
      <c s="3" r="A3" t="s">
        <v>190</v>
      </c>
    </row>
    <row r="4" spans="1:2">
      <c s="4" r="A4" t="s">
        <v>771</v>
      </c>
      <c s="13" r="B4" t="n">
        <v>0.5</v>
      </c>
    </row>
    <row r="5" spans="1:2">
      <c s="4" r="A5" t="s">
        <v>772</v>
      </c>
      <c s="14" r="B5" t="n">
        <v>0.3</v>
      </c>
    </row>
    <row r="6" spans="1:2">
      <c s="4" r="A6" t="s">
        <v>773</v>
      </c>
      <c s="13" r="B6"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74</v>
      </c>
      <c s="2" r="B1" t="s">
        <v>1</v>
      </c>
    </row>
    <row r="2" spans="1:3">
      <c s="2" r="B2" t="s">
        <v>2</v>
      </c>
      <c s="2" r="C2" t="s">
        <v>32</v>
      </c>
    </row>
    <row r="3" spans="1:3">
      <c s="3" r="A3" t="s">
        <v>193</v>
      </c>
    </row>
    <row r="4" spans="1:3">
      <c s="4" r="A4" t="s">
        <v>38</v>
      </c>
      <c s="7" r="B4" t="n">
        <v>2291</v>
      </c>
      <c s="7" r="C4" t="n">
        <v>2673</v>
      </c>
    </row>
    <row r="5" spans="1:3">
      <c s="4" r="A5" t="s">
        <v>775</v>
      </c>
      <c s="7" r="B5" t="n">
        <v>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s="1" r="A1" t="s">
        <v>776</v>
      </c>
      <c s="2" r="B1" t="s">
        <v>1</v>
      </c>
    </row>
    <row r="2" spans="1:2">
      <c s="2" r="B2" t="s">
        <v>435</v>
      </c>
    </row>
    <row r="3" spans="1:2">
      <c s="3" r="A3" t="s">
        <v>190</v>
      </c>
    </row>
    <row r="4" spans="1:2">
      <c s="4" r="A4" t="s">
        <v>777</v>
      </c>
      <c s="13" r="B4" t="n">
        <v>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78</v>
      </c>
      <c s="2" r="B1" t="s">
        <v>2</v>
      </c>
      <c s="2" r="C1" t="s">
        <v>32</v>
      </c>
    </row>
    <row r="2" spans="1:3">
      <c s="3" r="A2" t="s">
        <v>190</v>
      </c>
    </row>
    <row r="3" spans="1:3">
      <c s="4" r="A3" t="s">
        <v>763</v>
      </c>
      <c s="7" r="B3" t="n">
        <v>937</v>
      </c>
      <c s="7" r="C3" t="n">
        <v>189</v>
      </c>
    </row>
    <row r="4" spans="1:3">
      <c s="4" r="A4" t="s">
        <v>779</v>
      </c>
      <c s="6" r="B4" t="n">
        <v>234</v>
      </c>
      <c s="6" r="C4" t="n">
        <v>242</v>
      </c>
    </row>
    <row r="5" spans="1:3">
      <c s="4" r="A5" t="s">
        <v>50</v>
      </c>
      <c s="6" r="B5" t="n">
        <v>274</v>
      </c>
      <c s="6" r="C5" t="n">
        <v>431</v>
      </c>
    </row>
    <row r="6" spans="1:3">
      <c s="4" r="A6" t="s">
        <v>780</v>
      </c>
      <c s="7" r="B6" t="n">
        <v>1445</v>
      </c>
      <c s="7" r="C6" t="n">
        <v>8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2</v>
      </c>
      <c s="2" r="D2" t="s">
        <v>85</v>
      </c>
    </row>
    <row r="3" spans="1:4">
      <c s="3" r="A3" t="s">
        <v>782</v>
      </c>
    </row>
    <row r="4" spans="1:4">
      <c s="4" r="A4" t="s">
        <v>783</v>
      </c>
      <c s="7" r="B4" t="n">
        <v>1581</v>
      </c>
      <c s="7" r="C4" t="n">
        <v>1474</v>
      </c>
    </row>
    <row r="5" spans="1:4">
      <c s="4" r="A5" t="s">
        <v>784</v>
      </c>
      <c s="6" r="B5" t="n">
        <v>2701</v>
      </c>
      <c s="6" r="C5" t="n">
        <v>1495</v>
      </c>
      <c s="7" r="D5" t="n">
        <v>983</v>
      </c>
    </row>
    <row r="6" spans="1:4">
      <c s="4" r="A6" t="s">
        <v>785</v>
      </c>
      <c s="6" r="B6" t="n">
        <v>-2926</v>
      </c>
      <c s="6" r="C6" t="n">
        <v>-1388</v>
      </c>
    </row>
    <row r="7" spans="1:4">
      <c s="4" r="A7" t="s">
        <v>783</v>
      </c>
      <c s="6" r="B7" t="n">
        <v>1356</v>
      </c>
      <c s="6" r="C7" t="n">
        <v>1581</v>
      </c>
      <c s="6" r="D7" t="n">
        <v>1474</v>
      </c>
    </row>
    <row r="8" spans="1:4">
      <c s="4" r="A8" t="s">
        <v>786</v>
      </c>
    </row>
    <row r="9" spans="1:4">
      <c s="3" r="A9" t="s">
        <v>782</v>
      </c>
    </row>
    <row r="10" spans="1:4">
      <c s="4" r="A10" t="s">
        <v>783</v>
      </c>
      <c s="6" r="B10" t="n">
        <v>1581</v>
      </c>
      <c s="6" r="C10" t="n">
        <v>1474</v>
      </c>
    </row>
    <row r="11" spans="1:4">
      <c s="4" r="A11" t="s">
        <v>784</v>
      </c>
      <c s="6" r="B11" t="n">
        <v>2701</v>
      </c>
      <c s="6" r="C11" t="n">
        <v>1495</v>
      </c>
    </row>
    <row r="12" spans="1:4">
      <c s="4" r="A12" t="s">
        <v>785</v>
      </c>
      <c s="6" r="B12" t="n">
        <v>-2926</v>
      </c>
      <c s="6" r="C12" t="n">
        <v>-1388</v>
      </c>
    </row>
    <row r="13" spans="1:4">
      <c s="4" r="A13" t="s">
        <v>783</v>
      </c>
      <c s="6" r="B13" t="n">
        <v>1356</v>
      </c>
      <c s="6" r="C13" t="n">
        <v>1581</v>
      </c>
      <c s="6" r="D13" t="n">
        <v>1474</v>
      </c>
    </row>
    <row r="14" spans="1:4">
      <c s="4" r="A14" t="s">
        <v>342</v>
      </c>
    </row>
    <row r="15" spans="1:4">
      <c s="3" r="A15" t="s">
        <v>782</v>
      </c>
    </row>
    <row r="16" spans="1:4">
      <c s="4" r="A16" t="s">
        <v>783</v>
      </c>
      <c s="6" r="B16" t="n">
        <v>0</v>
      </c>
      <c s="6" r="C16" t="n">
        <v>0</v>
      </c>
    </row>
    <row r="17" spans="1:4">
      <c s="4" r="A17" t="s">
        <v>784</v>
      </c>
      <c s="6" r="B17" t="n">
        <v>0</v>
      </c>
      <c s="6" r="C17" t="n">
        <v>0</v>
      </c>
    </row>
    <row r="18" spans="1:4">
      <c s="4" r="A18" t="s">
        <v>785</v>
      </c>
      <c s="6" r="B18" t="n">
        <v>0</v>
      </c>
      <c s="6" r="C18" t="n">
        <v>0</v>
      </c>
    </row>
    <row r="19" spans="1:4">
      <c s="4" r="A19" t="s">
        <v>783</v>
      </c>
      <c s="7" r="B19" t="n">
        <v>0</v>
      </c>
      <c s="7" r="C19" t="n">
        <v>0</v>
      </c>
      <c s="7" r="D19"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87</v>
      </c>
      <c s="2" r="B1" t="s">
        <v>360</v>
      </c>
      <c s="2" r="C1" t="s">
        <v>1</v>
      </c>
    </row>
    <row r="2" spans="1:4">
      <c s="2" r="B2" t="s">
        <v>587</v>
      </c>
      <c s="2" r="C2" t="s">
        <v>2</v>
      </c>
      <c s="2" r="D2" t="s">
        <v>32</v>
      </c>
    </row>
    <row r="3" spans="1:4">
      <c s="3" r="A3" t="s">
        <v>788</v>
      </c>
    </row>
    <row r="4" spans="1:4">
      <c s="4" r="A4" t="s">
        <v>789</v>
      </c>
      <c s="7" r="C4" t="n">
        <v>296</v>
      </c>
      <c s="7" r="D4" t="n">
        <v>342</v>
      </c>
    </row>
    <row r="5" spans="1:4">
      <c s="4" r="A5" t="s">
        <v>790</v>
      </c>
      <c s="6" r="C5" t="n">
        <v>1455</v>
      </c>
      <c s="6" r="D5" t="n">
        <v>1101</v>
      </c>
    </row>
    <row r="6" spans="1:4">
      <c s="4" r="A6" t="s">
        <v>791</v>
      </c>
      <c s="6" r="C6" t="n">
        <v>458</v>
      </c>
      <c s="6" r="D6" t="n">
        <v>275</v>
      </c>
    </row>
    <row r="7" spans="1:4">
      <c s="4" r="A7" t="s">
        <v>792</v>
      </c>
      <c s="6" r="C7" t="n">
        <v>370</v>
      </c>
      <c s="6" r="D7" t="n">
        <v>345</v>
      </c>
    </row>
    <row r="8" spans="1:4">
      <c s="4" r="A8" t="s">
        <v>58</v>
      </c>
      <c s="6" r="C8" t="n">
        <v>47</v>
      </c>
      <c s="6" r="D8" t="n">
        <v>696</v>
      </c>
    </row>
    <row r="9" spans="1:4">
      <c s="4" r="A9" t="s">
        <v>793</v>
      </c>
      <c s="6" r="C9" t="n">
        <v>6</v>
      </c>
      <c s="6" r="D9" t="n">
        <v>17</v>
      </c>
    </row>
    <row r="10" spans="1:4">
      <c s="4" r="A10" t="s">
        <v>794</v>
      </c>
      <c s="6" r="C10" t="n">
        <v>72</v>
      </c>
      <c s="6" r="D10" t="n">
        <v>77</v>
      </c>
    </row>
    <row r="11" spans="1:4">
      <c s="4" r="A11" t="s">
        <v>795</v>
      </c>
      <c s="6" r="C11" t="n">
        <v>40</v>
      </c>
      <c s="6" r="D11" t="n">
        <v>147</v>
      </c>
    </row>
    <row r="12" spans="1:4">
      <c s="4" r="A12" t="s">
        <v>796</v>
      </c>
      <c s="6" r="C12" t="n">
        <v>0</v>
      </c>
      <c s="6" r="D12" t="n">
        <v>637</v>
      </c>
    </row>
    <row r="13" spans="1:4">
      <c s="4" r="A13" t="s">
        <v>797</v>
      </c>
      <c s="6" r="C13" t="n">
        <v>2744</v>
      </c>
      <c s="7" r="D13" t="n">
        <v>3637</v>
      </c>
    </row>
    <row r="14" spans="1:4">
      <c s="4" r="A14" t="s">
        <v>798</v>
      </c>
      <c s="7" r="C14" t="n">
        <v>900</v>
      </c>
    </row>
    <row r="15" spans="1:4">
      <c s="4" r="A15" t="s">
        <v>521</v>
      </c>
    </row>
    <row r="16" spans="1:4">
      <c s="3" r="A16" t="s">
        <v>788</v>
      </c>
    </row>
    <row r="17" spans="1:4">
      <c s="4" r="A17" t="s">
        <v>798</v>
      </c>
      <c s="7" r="B17" t="n">
        <v>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9</v>
      </c>
      <c s="2" r="B1" t="s">
        <v>2</v>
      </c>
      <c s="2" r="C1" t="s">
        <v>32</v>
      </c>
    </row>
    <row r="2" spans="1:3">
      <c s="3" r="A2" t="s">
        <v>201</v>
      </c>
    </row>
    <row r="3" spans="1:3">
      <c s="4" r="A3" t="s">
        <v>789</v>
      </c>
      <c s="7" r="B3" t="n">
        <v>7543</v>
      </c>
      <c s="7" r="C3" t="n">
        <v>6805</v>
      </c>
    </row>
    <row r="4" spans="1:3">
      <c s="4" r="A4" t="s">
        <v>800</v>
      </c>
      <c s="6" r="B4" t="n">
        <v>160</v>
      </c>
      <c s="6" r="C4" t="n">
        <v>0</v>
      </c>
    </row>
    <row r="5" spans="1:3">
      <c s="4" r="A5" t="s">
        <v>801</v>
      </c>
      <c s="6" r="B5" t="n">
        <v>172</v>
      </c>
      <c s="6" r="C5" t="n">
        <v>220</v>
      </c>
    </row>
    <row r="6" spans="1:3">
      <c s="4" r="A6" t="s">
        <v>793</v>
      </c>
      <c s="6" r="B6" t="n">
        <v>0</v>
      </c>
      <c s="6" r="C6" t="n">
        <v>6</v>
      </c>
    </row>
    <row r="7" spans="1:3">
      <c s="4" r="A7" t="s">
        <v>795</v>
      </c>
      <c s="6" r="B7" t="n">
        <v>500</v>
      </c>
      <c s="6" r="C7" t="n">
        <v>426</v>
      </c>
    </row>
    <row r="8" spans="1:3">
      <c s="4" r="A8" t="s">
        <v>794</v>
      </c>
      <c s="6" r="B8" t="n">
        <v>340</v>
      </c>
      <c s="6" r="C8" t="n">
        <v>404</v>
      </c>
    </row>
    <row r="9" spans="1:3">
      <c s="4" r="A9" t="s">
        <v>802</v>
      </c>
      <c s="6" r="B9" t="n">
        <v>257</v>
      </c>
      <c s="6" r="C9" t="n">
        <v>270</v>
      </c>
    </row>
    <row r="10" spans="1:3">
      <c s="4" r="A10" t="s">
        <v>803</v>
      </c>
      <c s="7" r="B10" t="n">
        <v>8972</v>
      </c>
      <c s="7" r="C10" t="n">
        <v>81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804</v>
      </c>
      <c s="2" r="B1" t="s">
        <v>1</v>
      </c>
    </row>
    <row r="2" spans="1:4">
      <c s="2" r="B2" t="s">
        <v>2</v>
      </c>
      <c s="2" r="C2" t="s">
        <v>32</v>
      </c>
      <c s="2" r="D2" t="s">
        <v>85</v>
      </c>
    </row>
    <row r="3" spans="1:4">
      <c s="4" r="A3" t="s">
        <v>805</v>
      </c>
    </row>
    <row r="4" spans="1:4">
      <c s="4" r="A4" t="s">
        <v>806</v>
      </c>
      <c s="13" r="B4" t="n">
        <v>4.1</v>
      </c>
      <c s="13" r="C4" t="n">
        <v>4.2</v>
      </c>
      <c s="7" r="D4"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807</v>
      </c>
      <c s="2" r="B1" t="s">
        <v>1</v>
      </c>
    </row>
    <row r="2" spans="1:3">
      <c s="2" r="B2" t="s">
        <v>2</v>
      </c>
      <c s="2" r="C2" t="s">
        <v>808</v>
      </c>
    </row>
    <row r="3" spans="1:3">
      <c s="3" r="A3" t="s">
        <v>207</v>
      </c>
    </row>
    <row r="4" spans="1:3">
      <c s="4" r="A4" t="s">
        <v>809</v>
      </c>
      <c s="4" r="B4" t="s">
        <v>810</v>
      </c>
    </row>
    <row r="5" spans="1:3">
      <c s="4" r="A5" t="s">
        <v>811</v>
      </c>
      <c s="6" r="B5" t="n">
        <v>2</v>
      </c>
      <c s="6" r="C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2</v>
      </c>
      <c s="2" r="B1" t="s">
        <v>360</v>
      </c>
      <c s="2" r="J1" t="s">
        <v>1</v>
      </c>
    </row>
    <row r="2" spans="1:12">
      <c s="2" r="B2" t="s">
        <v>2</v>
      </c>
      <c s="2" r="C2" t="s">
        <v>586</v>
      </c>
      <c s="2" r="D2" t="s">
        <v>4</v>
      </c>
      <c s="2" r="E2" t="s">
        <v>587</v>
      </c>
      <c s="2" r="F2" t="s">
        <v>32</v>
      </c>
      <c s="2" r="G2" t="s">
        <v>562</v>
      </c>
      <c s="2" r="H2" t="s">
        <v>563</v>
      </c>
      <c s="2" r="I2" t="s">
        <v>564</v>
      </c>
      <c s="2" r="J2" t="s">
        <v>2</v>
      </c>
      <c s="2" r="K2" t="s">
        <v>32</v>
      </c>
      <c s="2" r="L2" t="s">
        <v>85</v>
      </c>
    </row>
    <row r="3" spans="1:12">
      <c s="3" r="A3" t="s">
        <v>210</v>
      </c>
    </row>
    <row r="4" spans="1:12">
      <c s="4" r="A4" t="s">
        <v>813</v>
      </c>
      <c s="7" r="B4" t="n">
        <v>47339</v>
      </c>
      <c s="7" r="C4" t="n">
        <v>46181</v>
      </c>
      <c s="7" r="D4" t="n">
        <v>47969</v>
      </c>
      <c s="7" r="E4" t="n">
        <v>48138</v>
      </c>
      <c s="7" r="F4" t="n">
        <v>51269</v>
      </c>
      <c s="7" r="G4" t="n">
        <v>49791</v>
      </c>
      <c s="7" r="H4" t="n">
        <v>49094</v>
      </c>
      <c s="7" r="I4" t="n">
        <v>50119</v>
      </c>
      <c s="7" r="J4" t="n">
        <v>189628</v>
      </c>
      <c s="7" r="K4" t="n">
        <v>200273</v>
      </c>
      <c s="7" r="L4" t="n">
        <v>209752</v>
      </c>
    </row>
    <row r="5" spans="1:12">
      <c s="4" r="A5" t="s">
        <v>98</v>
      </c>
      <c s="6" r="B5" t="n">
        <v>6550</v>
      </c>
      <c s="6" r="C5" t="n">
        <v>6657</v>
      </c>
      <c s="6" r="D5" t="n">
        <v>5621</v>
      </c>
      <c s="6" r="E5" t="n">
        <v>6273</v>
      </c>
      <c s="6" r="F5" t="n">
        <v>4618</v>
      </c>
      <c s="6" r="G5" t="n">
        <v>8073</v>
      </c>
      <c s="6" r="H5" t="n">
        <v>7368</v>
      </c>
      <c s="6" r="I5" t="n">
        <v>8092</v>
      </c>
      <c s="6" r="J5" t="n">
        <v>25100</v>
      </c>
      <c s="6" r="K5" t="n">
        <v>28151</v>
      </c>
      <c s="6" r="L5" t="n">
        <v>45494</v>
      </c>
    </row>
    <row r="6" spans="1:12">
      <c s="4" r="A6" t="s">
        <v>103</v>
      </c>
      <c s="7" r="B6" t="n">
        <v>72721</v>
      </c>
      <c s="7" r="C6" t="n">
        <v>4220</v>
      </c>
      <c s="7" r="D6" t="n">
        <v>3376</v>
      </c>
      <c s="7" r="E6" t="n">
        <v>3917</v>
      </c>
      <c s="7" r="F6" t="n">
        <v>6912</v>
      </c>
      <c s="7" r="G6" t="n">
        <v>4652</v>
      </c>
      <c s="7" r="H6" t="n">
        <v>4291</v>
      </c>
      <c s="7" r="I6" t="n">
        <v>4890</v>
      </c>
      <c s="7" r="J6" t="n">
        <v>84235</v>
      </c>
      <c s="7" r="K6" t="n">
        <v>20745</v>
      </c>
      <c s="7" r="L6" t="n">
        <v>27530</v>
      </c>
    </row>
    <row r="7" spans="1:12">
      <c s="4" r="A7" t="s">
        <v>104</v>
      </c>
      <c s="9" r="B7" t="n">
        <v>3.54</v>
      </c>
      <c s="9" r="C7" t="n">
        <v>0.2</v>
      </c>
      <c s="9" r="D7" t="n">
        <v>0.16</v>
      </c>
      <c s="9" r="E7" t="n">
        <v>0.18</v>
      </c>
      <c s="9" r="F7" t="n">
        <v>0.32</v>
      </c>
      <c s="9" r="G7" t="n">
        <v>0.21</v>
      </c>
      <c s="9" r="H7" t="n">
        <v>0.2</v>
      </c>
      <c s="9" r="I7" t="n">
        <v>0.23</v>
      </c>
      <c s="9" r="J7" t="n">
        <v>3.99</v>
      </c>
      <c s="9" r="K7" t="n">
        <v>0.96</v>
      </c>
      <c s="9" r="L7" t="n">
        <v>1.27</v>
      </c>
    </row>
    <row r="8" spans="1:12">
      <c s="4" r="A8" t="s">
        <v>105</v>
      </c>
      <c s="9" r="B8" t="n">
        <v>3.53</v>
      </c>
      <c s="9" r="C8" t="n">
        <v>0.2</v>
      </c>
      <c s="9" r="D8" t="n">
        <v>0.16</v>
      </c>
      <c s="9" r="E8" t="n">
        <v>0.18</v>
      </c>
      <c s="9" r="F8" t="n">
        <v>0.31</v>
      </c>
      <c s="9" r="G8" t="n">
        <v>0.21</v>
      </c>
      <c s="9" r="H8" t="n">
        <v>0.19</v>
      </c>
      <c s="9" r="I8" t="n">
        <v>0.22</v>
      </c>
      <c s="9" r="J8" t="n">
        <v>3.98</v>
      </c>
      <c s="9" r="K8" t="n">
        <v>0.9399999999999999</v>
      </c>
      <c s="9" r="L8" t="n">
        <v>1.25</v>
      </c>
    </row>
    <row r="9" spans="1:12">
      <c s="4" r="A9" t="s">
        <v>814</v>
      </c>
      <c s="7" r="B9" t="n">
        <v>684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5</v>
      </c>
      <c s="2" r="B1" t="s">
        <v>360</v>
      </c>
      <c s="2" r="J1" t="s">
        <v>1</v>
      </c>
    </row>
    <row r="2" spans="1:12">
      <c s="2" r="B2" t="s">
        <v>2</v>
      </c>
      <c s="2" r="C2" t="s">
        <v>586</v>
      </c>
      <c s="2" r="D2" t="s">
        <v>4</v>
      </c>
      <c s="2" r="E2" t="s">
        <v>587</v>
      </c>
      <c s="2" r="F2" t="s">
        <v>32</v>
      </c>
      <c s="2" r="G2" t="s">
        <v>562</v>
      </c>
      <c s="2" r="H2" t="s">
        <v>563</v>
      </c>
      <c s="2" r="I2" t="s">
        <v>564</v>
      </c>
      <c s="2" r="J2" t="s">
        <v>2</v>
      </c>
      <c s="2" r="K2" t="s">
        <v>32</v>
      </c>
      <c s="2" r="L2" t="s">
        <v>85</v>
      </c>
    </row>
    <row r="3" spans="1:12">
      <c s="3" r="A3" t="s">
        <v>213</v>
      </c>
    </row>
    <row r="4" spans="1:12">
      <c s="4" r="A4" t="s">
        <v>98</v>
      </c>
      <c s="7" r="B4" t="n">
        <v>6550</v>
      </c>
      <c s="7" r="C4" t="n">
        <v>6657</v>
      </c>
      <c s="7" r="D4" t="n">
        <v>5621</v>
      </c>
      <c s="7" r="E4" t="n">
        <v>6273</v>
      </c>
      <c s="7" r="F4" t="n">
        <v>4618</v>
      </c>
      <c s="7" r="G4" t="n">
        <v>8073</v>
      </c>
      <c s="7" r="H4" t="n">
        <v>7368</v>
      </c>
      <c s="7" r="I4" t="n">
        <v>8092</v>
      </c>
      <c s="7" r="J4" t="n">
        <v>25100</v>
      </c>
      <c s="7" r="K4" t="n">
        <v>28151</v>
      </c>
      <c s="7" r="L4" t="n">
        <v>45494</v>
      </c>
    </row>
    <row r="5" spans="1:12">
      <c s="4" r="A5" t="s">
        <v>816</v>
      </c>
      <c s="6" r="J5" t="n">
        <v>13970</v>
      </c>
      <c s="6" r="K5" t="n">
        <v>16677</v>
      </c>
      <c s="6" r="L5" t="n">
        <v>15167</v>
      </c>
    </row>
    <row r="6" spans="1:12">
      <c s="4" r="A6" t="s">
        <v>817</v>
      </c>
      <c s="6" r="J6" t="n">
        <v>39070</v>
      </c>
      <c s="6" r="K6" t="n">
        <v>44828</v>
      </c>
      <c s="6" r="L6" t="n">
        <v>60661</v>
      </c>
    </row>
    <row r="7" spans="1:12">
      <c s="4" r="A7" t="s">
        <v>818</v>
      </c>
      <c s="6" r="J7" t="n">
        <v>-6374</v>
      </c>
      <c s="6" r="K7" t="n">
        <v>-7679</v>
      </c>
      <c s="6" r="L7" t="n">
        <v>-10408</v>
      </c>
    </row>
    <row r="8" spans="1:12">
      <c s="4" r="A8" t="s">
        <v>819</v>
      </c>
      <c s="7" r="J8" t="n">
        <v>32696</v>
      </c>
      <c s="7" r="K8" t="n">
        <v>37149</v>
      </c>
      <c s="7" r="L8" t="n">
        <v>5025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820</v>
      </c>
      <c s="2" r="B1" t="s">
        <v>1</v>
      </c>
    </row>
    <row r="2" spans="1:4">
      <c s="2" r="B2" t="s">
        <v>2</v>
      </c>
      <c s="2" r="C2" t="s">
        <v>32</v>
      </c>
      <c s="2" r="D2" t="s">
        <v>85</v>
      </c>
    </row>
    <row r="3" spans="1:4">
      <c s="4" r="A3" t="s">
        <v>821</v>
      </c>
    </row>
    <row r="4" spans="1:4">
      <c s="3" r="A4" t="s">
        <v>822</v>
      </c>
    </row>
    <row r="5" spans="1:4">
      <c s="4" r="A5" t="s">
        <v>823</v>
      </c>
      <c s="7" r="B5" t="n">
        <v>1300</v>
      </c>
      <c s="7" r="C5" t="n">
        <v>2221</v>
      </c>
      <c s="7" r="D5" t="n">
        <v>2052</v>
      </c>
    </row>
    <row r="6" spans="1:4">
      <c s="4" r="A6" t="s">
        <v>824</v>
      </c>
      <c s="6" r="B6" t="n">
        <v>1290</v>
      </c>
      <c s="6" r="C6" t="n">
        <v>1128</v>
      </c>
      <c s="6" r="D6" t="n">
        <v>1955</v>
      </c>
    </row>
    <row r="7" spans="1:4">
      <c s="4" r="A7" t="s">
        <v>825</v>
      </c>
      <c s="6" r="B7" t="n">
        <v>-1304</v>
      </c>
      <c s="6" r="C7" t="n">
        <v>-2049</v>
      </c>
      <c s="6" r="D7" t="n">
        <v>-1786</v>
      </c>
    </row>
    <row r="8" spans="1:4">
      <c s="4" r="A8" t="s">
        <v>826</v>
      </c>
      <c s="6" r="B8" t="n">
        <v>1286</v>
      </c>
      <c s="6" r="C8" t="n">
        <v>1300</v>
      </c>
      <c s="6" r="D8" t="n">
        <v>2221</v>
      </c>
    </row>
    <row r="9" spans="1:4">
      <c s="4" r="A9" t="s">
        <v>827</v>
      </c>
    </row>
    <row r="10" spans="1:4">
      <c s="3" r="A10" t="s">
        <v>822</v>
      </c>
    </row>
    <row r="11" spans="1:4">
      <c s="4" r="A11" t="s">
        <v>823</v>
      </c>
      <c s="6" r="B11" t="n">
        <v>175</v>
      </c>
      <c s="6" r="C11" t="n">
        <v>75</v>
      </c>
      <c s="6" r="D11" t="n">
        <v>49</v>
      </c>
    </row>
    <row r="12" spans="1:4">
      <c s="4" r="A12" t="s">
        <v>824</v>
      </c>
      <c s="6" r="B12" t="n">
        <v>1066</v>
      </c>
      <c s="6" r="C12" t="n">
        <v>100</v>
      </c>
      <c s="6" r="D12" t="n">
        <v>180</v>
      </c>
    </row>
    <row r="13" spans="1:4">
      <c s="4" r="A13" t="s">
        <v>825</v>
      </c>
      <c s="6" r="B13" t="n">
        <v>-1027</v>
      </c>
      <c s="6" r="C13" t="n">
        <v>0</v>
      </c>
      <c s="6" r="D13" t="n">
        <v>-154</v>
      </c>
    </row>
    <row r="14" spans="1:4">
      <c s="4" r="A14" t="s">
        <v>826</v>
      </c>
      <c s="6" r="B14" t="n">
        <v>214</v>
      </c>
      <c s="6" r="C14" t="n">
        <v>175</v>
      </c>
      <c s="6" r="D14" t="n">
        <v>75</v>
      </c>
    </row>
    <row r="15" spans="1:4">
      <c s="4" r="A15" t="s">
        <v>828</v>
      </c>
    </row>
    <row r="16" spans="1:4">
      <c s="3" r="A16" t="s">
        <v>822</v>
      </c>
    </row>
    <row r="17" spans="1:4">
      <c s="4" r="A17" t="s">
        <v>823</v>
      </c>
      <c s="6" r="B17" t="n">
        <v>114190</v>
      </c>
      <c s="6" r="C17" t="n">
        <v>119277</v>
      </c>
      <c s="6" r="D17" t="n">
        <v>118723</v>
      </c>
    </row>
    <row r="18" spans="1:4">
      <c s="4" r="A18" t="s">
        <v>824</v>
      </c>
      <c s="6" r="B18" t="n">
        <v>0</v>
      </c>
      <c s="6" r="C18" t="n">
        <v>0</v>
      </c>
      <c s="6" r="D18" t="n">
        <v>554</v>
      </c>
    </row>
    <row r="19" spans="1:4">
      <c s="4" r="A19" t="s">
        <v>825</v>
      </c>
      <c s="6" r="B19" t="n">
        <v>-68413</v>
      </c>
      <c s="6" r="C19" t="n">
        <v>-5087</v>
      </c>
      <c s="6" r="D19" t="n">
        <v>0</v>
      </c>
    </row>
    <row r="20" spans="1:4">
      <c s="4" r="A20" t="s">
        <v>826</v>
      </c>
      <c s="7" r="B20" t="n">
        <v>45777</v>
      </c>
      <c s="7" r="C20" t="n">
        <v>114190</v>
      </c>
      <c s="7" r="D20" t="n">
        <v>1192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Significant Ac</vt:lpstr>
      <vt:lpstr>Long-Lived Assets</vt:lpstr>
      <vt:lpstr>Deferred Revenue</vt:lpstr>
      <vt:lpstr>Debt</vt:lpstr>
      <vt:lpstr>Stockholders' Equity</vt:lpstr>
      <vt:lpstr>Income Taxes</vt:lpstr>
      <vt:lpstr>Commitments and Contingencies</vt:lpstr>
      <vt:lpstr>Employee Benefit Plans</vt:lpstr>
      <vt:lpstr>Stock Based Compensation</vt:lpstr>
      <vt:lpstr>Prepaid Expenses and Other</vt:lpstr>
      <vt:lpstr>Inventory</vt:lpstr>
      <vt:lpstr>Other Assets</vt:lpstr>
      <vt:lpstr>Accrued Liabilities</vt:lpstr>
      <vt:lpstr>Other Long-Term Liabilities</vt:lpstr>
      <vt:lpstr>Related Parties</vt:lpstr>
      <vt:lpstr>Segment Reporting</vt:lpstr>
      <vt:lpstr>Quarterly Financial Results (Un</vt:lpstr>
      <vt:lpstr>Non-GAAP Financial Measures</vt:lpstr>
      <vt:lpstr>VALUATION AND QUALIFYING ACCOUN</vt:lpstr>
      <vt:lpstr>Organization and Significant 26</vt:lpstr>
      <vt:lpstr>Organization and Significant 27</vt:lpstr>
      <vt:lpstr>Long-Lived Assets (Tables)</vt:lpstr>
      <vt:lpstr>Stockholders' Equity (Tables)</vt:lpstr>
      <vt:lpstr>Income Taxes (Tables)</vt:lpstr>
      <vt:lpstr>Commitments and Contingencies (</vt:lpstr>
      <vt:lpstr>Stock Based Compensation (Table</vt:lpstr>
      <vt:lpstr>Prepaid Expenses and Other (Tab</vt:lpstr>
      <vt:lpstr>Other Assets (Tables)</vt:lpstr>
      <vt:lpstr>Accrued Liabilities (Tables)</vt:lpstr>
      <vt:lpstr>Other Long-Term Liabilities (Ta</vt:lpstr>
      <vt:lpstr>Quarterly Financial Results (37</vt:lpstr>
      <vt:lpstr>Non-GAAP Financial Measures (Ta</vt:lpstr>
      <vt:lpstr>Organization and Significant 39</vt:lpstr>
      <vt:lpstr>Organization and Significant 40</vt:lpstr>
      <vt:lpstr>Long-Lived Assets - Additional </vt:lpstr>
      <vt:lpstr>Long-Lived Assets - Summary of </vt:lpstr>
      <vt:lpstr>Long-Lived Assets - Changes in </vt:lpstr>
      <vt:lpstr>Long-Lived Assets - Schedule of</vt:lpstr>
      <vt:lpstr>Long-Lived Assets - Summary o45</vt:lpstr>
      <vt:lpstr>Long-Lived Assets - Summary o46</vt:lpstr>
      <vt:lpstr>Deferred Revenue - Additional I</vt:lpstr>
      <vt:lpstr>Debt - Additional Information (</vt:lpstr>
      <vt:lpstr>Stockholders' Equity - Addition</vt:lpstr>
      <vt:lpstr>Stockholders' Equity - Cash Div</vt:lpstr>
      <vt:lpstr>Stockholders' Equity - Common S</vt:lpstr>
      <vt:lpstr>Stockholders' Equity - Common52</vt:lpstr>
      <vt:lpstr>Stockholders' Equity - Basic an</vt:lpstr>
      <vt:lpstr>Stockholders' Equity - Activiti</vt:lpstr>
      <vt:lpstr>Stockholders' Equity - Additi55</vt:lpstr>
      <vt:lpstr>Stockholders' Equity - Restrict</vt:lpstr>
      <vt:lpstr>Stockholders' Equity - Schedule</vt:lpstr>
      <vt:lpstr>Income Taxes - Additional Infor</vt:lpstr>
      <vt:lpstr>Income Taxes - Components of In</vt:lpstr>
      <vt:lpstr>Income Taxes - Schedule of Diff</vt:lpstr>
      <vt:lpstr>Income Taxes - Schedule of Net </vt:lpstr>
      <vt:lpstr>Income Taxes - Schedule of Defe</vt:lpstr>
      <vt:lpstr>Commitments and Contingencies -</vt:lpstr>
      <vt:lpstr>Commitments and Contingencies64</vt:lpstr>
      <vt:lpstr>Employee Benefit Plans - Additi</vt:lpstr>
      <vt:lpstr>Stock Based Compensation - Addi</vt:lpstr>
      <vt:lpstr>Stock Based Compensation - Summ</vt:lpstr>
      <vt:lpstr>Prepaid Expenses and Other - Sc</vt:lpstr>
      <vt:lpstr>Prepaid Expenses and Other - Ad</vt:lpstr>
      <vt:lpstr>Inventory - Additional Informat</vt:lpstr>
      <vt:lpstr>Other Assets - Additional Infor</vt:lpstr>
      <vt:lpstr>Other Assets - Schedule of Othe</vt:lpstr>
      <vt:lpstr>Accrued Liabilities - Accrued S</vt:lpstr>
      <vt:lpstr>Accrued Liabilities - Component</vt:lpstr>
      <vt:lpstr>Other Long-Term Liabilities - S</vt:lpstr>
      <vt:lpstr>Related Parties - Additional In</vt:lpstr>
      <vt:lpstr>Segment Reporting - Additional </vt:lpstr>
      <vt:lpstr>Quarterly Financial Results (78</vt:lpstr>
      <vt:lpstr>Non-GAAP Financial Measures - S</vt:lpstr>
      <vt:lpstr>VALUATION AND QUALIFYING ACCO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5:25Z</dcterms:created>
  <dcterms:modified xmlns:dcterms="http://purl.org/dc/terms/" xmlns:xsi="http://www.w3.org/2001/XMLSchema-instance" xsi:type="dcterms:W3CDTF">2016-02-25T16:05:25Z</dcterms:modified>
  <dc:title xmlns:dc="http://purl.org/dc/elements/1.1/">Untitled</dc:title>
  <dc:description xmlns:dc="http://purl.org/dc/elements/1.1/"/>
  <dc:subject xmlns:dc="http://purl.org/dc/elements/1.1/"/>
  <cp:keywords/>
  <cp:category/>
</cp:coreProperties>
</file>